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duct Revenu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Ordinary Shares" sheetId="16" state="visible" r:id="rId16"/>
    <sheet xmlns:r="http://schemas.openxmlformats.org/officeDocument/2006/relationships" name="Share-Based Compensation" sheetId="17" state="visible" r:id="rId17"/>
    <sheet xmlns:r="http://schemas.openxmlformats.org/officeDocument/2006/relationships" name="Out-Licensing Agreements" sheetId="18" state="visible" r:id="rId18"/>
    <sheet xmlns:r="http://schemas.openxmlformats.org/officeDocument/2006/relationships" name="License and Acquisition Agreeme"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enefit Pla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2" sheetId="31" state="visible" r:id="rId31"/>
    <sheet xmlns:r="http://schemas.openxmlformats.org/officeDocument/2006/relationships" name="Product Revenue, Net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Accrued Expenses (Tables)" sheetId="37" state="visible" r:id="rId37"/>
    <sheet xmlns:r="http://schemas.openxmlformats.org/officeDocument/2006/relationships" name="Share-Based Compensation (Table" sheetId="38" state="visible" r:id="rId38"/>
    <sheet xmlns:r="http://schemas.openxmlformats.org/officeDocument/2006/relationships" name="Out-Licensing Agreements (Table"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Nature of the Business and B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Fair Value of Financial Asset_3" sheetId="46" state="visible" r:id="rId46"/>
    <sheet xmlns:r="http://schemas.openxmlformats.org/officeDocument/2006/relationships" name="Product Revenue, Net (Details)" sheetId="47" state="visible" r:id="rId47"/>
    <sheet xmlns:r="http://schemas.openxmlformats.org/officeDocument/2006/relationships" name="Product Revenue, Net - Revenue " sheetId="48" state="visible" r:id="rId48"/>
    <sheet xmlns:r="http://schemas.openxmlformats.org/officeDocument/2006/relationships" name="Inventory (Details)" sheetId="49" state="visible" r:id="rId49"/>
    <sheet xmlns:r="http://schemas.openxmlformats.org/officeDocument/2006/relationships" name="Property and Equipment, Net (De" sheetId="50" state="visible" r:id="rId50"/>
    <sheet xmlns:r="http://schemas.openxmlformats.org/officeDocument/2006/relationships" name="Leases - Lease Cost and Maturit" sheetId="51" state="visible" r:id="rId51"/>
    <sheet xmlns:r="http://schemas.openxmlformats.org/officeDocument/2006/relationships" name="Intangible Assets - Finite-live" sheetId="52" state="visible" r:id="rId52"/>
    <sheet xmlns:r="http://schemas.openxmlformats.org/officeDocument/2006/relationships" name="Intangible Assets - Future Amor" sheetId="53" state="visible" r:id="rId53"/>
    <sheet xmlns:r="http://schemas.openxmlformats.org/officeDocument/2006/relationships" name="Accrued Expenses (Details)" sheetId="54" state="visible" r:id="rId54"/>
    <sheet xmlns:r="http://schemas.openxmlformats.org/officeDocument/2006/relationships" name="Ordinary Shares (Details)" sheetId="55" state="visible" r:id="rId55"/>
    <sheet xmlns:r="http://schemas.openxmlformats.org/officeDocument/2006/relationships" name="Share-Based Compensation (Detai" sheetId="56" state="visible" r:id="rId56"/>
    <sheet xmlns:r="http://schemas.openxmlformats.org/officeDocument/2006/relationships" name="Share-Based Compensation - Opti" sheetId="57" state="visible" r:id="rId57"/>
    <sheet xmlns:r="http://schemas.openxmlformats.org/officeDocument/2006/relationships" name="Share-Based Compensation - Op_2" sheetId="58" state="visible" r:id="rId58"/>
    <sheet xmlns:r="http://schemas.openxmlformats.org/officeDocument/2006/relationships" name="Share-Based Compensation - Rest" sheetId="59" state="visible" r:id="rId59"/>
    <sheet xmlns:r="http://schemas.openxmlformats.org/officeDocument/2006/relationships" name="Share-Based Compensation - Mark" sheetId="60" state="visible" r:id="rId60"/>
    <sheet xmlns:r="http://schemas.openxmlformats.org/officeDocument/2006/relationships" name="Share-Based Compensation - Clas" sheetId="61" state="visible" r:id="rId61"/>
    <sheet xmlns:r="http://schemas.openxmlformats.org/officeDocument/2006/relationships" name="Out-Licensing Agreements (Detai" sheetId="62" state="visible" r:id="rId62"/>
    <sheet xmlns:r="http://schemas.openxmlformats.org/officeDocument/2006/relationships" name="Out-Licensing Agreements - Cont" sheetId="63" state="visible" r:id="rId63"/>
    <sheet xmlns:r="http://schemas.openxmlformats.org/officeDocument/2006/relationships" name="License and Acquisition Agree_2" sheetId="64" state="visible" r:id="rId64"/>
    <sheet xmlns:r="http://schemas.openxmlformats.org/officeDocument/2006/relationships" name="License and Acquisition Agree_3" sheetId="65" state="visible" r:id="rId65"/>
    <sheet xmlns:r="http://schemas.openxmlformats.org/officeDocument/2006/relationships" name="License and Acquisition Agree_4" sheetId="66" state="visible" r:id="rId66"/>
    <sheet xmlns:r="http://schemas.openxmlformats.org/officeDocument/2006/relationships" name="License and Acquisition Agree_5" sheetId="67" state="visible" r:id="rId67"/>
    <sheet xmlns:r="http://schemas.openxmlformats.org/officeDocument/2006/relationships" name="Income Taxes (Details)" sheetId="68" state="visible" r:id="rId68"/>
    <sheet xmlns:r="http://schemas.openxmlformats.org/officeDocument/2006/relationships" name="Income Taxes - Components of In" sheetId="69" state="visible" r:id="rId69"/>
    <sheet xmlns:r="http://schemas.openxmlformats.org/officeDocument/2006/relationships" name="Income Taxes - Reconciliation (" sheetId="70" state="visible" r:id="rId70"/>
    <sheet xmlns:r="http://schemas.openxmlformats.org/officeDocument/2006/relationships" name="Income Taxes - Components of De" sheetId="71" state="visible" r:id="rId71"/>
    <sheet xmlns:r="http://schemas.openxmlformats.org/officeDocument/2006/relationships" name="Income Taxes - Valuation Allowa" sheetId="72" state="visible" r:id="rId72"/>
    <sheet xmlns:r="http://schemas.openxmlformats.org/officeDocument/2006/relationships" name="Income Taxes - Uncertainties in" sheetId="73" state="visible" r:id="rId73"/>
    <sheet xmlns:r="http://schemas.openxmlformats.org/officeDocument/2006/relationships" name="Net Income (Loss) per Share (De" sheetId="74" state="visible" r:id="rId74"/>
    <sheet xmlns:r="http://schemas.openxmlformats.org/officeDocument/2006/relationships" name="Net Income (Loss) per Share - A" sheetId="75" state="visible" r:id="rId75"/>
    <sheet xmlns:r="http://schemas.openxmlformats.org/officeDocument/2006/relationships" name="Commitments and Contingencies (" sheetId="76" state="visible" r:id="rId76"/>
    <sheet xmlns:r="http://schemas.openxmlformats.org/officeDocument/2006/relationships" name="Segment Information (Details)" sheetId="77" state="visible" r:id="rId77"/>
    <sheet xmlns:r="http://schemas.openxmlformats.org/officeDocument/2006/relationships" name="Segment Information - Operating" sheetId="78" state="visible" r:id="rId78"/>
    <sheet xmlns:r="http://schemas.openxmlformats.org/officeDocument/2006/relationships" name="Benefit Plan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000_);_(&quot;$ &quot;(#,##0.000000000)"/>
    <numFmt numFmtId="167" formatCode="_(&quot;$ &quot;#,##0.00_);_(&quot;$ &quot;(#,##0.00)"/>
    <numFmt numFmtId="168" formatCode="#,##0%_);(#,##0%)"/>
    <numFmt numFmtId="169" formatCode="#,##0.00%_);(#,##0.00%)"/>
    <numFmt numFmtId="170" formatCode="_(&quot;£ &quot;#,##0_);_(&quot;£ &quot;(#,##0)"/>
    <numFmt numFmtId="171" formatCode="#,##0.000000000_);(#,##0.00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28,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8492</t>
        </is>
      </c>
      <c r="C8" s="4" t="inlineStr">
        <is>
          <t xml:space="preserve"> </t>
        </is>
      </c>
      <c r="D8" s="4" t="inlineStr">
        <is>
          <t xml:space="preserve"> </t>
        </is>
      </c>
    </row>
    <row r="9">
      <c r="A9" s="4" t="inlineStr">
        <is>
          <t>Entity Registrant Name</t>
        </is>
      </c>
      <c r="B9" s="4" t="inlineStr">
        <is>
          <t>Kiniksa Pharmaceuticals International, plc</t>
        </is>
      </c>
      <c r="C9" s="4" t="inlineStr">
        <is>
          <t xml:space="preserve"> </t>
        </is>
      </c>
      <c r="D9" s="4" t="inlineStr">
        <is>
          <t xml:space="preserve"> </t>
        </is>
      </c>
    </row>
    <row r="10">
      <c r="A10" s="4" t="inlineStr">
        <is>
          <t>Entity Incorporation, State or Country Code</t>
        </is>
      </c>
      <c r="B10" s="4" t="inlineStr">
        <is>
          <t>X0</t>
        </is>
      </c>
      <c r="C10" s="4" t="inlineStr">
        <is>
          <t xml:space="preserve"> </t>
        </is>
      </c>
      <c r="D10" s="4" t="inlineStr">
        <is>
          <t xml:space="preserve"> </t>
        </is>
      </c>
    </row>
    <row r="11">
      <c r="A11" s="4" t="inlineStr">
        <is>
          <t>Entity Tax Identification Number</t>
        </is>
      </c>
      <c r="B11" s="4" t="inlineStr">
        <is>
          <t>98-1795578</t>
        </is>
      </c>
      <c r="C11" s="4" t="inlineStr">
        <is>
          <t xml:space="preserve"> </t>
        </is>
      </c>
      <c r="D11" s="4" t="inlineStr">
        <is>
          <t xml:space="preserve"> </t>
        </is>
      </c>
    </row>
    <row r="12">
      <c r="A12" s="4" t="inlineStr">
        <is>
          <t>Entity Address, Address Line One</t>
        </is>
      </c>
      <c r="B12" s="4" t="inlineStr">
        <is>
          <t>23 Old Bond Street, Floor 3</t>
        </is>
      </c>
      <c r="C12" s="4" t="inlineStr">
        <is>
          <t xml:space="preserve"> </t>
        </is>
      </c>
      <c r="D12" s="4" t="inlineStr">
        <is>
          <t xml:space="preserve"> </t>
        </is>
      </c>
    </row>
    <row r="13">
      <c r="A13" s="4" t="inlineStr">
        <is>
          <t>Entity Address, City or Town</t>
        </is>
      </c>
      <c r="B13" s="4" t="inlineStr">
        <is>
          <t>London</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Entity Address, Postal Zip Code</t>
        </is>
      </c>
      <c r="B15" s="4" t="inlineStr">
        <is>
          <t>W1S 4PZ</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431-9100</t>
        </is>
      </c>
      <c r="C17" s="4" t="inlineStr">
        <is>
          <t xml:space="preserve"> </t>
        </is>
      </c>
      <c r="D17" s="4" t="inlineStr">
        <is>
          <t xml:space="preserve"> </t>
        </is>
      </c>
    </row>
    <row r="18">
      <c r="A18" s="4" t="inlineStr">
        <is>
          <t>Title of 12(b) Security</t>
        </is>
      </c>
      <c r="B18" s="4" t="inlineStr">
        <is>
          <t>Class A Ordinary Shares</t>
        </is>
      </c>
      <c r="C18" s="4" t="inlineStr">
        <is>
          <t xml:space="preserve"> </t>
        </is>
      </c>
      <c r="D18" s="4" t="inlineStr">
        <is>
          <t xml:space="preserve"> </t>
        </is>
      </c>
    </row>
    <row r="19">
      <c r="A19" s="4" t="inlineStr">
        <is>
          <t>Trading Symbol</t>
        </is>
      </c>
      <c r="B19" s="4" t="inlineStr">
        <is>
          <t>KNS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rror correction flag</t>
        </is>
      </c>
      <c r="B29" s="4" t="inlineStr">
        <is>
          <t>false</t>
        </is>
      </c>
      <c r="C29" s="4" t="inlineStr">
        <is>
          <t xml:space="preserve"> </t>
        </is>
      </c>
      <c r="D29" s="4" t="inlineStr">
        <is>
          <t xml:space="preserve"> </t>
        </is>
      </c>
    </row>
    <row r="30">
      <c r="A30" s="4" t="inlineStr">
        <is>
          <t>Auditor Name</t>
        </is>
      </c>
      <c r="B30" s="4" t="inlineStr">
        <is>
          <t>PricewaterhouseCoopers LLP</t>
        </is>
      </c>
      <c r="C30" s="4" t="inlineStr">
        <is>
          <t xml:space="preserve"> </t>
        </is>
      </c>
      <c r="D30" s="4" t="inlineStr">
        <is>
          <t xml:space="preserve"> </t>
        </is>
      </c>
    </row>
    <row r="31">
      <c r="A31" s="4" t="inlineStr">
        <is>
          <t>Auditor Firm ID</t>
        </is>
      </c>
      <c r="B31" s="4" t="inlineStr">
        <is>
          <t>238</t>
        </is>
      </c>
      <c r="C31" s="4" t="inlineStr">
        <is>
          <t xml:space="preserve"> </t>
        </is>
      </c>
      <c r="D31" s="4" t="inlineStr">
        <is>
          <t xml:space="preserve"> </t>
        </is>
      </c>
    </row>
    <row r="32">
      <c r="A32" s="4" t="inlineStr">
        <is>
          <t>Auditor Location</t>
        </is>
      </c>
      <c r="B32" s="4" t="inlineStr">
        <is>
          <t>Boston, Massachusetts</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97.4</v>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30430</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Ordinary shares</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2644240</v>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2009500</v>
      </c>
      <c r="D45" s="4" t="inlineStr">
        <is>
          <t xml:space="preserve"> </t>
        </is>
      </c>
    </row>
    <row r="46">
      <c r="A46" s="4" t="inlineStr">
        <is>
          <t>Class B ordinary shares</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795158</v>
      </c>
      <c r="D48" s="4" t="inlineStr">
        <is>
          <t xml:space="preserve"> </t>
        </is>
      </c>
    </row>
    <row r="49">
      <c r="A49" s="4" t="inlineStr">
        <is>
          <t>Class A1 ordinary shares</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2781964</v>
      </c>
      <c r="D51" s="4" t="inlineStr">
        <is>
          <t xml:space="preserve"> </t>
        </is>
      </c>
    </row>
    <row r="52">
      <c r="A52" s="4" t="inlineStr">
        <is>
          <t>Class B1 ordinary shares</t>
        </is>
      </c>
      <c r="B52" s="4" t="inlineStr">
        <is>
          <t xml:space="preserve"> </t>
        </is>
      </c>
      <c r="C52" s="4" t="inlineStr">
        <is>
          <t xml:space="preserve"> </t>
        </is>
      </c>
      <c r="D52" s="4" t="inlineStr">
        <is>
          <t xml:space="preserve"> </t>
        </is>
      </c>
    </row>
    <row r="53">
      <c r="A53" s="3" t="inlineStr">
        <is>
          <t>Document information</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6057618</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12 Months Ended</t>
        </is>
      </c>
    </row>
    <row r="2">
      <c r="B2" s="2" t="inlineStr">
        <is>
          <t>Dec. 31, 2024</t>
        </is>
      </c>
    </row>
    <row r="3">
      <c r="A3" s="3" t="inlineStr">
        <is>
          <t>Product Revenue, Net</t>
        </is>
      </c>
      <c r="B3" s="4" t="inlineStr">
        <is>
          <t xml:space="preserve"> </t>
        </is>
      </c>
    </row>
    <row r="4">
      <c r="A4" s="4" t="inlineStr">
        <is>
          <t>Product Revenue, Net</t>
        </is>
      </c>
      <c r="B4" s="4" t="inlineStr">
        <is>
          <t>4. Product Revenue, Net ARCALYST ​ Product revenue, net, from sales of ARCALYST was as follows: ​ ​ ​ ​ ​ ​ ​ ​ ​ ​ ​ ​ ​ Years Ended ​ ​ December 31, ​ ​ 2024 ​ 2023 ​ 2022 Product Revenue, net ​ $ 417,029 ​ $ 233,176 ​ $ 122,524 ​ The following tables summarizes balances and activity in each of the product revenue allowance and reserve categories for the years ended December 31, 2024 and 2023: ​ ​ ​ ​ ​ ​ ​ ​ ​ ​ ​ ​ ​ ​ ​ ​ Contractual ​ Government ​ ​ ​ ​ ​ ​ Adjustments ​ Rebates ​ Returns ​ Total Balance at December 31, 2023 ​ $ 2,022 ​ $ 3,775 ​ $ 341 ​ $ 6,138 Current provisions relating to sales in the current year ​ ​ 24,738 ​ ​ 18,436 ​ ​ 1,296 ​ ​ 44,470 Adjustments relating to prior years ​ ​ (31) ​ ​ (155) ​ ​ 836 ​ ​ 650 Payments/returns relating to sales in the current year ​ ​ (21,277) ​ ​ (9,796) ​ ​ — ​ ​ (31,073) Payments/returns relating to sales in the prior years ​ ​ (1,957) ​ ​ (3,620) ​ ​ (179) ​ ​ (5,756) Balance at December 31, 2024 ​ $ 3,495 ​ $ 8,640 ​ $ 2,294 ​ $ 14,429 ​ ​ ​ ​ ​ ​ ​ ​ ​ ​ ​ ​ ​ ​ ​ ​ ​ Contractual ​ Government ​ ​ ​ ​ ​ ​ Adjustments ​ Rebates ​ Returns ​ Total Balance at December 31, 2022 ​ $ 1,464 ​ $ 2,084 ​ $ 351 ​ $ 3,899 Current provisions relating to sales in the current year ​ ​ 16,274 ​ ​ 9,437 ​ ​ 212 ​ ​ 25,923 Adjustments relating to prior years ​ ​ (88) ​ ​ (199) ​ ​ (182) ​ ​ (469) Payments/returns relating to sales in the current year ​ ​ (14,234) ​ ​ (5,694) ​ ​ — ​ ​ (19,928) Payments/returns relating to sales in the prior years ​ ​ (1,394) ​ ​ (1,853) ​ ​ (40) ​ ​ (3,287) Balance at December 31, 2023 ​ $ 2,022 ​ $ 3,775 ​ $ 341 ​ $ 6,138 ​ ​ Total revenue-related reserves as of December 31, 2024 and 2023, included in the Company’s consolidated balance sheets, are summarized as follows: ​ ​ ​ ​ ​ ​ ​ ​ ​ ​ December 31, ​ December 31, ​ ​ 2024 ​ 2023 Reduction of accounts receivable ​ $ (444) ​ $ (459) Components of other current liabilities ​ ​ 14,873 ​ ​ 6,597 Total revenue-related reserves ​ $ 14,429 ​ $ 6,138 ​ p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5. Inventory Inventory consisted of the following: ​ ​ ​ ​ ​ ​ ​ ​ ​ ​ December 31, ​ December 31, ​ 2024 ​ 2023 Raw materials ​ $ 9,972 ​ $ — Semi-finished goods ​ — ​ 18,258 Finished goods ​ ​ 21,246 ​ ​ 12,864 Total inventory ​ $ 31,218 ​ $ 31,122 Balance Sheet Classification: ​ ​ ​ ​ ​ ​ Inventory ​ $ 26,364 ​ $ 31,122 Other long-term assets ​ ​ 4,854 ​ ​ — Total inventory ​ $ 31,218 ​ $ 31,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6. Property and Equipment, Net Property and equipment, net consisted of the following: ​ ​ ​ ​ ​ ​ ​ ​ ​ ​ December 31, ​ December 31, ​ 2024 2023 Furniture, fixtures and vehicles ​ $ 183 ​ $ 224 Computer hardware and software ​ 379 ​ 379 Leasehold improvements ​ ​ 3,931 ​ ​ 3,931 Lab equipment ​ ​ 4,207 ​ ​ 3,972 Construction in progress ​ 155 ​ 13 Total property and equipment ​ ​ 8,855 ​ ​ 8,519 Less: Accumulated depreciation ​ (8,193) ​ (7,785) Total property and equipment, net ​ $ 662 ​ $ 734 ​ Depreciation expense for the years ended December 31, 2024, 2023 and 2022 was $448, $1,109 and $1,179, respectively. ​ As of December 31, 2024 and 2023, $99 and $122, respectively, of the Company’s property and equipment, net was in the United Kingdo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leases office, laboratory space and vehicles under operating leases. In May 2023, the Company entered into a lease amendment to extend the term of the Lexington, Massachusetts headquarters lease by forty-eight months The components of lease cost for the year ended December 31, 2024, 2023 and 2022 are as follows: ​ ​ ​ ​ ​ ​ ​ ​ ​ ​ ​ ​ ​ Years Ended ​ ​ December 31, ​ ​ 2024 2023 ​ 2022 Operating lease cost ​ $ 3,875 ​ $ 3,749 ​ $ 3,380 Variable lease cost ​ ​ 708 ​ ​ 1,023 ​ ​ 132 Short-term lease cost ​ ​ 153 ​ ​ - ​ ​ - Total lease cost ​ $ 4,736 ​ $ 4,772 ​ $ 3,512 ​ Variable lease costs primarily related to operating expense, taxes and insurance associated with the Company’s operating leases. As these costs are generally variable in nature, they are not included in the measurement of the operating lease asset and related lease liability. ​ ​ ​ ​ ​ ​ ​ ​ ​ ​ ​ ​ ​ ​ ​ ​ ​ ​ December 31, ​ ​ ​ ​ ​ ​ ​ ​ 2024 Weighted-average remaining lease term (years) ​ ​ ​ ​ ​ ​ ​ ​ 3.40 Weighted-average discount rate ​ ​ ​ ​ ​ ​ ​ ​ 6.86% ​ Maturities of operating leases liabilities were as follows: ​ ​ ​ ​ ​ ​ ​ ​ ​ ​ ​ As of December 31, ​ ​ 2025 ​ ​ ​ ​ ​ ​ ​ $ 2,552 2026 ​ ​ ​ ​ ​ ​ ​ ​ 3,438 2027 ​ ​ ​ ​ ​ ​ ​ ​ 3,118 2028 ​ ​ ​ ​ ​ ​ ​ ​ 2,037 2029 ​ ​ ​ ​ ​ ​ ​ ​ — Thereafter ​ ​ ​ ​ ​ ​ ​ — Total future minimum lease payments ​ ​ ​ ​ ​ ​ ​ $ 11,145 Less imputed interest ​ ​ ​ ​ ​ ​ ​ ​ (1,290) Present value of lease liabilities ​ ​ ​ ​ ​ ​ ​ $ 9,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 8. Intangible Assets Intangible assets, net of accumulated amortization, impairment charges and adjustments are summarized in the following table. ​ ​ ​ ​ ​ ​ ​ ​ ​ ​ ​ ​ ​ ​ ​ ​ ​ ​ ​ ​ ​ ​ ​ ​ ​ ​ As of December 31, 2024 ​ As of December 31, 2023 ​ ​ ​ ​ ​ ​ Accumulated ​ ​ ​ ​ ​ Accumulated ​ ​ ​ Estimated life Cost Amortization Net Cost Amortization Net Regulatory milestone ​ 20 years ​ $ 20,000 ​ $ 3,750 ​ $ 16,250 ​ $ 20,000 ​ $ 2,750 ​ $ 17,250 Total ​ ​ ​ $ 20,000 ​ $ 3,750 ​ $ 16,250 ​ $ 20,000 ​ $ 2,750 ​ $ 17,250 ​ As of December 31, 2024 future amortization of intangible assets are as follows: ​ ​ ​ ​ ​ ​ ​ ​ ​ ​ ​ ​ ​ For the years ended December 31, ​ ​ ​ ​ ​ ​ ​ ​ ​ ​ 2025 ​ ​ ​ ​ ​ ​ ​ ​ ​ $ 1,000 2026 ​ ​ ​ ​ ​ ​ ​ ​ ​ ​ 1,000 2027 ​ ​ ​ ​ ​ ​ ​ ​ ​ ​ 1,000 2028 ​ ​ ​ ​ ​ ​ ​ ​ ​ ​ 1,000 2029 ​ ​ ​ ​ ​ ​ ​ ​ ​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 xml:space="preserve"> 9. Accrued Expenses Accrued expenses consisted of the following: ​ ​ ​ ​ ​ ​ ​ ​ ​ ​ December 31, ​ December 31, ​ 2024 2023 Accrued research and development expenses ​ $ 11,004 ​ $ 7,895 Accrued employee compensation and benefits ​ ​ 17,046 ​ ​ 15,954 Accrued legal, commercial and professional fees ​ 3,617 ​ 3,553 Other ​ 688 ​ 326 Total accrued expenses ​ $ 32,355 ​ $ 27,728 ​ During the year ended December 31, 2022, the Company recorded an out of period adjustment of $2,223 that primarily related to a decrease in accrued research and development expenses to correct immaterial errors that originated in prior periods. The Company evaluated the materiality of the adjustments to prior-period annual and interim financial statements and the current period, and concluded the effect of the adjustments were immaterial to all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0. Ordinary Shares The rights of the holders of the Company’s Class A ordinary shares, Class B ordinary shares, Class A1 ordinary shares and Class B1 ordinary shares are identical, except with respect to voting, transferability and conversion, as described below. The Company has authorized 200,000,000 shares, at a nominal value of $0.000273235 as of December 31, 2024 and 2023. Voting Each Class A ordinary share entitles the holder to one vote on all matters submitted to the shareholders for a vote. Each Class B ordinary share entitles the holder to ten votes on all matters submitted to the shareholders for a vote. The holders of Class A and Class B ordinary shares, voting together as a single class, are entitled to elect the directors of the Company. Holders of Class A1 ​ Dividends The Company’s ordinary shareholders are entitled to receive dividends, as may be declared by the Company’s board of directors. Through December 31, 2024, no cash dividends have been declared or paid. Conversion Each Class B ordinary share automatically converts into one Class A ordinary share upon certain transfers of such shares by the holder thereof (subject to certain exceptions). Each Class B ordinary share is convertible, at the holder’s election into one Class A ordinary share or one Class B1 ordinary share. Each Class A1 ordinary share is convertible into one Class A ordinary share at the holder’s election (subject to certain exceptions). Each Class B1 ordinary share automatically converts into one Class A ordinary share upon certain transfers of such shares by the holder thereof (subject to certain exceptions). Each Class B1 ordinary share is convertible into one Class A ordinary share or one Class B ordinary share at the holder’s election (subject to certain exceptions). There are no conversion rights associated with the Class A ordinary shares. Kiniksa Bermuda Shares In connection with the Redomiciliation, Kiniksa Bermuda was issued with one ordinary share with a nominal value of £0.01 per share (the “KNSA Bermuda Ordinary Share”) and 50,000 redeemable preference shares with a nominal value of £1.00 per share (the “KNSA Bermuda Preference Shares”) in the capital of Kiniksa International in order to satisfy the initial authorized minimum capital requirements for an English public company which is currently prescribed as GBP£50,000. In the year ending December 31, 2025, it is expected that: (i) the KNSA Bermuda Ordinary Share will be gifted to Kiniksa International for nil consideration; and (ii) the KNSA Bermuda Preference Shares will be redeemed in order to remove Kiniksa Bermuda as a shareholder of Kiniksa International. The KNSA Bermuda Preference Shares have no rights to vote at any general meeting of Kiniksa International and have no right to receive any dividend. The rights and restrictions attaching to the Existing Preference Shares and KNSA Bermuda Ordinary Share are set out in the articles of association of Kiniksa Internation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1. Share-Based Compensation As part of the Redomiciliation, Kiniksa International assumed the sponsorship of, and all rights and obligations of Kiniksa Bermuda under Kiniksa Bermuda’s equity compensation plans, which include the 2018 Plan, the 2015 Plan, the 2018 ESPP and the RLTIP (each as defined below). 2018 Incentive Award Plan In May 2018, the Company’s board of directors and shareholders approved the 2018 Incentive Award Plan (the “2018 Plan”), which became effective on May 23, 2018. The 2018 Plan provides for the grant of incentive share options, nonqualified share options, share appreciation rights, restricted shares, dividend equivalents, restricted share units and other share- or cash- based awards. Upon the effectiveness of the 2018 Plan, the Company ceased granting awards under its 2015 Equity Incentive Plan (as amended, the “2015 Plan” together with the 2018 Plan, the “Plans”). A total of 4,466,500 Class A ordinary shares were initially reserved for issuance under the 2018 Plan. The number of Class A ordinary shares that may be issued under the 2018 Plan will automatically increase on each January 1, beginning in 2019 and continuing for each fiscal year until, and including, the fiscal year ending December 31, 2028, equal to the lesser of (1) 4% of the Class A ordinary shares outstanding (on an as-converted basis) on the final day of the immediately preceding calendar year and (2) a smaller number of Class A ordinary shares determined by the Company’s board of directors. As of December 31, 2024, 5,205,357 shares remained available for future grant. On January 1, 2025, the Class A ordinary shares issuable pursuant to the 2018 Plan increased by 2,900,642 shares, equal to 4% of the as-converted Class A ordinary shares outstanding on December 31, 2024. The Class A ordinary shares underlying any awards issued under the 2018 Plan or the 2015 Plan that on or after the effective date of the 2018 Plan expire, lapse unexercised or are terminated, exchanged for cash, surrendered, repurchased, canceled without having been fully exercised, or forfeited under the 2018 Plan or the 2015 Plan will be added back to the Class A ordinary shares available for issuance under the 2018 Plan. 2015 Equity Incentive Plan Until May 23, 2018 (the effective date of the 2018 Plan), the 2015 Plan provided for the Company to grant incentive share options, nonqualified share options, share grants and other share-based awards to employees and non-employees to purchase the Company’s Class A ordinary shares. On the effective date of the 2018 Plan, the Company ceased granting awards under the 2015 Plan. At that time, the 4,691,213 Class A ordinary shares subject to outstanding awards under the 2015 Plan remained reserved for issuance under the plan pursuant to such awards and the 92,170 Class A ordinary shares that had been available for future grant under the 2015 Plan were no longer authorized and reserved for issuance or available for future grant under the 2015 Plan. As of December 31, 2024, there were 1,433,203 Class A ordinary shares subject to outstanding awards under the 2015 Plan and reserved for issuance thereunder pursuant to such awards. The 2015 Plan continues to govern the terms and conditions of the outstanding awards granted under it. Class A ordinary shares subject to awards granted under the 2015 Plan that expire, lapse unexercised or are terminated, exchanged for cash, surrendered, repurchased, canceled without having been fully exercised, or forfeited become available for issuance under the 2018 Plan. The exercise price for share options granted under the 2015 Plan was determined by the Company’s board of directors. All incentive share options granted to any person possessing 10% or less of the total combined voting power of all classes of shares could not have an exercise price of less than 100% of the fair market value of the Class A ordinary shares on the grant date. All incentive share options granted to any person possessing more than 10% of the total combined voting power of all classes of shares could not have an exercise price of less than 110% of the fair market value of the Class A ordinary shares on the grant date. The option term for incentive share options could not be greater than 10 years. Incentive share options granted to persons possessing more than 10% of the total combined voting power of all classes of shares could not have an option term of greater than five years. The vesting period for equity-based awards was determined by the board of directors, which was generally four 2018 Employee Share Purchase Plan In May 2018, the Company’s board of directors and shareholders approved the 2018 Employee Share Purchase Plan (the “2018 ESPP”), which became effective on May 23, 2018. A total of 670,000 Class A ordinary shares were initially reserved for issuance under the 2018 ESPP. The number of Class A ordinary shares that may be issued under the 2018 ESPP automatically increases on each January 1, beginning in 2019 and continuing for each fiscal year until, and including, the fiscal year ending December 31, 2028, equal to the lesser of (1) 1% of the Class A ordinary shares outstanding (on an as-converted basis) on the final day of the immediately preceding calendar year and (2) a smaller number of Class A ordinary shares determined by the Company’s board of directors, provided that no more than 6,420,000 Class A ordinary shares may be issued under the 2018 ESPP. In December 2024, the Company’s board of directors approved an increase as of January 1, 2025 of 90,000 Class A ordinary shares. As of December 31, 2024, 671,515 Class A ordinary shares were available for future issuance under the 2018 ESPP. Share Options ​ The following table summarizes option activity for the year ended December 31, 2024: ​ ​ ​ ​ ​ ​ ​ ​ ​ ​ ​ ​ ​ ​ ​ ​ ​ ​ ​ Weighted ​ ​ ​ ​ ​ ​ ​ Average ​ ​ ​ ​ ​ ​ Weighted ​ Remaining ​ ​ ​ ​ ​ ​ ​ Average ​ Contractual ​ Aggregate ​ ​ Number of ​ Exercise ​ Term ​ Intrinsic ​ ​ Shares ​ Price ​ (in years) ​ Value ​ ​ ​ ​ ​ ​ ​ ​ ​ ​ ​ ​ ​ ​ ​ ​ ​ ​ ​ ​ ​ ​ Outstanding as of December 31, 2023 11,599,089 ​ $ 13.67 ​ 6.91 ​ $ 54,653 Granted 1,744,079 ​ $ 22.15 ​ ​ ​ ​ ​ Exercised (1,520,347) ​ $ 10.69 ​ ​ ​ ​ ​ Forfeited (535,827) ​ $ 16.39 ​ ​ ​ ​ ​ Outstanding as of December 31, 2024 11,286,994 ​ $ 15.25 ​ 6.49 ​ $ 62,334 Share options exercisable as of December 31, 2024 7,675,022 ​ $ 14.24 ​ 5.49 ​ $ 48,433 Share options vested and expected to vest as of December 31, 2024 11,286,994 ​ $ 15.25 ​ 6.49 ​ $ 62,334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During the year ended December 31, 2024, share option holders exercised 1,520,347 share options for Class A ordinary shares with an intrinsic value of $19,235 for total cash proceeds to the Company of $16,260. During the year ended December 31, 2023, share option holders exercised 319,829 share options for Class A ordinary shares with an intrinsic value of $2,595 for total cash proceeds to the Company of $2,876. During the year ended December 31, 2022, share option holders exercised 383,106 share options for Class A ordinary shares with an intrinsic value of $2,196 for total cash proceeds to the Company of $2,606. The weighted-average grant-date fair value per share of share options granted during the years ended December 31, 2024, 2023 and 2022 was $14.41, $9.82 and $7.66, respectively. The total fair value of share options vested during the years ended December 31, 2024, 2023 and 2022 was $18,161, $19,036 and $21,229, respectively. As of December 31, 2024, total unrecognized compensation expense related to the unvested share option awards was $37,910 which is expected to be recognized over a weighted average remaining period of 2.44 years. Option Valuation The assumptions that the Company used to determine the grant-date fair value of share options granted to employees and directors from the 2018 Plan during the years ended December 31, 2024, 2023 and 2022 were as follows, presented on a weighted-average basis: ​ ​ ​ ​ ​ ​ ​ ​ ​ ​ ​ Years Ended ​ ​ ​ December 31, ​ ​ 2024 ​ 2023 2022 ​ Risk-free interest rate ​ 4.07 % 3.96 % 3.00 % Expected term (in years) ​ 6.16 ​ 6.15 ​ 6.17 ​ Expected volatility ​ 68.29 % 71.33 % 73.83 % Expected dividend yield ​ — % — % — % ​ During the years ended December 31, 2024, 2023 and 2022, the Company did not grant share options to non-employees. Restricted Share Units RSUs represent the right to receive shares of the Company’s Class A ordinary shares upon vesting of the RSUs. The fair value of each RSU award is based on the closing price of the Company’s Class A ordinary shares on the date of grant. Starting March 2021, the Company granted RSUs with service conditions (“Time-Based RSUs”) to eligible employees. The Time-Based RSUs vest 25% on each of the first, second, third and fourth anniversaries of the date of grant, subject to continued employment through such dates. Rilonacept Long-Term Incentive Plan In December 2019, the compensation committee of the Company’s board of directors approved the Company’s Rilonacept Long-Term Incentive Plan (“RLTIP”) under the Company’s 2018 Plan to incentivize eligible employees of the Company or any of its subsidiaries to achieve FDA approval for the commercial sale and marketing of ARCALYST for the treatment of recurrent pericarditis in the United States (“RLTIP Milestone”). The RLTIP provided for eligible employees to receive a cash award and two grants of RSU awards covering Class A ordinary shares under the 2018 Plan. The cash award was eligible to be earned and paid upon the date the RLTIP Milestone was achieved (the “Achievement Date”) with respect to an amount determined in accordance with the RLTIP based on the earnout percentage. The number of Class A ordinary shares issuable under the first RSU award (“First RSU Award”) as a result of the achievement of the RLTIP Milestone was determined in accordance with the RLTIP based on the earnout percentage, and such RSUs vested on the first anniversary of the Achievement Date, subject to continued employment on such date. The second RSU award was granted on the Achievement Date with respect to a number of shares determined in accordance with the RLTIP, based on both the earnout percentage and the upside earnout percentage, and vested on the second anniversary of the Achievement Date, subject to continued employment on such date. ​ During the years ended December 31, 2020 and 2019, the Company granted the First RSU Awards as part of the RLTIP to eligible employees. During the year ended December 31, 2021, the RLTIP Milestone was achieved and 187,682 of Class A ordinary shares were issued under the First RSU Awards in accordance with the RLTIP and vested in one installment in March 2022 (on the first anniversary of the Achievement Date). During the year ended December 31, 2021, the Second RSU Awards were granted to eligible employees on the Achievement Date with 142,283 shares granted in accordance with the RLTIP which vested in one installment in March 2023. For the years ended December 31, 2024, 2023 and 2022, the Company recognized $11,090, $7,822 and $4,246, respectively in compensation expense related to RSUs including those granted in connection with the RLTIP. The following table summarizes RSU activity, including the Time-Based RSUs and the RSU Awards under the RLTIP, for the year ended December 31, 2024: ​ ​ ​ ​ ​ ​ ​ ​ ​ ​ ​ Weighted ​ ​ ​ ​ Average ​ ​ Number of ​ Grant Date ​ ​ Shares ​ Fair Value Unvested RSUs as of December 31, 2023 ​ 2,396,888 ​ $ 14.00 Granted ​ 984,945 ​ $ 22.19 Vested ​ (680,031) ​ $ 13.96 Forfeited ​ (451,200) ​ $ 15.16 Unvested RSUs as of December 31, 2024 ​ 2,250,602 ​ $ 17.36 ​ As of December 31, 2024, total unrecognized compensation cost related to the RSU Awards and Time-Based RSUs was $32,544 which is expected to be recognized over a weighted average remaining period of 2.57 years. Market and Performance-Based Shares Units In the second quarter of 2024, the Company began periodically granting performance-based restricted share units to certain employees under the 2018 Plan. The Company granted awards which are earned based upon the achievement of certain specified ARCALYST revenue targets (“Revenue PSUs”), and awards which are earned based upon the Company’s total shareholder return (“TSR”) relative to the performance of the members of the Nasdaq Biotechnology Index (“TSR PSUs” and, together with the Revenue PSUs, the “PSUs”). The PSUs are subject to a three year service period. The following table summarizes PSU activity for the year ended December 31, 2024: ​ ​ ​ ​ ​ ​ ​ ​ ​ ​ ​ Weighted ​ ​ ​ ​ Average ​ ​ Number of ​ Grant Date ​ ​ Shares ​ Fair Value Unvested PSUs as of December 31, 2023 ​ - ​ $ - Granted ​ 62,914 ​ $ 22.06 Forfeited ​ (3,777) ​ $ 22.06 Unvested PSUs as of December 31, 2024 ​ 59,137 ​ $ 22.06 ​ As of December 31, 2024, total unrecognized compensation cost related to the PSU awards was $1,268 which is expected to be recognized over a weighted average remaining period of 2.00 years. ​ Share-Based Compensation Share-based compensation expense was classified in the consolidated statements of operations and comprehensive income (loss) as follows: ​ ​ ​ ​ ​ ​ ​ ​ ​ ​ ​ ​ ​ Years Ended ​ ​ December 31, ​ 2024 ​ 2023 2022 Cost of goods sold ​ $ 1,623 ​ $ 1,812 ​ $ 636 Research and development expenses ​ ​ 6,133 ​ ​ 5,496 ​ ​ 6,766 Selling, general and administrative expenses ​ 22,937 ​ 19,841 ​ 17,718 Total stock-based compensation ​ $ 30,693 ​ $ 27,149 ​ $ 25,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ut-Licensing Agreements</t>
        </is>
      </c>
      <c r="B1" s="2" t="inlineStr">
        <is>
          <t>12 Months Ended</t>
        </is>
      </c>
    </row>
    <row r="2">
      <c r="B2" s="2" t="inlineStr">
        <is>
          <t>Dec. 31, 2024</t>
        </is>
      </c>
    </row>
    <row r="3">
      <c r="A3" s="3" t="inlineStr">
        <is>
          <t>Out-Licensing Agreements</t>
        </is>
      </c>
      <c r="B3" s="4" t="inlineStr">
        <is>
          <t xml:space="preserve"> </t>
        </is>
      </c>
    </row>
    <row r="4">
      <c r="A4" s="4" t="inlineStr">
        <is>
          <t>Out-Licensing Agreements</t>
        </is>
      </c>
      <c r="B4" s="4" t="inlineStr">
        <is>
          <t>12. Genentech License Agreement In August 2022, the Company entered into a license agreement (the “Genentech License Agreement”) with Genentech, Inc. and F. Hoffmann-La Roche Ltd (collectively, “Genentech”), pursuant to which the Company granted Genentech exclusive worldwide rights to develop, manufacture and commercialize vixarelimab and related antibodies (each, a “Genentech Licensed Product”). The Genentech License Agreement became effective in September 2022 (the “Genentech Effective Date”) following termination of the statutory waiting period under the Hart-Scott Rodino Act. Under the Genentech License Agreement, the Company received an upfront payment of $80,000 for the license. During the year ended December 31, 2023, the Company received cash payments of $20,000 following delivery of certain drug supplies to Genentech and $15,000 following Genentech’s achievement of a development milestone related to a new indication under the Genentech License Agreement. In the fourth quarter of 2023, following the achievement of a development milestone related to a second indication under the Genentech License Agreement, Genentech became obligated to make an additional cash payment of $10,000 which the Company received in 2024. In the second quarter of 2024, the Company received a cash payment of $5,000 following the achievement of a development milestone related to the third indication under the Genentech License Agreement. Under the terms of the Genentech License Agreement, the Company is eligible to receive a total of approximately $600,000 in contingent payments, including specified development, regulatory and sales-based milestones, before fulfilling the Company’s upstream financial obligations, of which approximately $570,000 remain as of December 31, 2024. The Company will also be eligible to receive tiered percentage royalties on a Genentech Licensed Product-by-Genentech Licensed Product basis ranging from low-double digits to mid-teens on annual net sales of each Genentech Licensed Product, subject to certain customary reductions, with an aggregate minimum floor, before fulfilling the Company’s upstream financial obligations. Royalties will be payable on a Genentech Licensed Product-by-Genentech Licensed Product and country-by-country basis until the latest to occur of the expiration of certain patents that cover a Genentech Licensed Product, the expiration of regulatory exclusivity for such Genentech Licensed Product, or the tenth anniversary of first commercial sale of such Genentech Licensed Product in such country. Pursuant and subject to the terms of the Genentech License Agreement, Genentech has the exclusive worldwide right to conduct development and commercialization activities for Genentech Licensed Products at its sole cost. In 2024, the Company fulfilled its responsibility under the Genentech License Agreement with respect to completing its Phase 2b clinical trial assessing the efficacy, safety and tolerability of vixarelimab in reducing pruritis in prurigo nodularis. Under the Genentech License Agreement, Genentech has the right to assume manufacturing responsibilities for Genentech Licensed Products. Absent early termination, the Genentech License Agreement will continue until there are no more royalty or other payment obligations owed to the Company. Genentech has the right to terminate the Genentech License Agreement at its discretion with prior written notice and either party may terminate the Genentech License Agreement in the event of an uncured material breach of the other party or in the case of insolvency of the other party. In addition, the Genentech License Agreement will terminate upon termination of the Biogen Agreement (as defined below). The Company concluded that Genentech is a customer in this license agreement, and as such, the Genentech License Agreement falls within the scope of the revenue recognition guidance in ASC 606. Accounting for Genentech License Agreement As of the Genentech Effective Date, the Company identified the following material promises in the Genentech License Agreement: (i) the delivery of the exclusive license for vixarelimab; (ii) an initial drug supply delivery; (iii) a drug product resupply delivery; and (iv) completion of the Phase 2b clinical trial for vixarelimab. The Company also evaluated whether certain options outlined within the Genentech License Agreement represented material rights that would give rise to a performance obligation, including the option to purchase additional drug substance, and concluded that none of the options convey a material right to Genentech and therefore are not considered separate performance obligations within the Genentech License Agreement. The Company assessed the above promises and determined that the exclusive license for vixarelimab is reflective of a vendor-customer relationship and therefore represents a performance obligation. The exclusive license for vixarelimab is considered functional intellectual property and distinct from other promises under the Genentech License Agreement as Genentech can benefit from the license on its own or together with other readily available resources and the license is separately identifiable from the other promises. The initial drug supply and drug product resupply are considered distinct from the exclusive license for vixarelimab as Genentech can benefit from such supply together with the license transferred by the Company at the inception of the Genentech License Agreement. The completion of the Phase 2b clinical trial is considered distinct from the exclusive license for vixarelimab as Genentech can benefit from the data generated by such trial together with such license. Therefore, each represents a separate performance obligation within a contract with a customer at contract inception. The Company determined the transaction price at the inception of the Genentech License Agreement which consists of the $80,000 upfront payment. The Company determined that the $20,000 variable consideration related to the delivery of the initial drug supply and drug product resupply was no longer constrained during the fourth quarter of 2022, as the Company determined that it could assert it was not probable that a significant reversal in the amount of cumulative revenue recognized would occur. The Company met the milestone obligation in the first quarter of 2023 and invoiced Genentech for the related $20,000 payment for the delivery of certain drug material. In 2023 and 2024, the Company added $25,000 and $5,000, respectively, to the transaction price following Genentech’s achievement of development milestones under the Genentech License Agreement. The Company determined that all other variable considerations related to the future development and regulatory milestones, are deemed fully constrained and therefore excluded from the transaction price due to the high degree of uncertainty and risk associated with these potential payments, as the Company also determined that it could not assert that it was not probable that a significant reversal in the amount of cumulative revenue recognized would occur. The Company also determined that royalties and sales milestones relate solely to the license of intellectual property. Revenue related to these royalties and sales milestones will only be recognized when the associated sales occur, and relevant thresholds are met, under the sales or usage-based royalty exception of Topic 606. As noted above, the Company identified four performance obligations in the Genentech License Agreement: (i) the delivery of the exclusive license for vixarelimab; (ii) an initial drug supply delivery; (iii) a drug product resupply delivery; and (iv) completion of the Phase 2b clinical trial for vixarelimab. The selling price of each performance obligation in the Genentech License Agreement was determined based on the Company’s standalone selling price (“SSP”) with the objective of determining the price at which it would sell such an item if it were to be sold regularly on a standalone basis. The Company allocated the transaction price to each of the four performance obligations noted above. ​ ​ ​ ​ Performance Obligation ​ Method of Recognition Exclusive license for vixarelimab ​ Point in time; that is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 ​ The Company recognized $5,261, $37,083 and $87,656 of collaboration revenue during the years ended December 31, 2024, 2023 and 2022, respectively, under the Genentech License Agreement related to the license, completed portion of the Phase 2b clinical trial for vixarelimab, and materials delivered. As a result of the $5,000 in development milestones achieved by Genentech, the Company recognized revenue of $4,989, during the year ended December 31, 2024, related to performance obligations satisfied in prior periods. The remaining revenue was recognized as a result of the completed portion of the Phase 2b clinical trial for vixarelimab. As of December 31, 2024, the Company has recognized as revenue all of the transaction price associated with the Genentech License Agreement. Huadong Collaboration Agreements In February 2022 (the “Effective Date”), the Company entered into two collaboration and license agreements (each, a “Huadong Collaboration Agreement” and together, the “Huadong Collaboration Agreements”) with Hangzhou Zhongmei Huadong Pharmaceutical Co., Ltd. (“Huadong”), pursuant to which the Company granted Huadong exclusive rights to develop and commercialize ARCALYST and develop, manufacture and commercialize mavrilimumab (each, a “Huadong Licensed Product” and together, the “Huadong Licensed Products”) in the following countries: People’s Republic of China, Hong Kong SAR, Macao SAR, Taiwan Region, South Korea, Indonesia, Singapore, The Philippines, Thailand, Australia, Bangladesh, Bhutan, Brunei, Burma, Cambodia, India, Laos, Malaysia, Maldives, Mongolia, Nepal, New Zealand, Sri Lanka, and Vietnam (collectively, the “Huadong Territory”). In February 2025, the Company provided written notice to Huadong that Huadong has not conducted material development activity with respect to mavrilimumab in the People’s Republic of China for a continuous period in excess of six months as required under the mavrilimumab Huadong Collaboration Agreement. Unless Huadong conducts material development activity within a prescribed time period, the mavrilimumab Huadong Collaboration Agreement will terminate on April 25, 2025. The Company does not expect to record any significant charges related to the termination of the mavrilimumab Huadong Collaboration Agreement. Under the Huadong Collaboration Agreements, the Company received a total upfront cash payment of $22,000, which included $12,000 for the Huadong Territory license of ARCALYST and $10,000 for the Huadong Territory license of mavrilimumab. In 2024, following the achievement of a regulatory milestone under the ARCALYST Huadong Collaboration Agreement, Huadong became obligated to make an additional cash payment of $20,000 to the Company. The Company will be eligible to receive up to approximately $50,000 in contingent sales-based milestone payments for ARCALYST, all of which remain as of December 31, 2024. Due to its termination, the Company does not expect to receive any future payments under the mavrilimumab Huadong Collaboration Agreement. The Company was eligible to receive up to approximately $576,000 in payments for mavrilimumab, including specified development, regulatory and sales-based milestones, all of which remained as of December 31, 2024. Huadong was also obligated to pay the company tiered percentage royalties ranging from mid-teens to low twenties on annual net sales of mavrilimumab in the Huadong territory. Huadong will also be obligated to pay the Company tiered percentage royalties ranging from the low-to-mid teens on annual net sales of ARCALYST in the Huadong Territory, subject to certain reductions tied to ARCALYST manufacturing costs and certain other customary reductions, with an aggregate minimum floor. Royalties will be payable on ARCALYST on a country-by-country or region-by-region basis until the later of (i) 12 years after the first commercial sale of ARCALYST in such country or region in the Huadong Territory, (ii) the date of expiration of the last valid patent claim of the Company’s patent rights or any joint collaboration patent rights that covers ARCALYST in such country or region in the Huadong Territory, and (iii) the expiration of the last regulatory exclusivity for ARCALYST in such country or region in the Huadong Territory. Pursuant and subject to the terms of the Huadong Collaboration Agreements, Huadong has the exclusive right to conduct Huadong Territory-specific development activities for ARCALYST in the Huadong Territory, the first right to support global development of ARCALYST by serving as the sponsor of the global clinical trials conducted in the Huadong Territory and the exclusive right to commercialize ARCALYST in the Huadong Territory. Huadong will be responsible for all costs of development activities and commercialization in the Huadong Territory. Both the Company and Huadong participate in a joint steering committee, which coordinates and oversees the exploitation of ARCALYST in the Huadong Territory. The Company will supply certain materials to support development and commercialization activities for ARCALYST. Absent early termination, the ARCALYST Huadong Collaboration Agreement will continue on a country-by-country or region-by-region basis until there are no more royalty payments owed to the Company in such country or region. Huadong has the right to terminate the ARCALYST Huadong Collaboration Agreement at its discretion upon 12 months’ notice and either party may terminate the ARCALYST Huadong Collaboration Agreement in the event of an uncured material breach of the other party or in the case of insolvency of the other party. In addition, the Company may terminate the ARCALYST Huadong Collaboration Agreement if Huadong or its affiliates or sublicensees challenges the scope, validity, or enforceability of the Company’s patent rights being licensed to Huadong. If Huadong and its affiliates do not conduct any material development or commercialization activities with respect to ARCALYST in the People’s Republic of China for a continuous period of longer than six months, then, subject to certain exceptions, the Company may terminate the ARCALYST Huadong Collaboration Agreement with 60 days’ prior written notice. In addition, Huadong’s rights under the ARCALYST Huadong Collaboration Agreement in certain regions within the Huadong Territory may be subject to termination upon failure by Huadong to perform certain clinical, development or commercialization activities, as applicable, with respect to the applicable Huadong Licensed Product in such regions. The Company concluded that Huadong is a customer in these Huadong Collaboration Agreements, and as such, each Huadong Collaboration Agreement falls within the scope of the revenue recognition guidance in ASC 606. The Company concluded that the Huadong Collaboration Agreements should not be combined and treated as a single arrangement for accounting purposes as the Huadong Collaboration Agreements were negotiated separately with separate and distinct commercial objectives, the amount of consideration in one Huadong Collaboration Agreement is not dependent on the price or performance of the other Huadong Collaboration Agreement, and the goods and services promised in the Huadong Collaboration Agreements are not a single performance obligation. ​ Accounting for Mavrilimumab Huadong Collaboration Agreement As of the Effective Date, the Company identified the following material promises in the mavrilimumab Huadong Collaboration Agreement: delivery of (i) exclusive license for mavrilimumab in the Huadong Territory and (ii) clinical manufacturing supply of certain materials for mavrilimumab products in the Huadong Territory. The Company also evaluated whether certain options outlined within the mavrilimumab Huadong Collaboration Agreement represented material rights that would give rise to a performance obligation and concluded that none of the options convey a material right to Huadong and therefore are not considered separate performance obligations within the mavrilimumab Huadong Collaboration Agreement. The Company assessed the above promises and determined that the exclusive license for mavrilimumab in the Huadong Territory is reflective of a vendor-customer relationship and therefore represents a performance obligation. The exclusive license for mavrilimumab in the Huadong Territory is considered functional intellectual property and distinct from other promises under the Huadong Collaboration Agreement as Huadong can benefit from the license on its own or together with other readily available resources and the license is separately identifiable from the other promises. The clinical manufacturing supply of certain materials for mavrilimumab products in the Huadong Territory is considered distinct from the exclusive license for mavrilimumab as Huadong can benefit from the manufacturing services together with the license transferred by the Company at the inception of the Huadong Collaboration Agreement. Therefore, each represents a separate performance obligation within a contract with a customer at contract inception. The Company determined the transaction price at the inception of the mavrilimumab Huadong Collaboration Agreement which includes $10,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is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Revenue related to these royalties and sales milestones will only be recognized when the associated sales occur, and relevant thresholds are met, under the sales or usage-based royalty exception of Topic 606. As noted above, the Company identified two performance obligations in the mavrilimumab Huadong Collaboration Agreement: (i) the delivery of the exclusive license for mavrilimumab in the Huadong Territory; and (ii) the clinical manufacturing supply of certain materials for mavrilimumab products in the Huadong Territory. The selling price of each performance obligation in the mavrilimumab Huadong Collaboration Agreement was determined based on the Company’s standalone selling price (“SSP”) with the objective of determining the price at which it would sell such an item if it were to be sold regularly on a standalone basis. The Company allocated the variable consideration related to the manufacturing obligations to the future clinical supply of mavrilimumab products in the Huadong Territory and the remaining fixed and variable consideration to the license obligation. The Company recognizes revenue for the license performance obligations at a point in time, that is upon transfer of the license to Huadong. As control of the license was transferred on the Effective Date and Huadong could begin to use and benefit from the license, the Company recognized $10,000 of collaboration revenue during the year ended December 31, 2022 under the mavrilimumab Huadong Collaboration Agreement. The Company will recognize revenue for the clinical manufacturing supply obligations at a point in time, that is upon each delivery of the supply to Huadong. ​ Accounting for ARCALYST Huadong Collaboration Agreement As of the Effective Date, the Company identified the following material promises in the ARCALYST Huadong Collaboration Agreement that were evaluated: delivery of (i) exclusive license for ARCALYST in the Huadong Territory; (ii) clinical manufacturing supply of certain materials for ARCALYST products in the Huadong Territory; and (iii) commercial manufacturing supply of certain material for ARCALYST products in the Huadong Territory. The Company also evaluated whether certain options outlined within the ARCALYST Huadong Collaboration Agreement represented material rights that would give rise to a performance obligation and concluded that none of the options convey a material right to Huadong and therefore are not considered separate performance obligations within the ARCALYST Huadong Collaboration Agreement. The Company assessed the above promises and determined that there is one combined performance obligation for the exclusive license for ARCALYST and clinical and commercial manufacturing obligations for ARCALYST products in the Huadong Territory. Huadong cannot exploit the value of the exclusive license for ARCALYST products in the Huadong Territory without receipt of supply as the exclusive license for ARCALYST products in the Huadong Territory does not convey to Huadong the right to manufacture and therefore the Company has combined the exclusive license for ARCALYST products in the Huadong Territory and the manufacturing obligations into one performance obligation. ​ The Company determined the transaction price at the inception of the ARCALYST Huadong Collaboration Agreement which includes $12,000, consisting of the upfront payment. In 2024 the Company added 20,000 to the transaction price following the achievement of a regulatory milestone. The Company also includes an estimate of variable consideration associated with the clinical and commercial manufacturing supply of certain materials when those materials are shipped. The Company determined that any variable consideration related to development and regulatory milestones, sales milestones and royalties are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Royalties and sales milestones will be recognized as the Company delivers the commercial manufactured product to Huadong. Any changes in estimates may result in a cumulative catch-up based on the number of units of manufactured product delivered. ​ As noted above, the Company identified a single combined performance obligation in the ARCALYST Huadong Collaboration Agreement consisting of the exclusive license for ARCALYST and clinical and commercial manufacturing obligations for ARCALYST products in the Huadong Territory. The Company recognizes revenue for the combined performance obligation consisting of the exclusive license for ARCALYST and clinical and commercial manufacturing obligations for ARCALYST products in the Huadong Territory at a point in time, upon which control of materials are transferred to Huadong for each delivery of the associated materials. The Company currently expects to recognize the revenue over the life of the agreement. This estimate considers the timing of development and commercial activities under the ARCALYST Huadong Collaboration Agreement and may be reduced or increased based on changes in the various activities. ​ The Company recognized $189 of the transaction price in collaboration revenue during the year ended December 31, 2024, under the ARCALYST Huadong Collaboration Agreement related to materials delivered. The Company has not recognized any revenue under the ARCALYST Huadong Collaboration Agreement for the years ended December 31, 2023 and 2022 as there were no deliveries of materials under the ARCALYST Huadong Collaboration Agreement. As of December 31, 2024, $31,811 is recorded in non-current deferred revenue, based upon timing of anticipated future shipments. ​ The following tables summarizes the Company’s contract assets and contract liabilities in connection with license and collaboration agreements for the years ended December 31, 2024 and 2023: ​ ​ ​ ​ ​ ​ ​ ​ ​ ​ ​ ​ ​ ​ ​ ​ ​ ​ ​ Balance at ​ ​ ​ Revenue ​ ​ ​ Balance at End ​ ​ Beginning of Period ​ Additions ​ Recognized ​ Reclassification ​ of Period Year ended December 31, 2024 ​ ​ ​ ​ ​ ​ ​ ​ ​ ​ ​ ​ ​ ​ ​ Contract Liabilities: ​ ​ ​ ​ ​ ​ ​ ​ ​ ​ ​ ​ ​ ​ ​ Genentech vixarelimab ​ $ 261 ​ $ 5,000 ​ $ (5,261) ​ $ — ​ $ — Huadong ARCALYST ​ ​ 12,000 ​ ​ 20,000 ​ ​ (189) ​ ​ — ​ ​ 31,811 Total Contract Liabilities ​ $ 12,261 ​ $ 25,000 ​ $ (5,450) ​ $ — ​ $ 31,811 ​ ​ ​ ​ ​ ​ ​ ​ ​ ​ ​ ​ ​ ​ ​ ​ ​ ​ ​ Balance at ​ ​ ​ Revenue ​ ​ ​ Balance at End ​ ​ Beginning of Period ​ Additions ​ Recognized ​ Reclassification ​ of Period Year ended December 31, 2023 ​ ​ ​ ​ ​ ​ ​ ​ ​ ​ ​ ​ ​ ​ ​ Contract Assets: ​ ​ ​ ​ ​ ​ ​ ​ ​ ​ ​ ​ ​ ​ ​ Genentech vixarelimab ​ $ 7,656 ​ $ — ​ $ — ​ $ (7,656) ​ $ — Contract Liabilities: ​ ​ ​ ​ ​ ​ ​ ​ ​ ​ ​ ​ ​ ​ ​ Genentech vixarelimab ​ $ — ​ $ 45,000 ​ $ (37,083) ​ $ (7,656) ​ $ 261 Huadong ARCALYST ​ ​ 12,000 ​ ​ — ​ ​ — ​ ​ — ​ ​ 12,000 Total Contract Liabilities ​ $ 12,000 ​ $ 45,000 ​ $ (37,083) ​ $ (7,656) ​ $ 12,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nd Acquisition Agreements</t>
        </is>
      </c>
      <c r="B1" s="2" t="inlineStr">
        <is>
          <t>12 Months Ended</t>
        </is>
      </c>
    </row>
    <row r="2">
      <c r="B2" s="2" t="inlineStr">
        <is>
          <t>Dec. 31, 2024</t>
        </is>
      </c>
    </row>
    <row r="3">
      <c r="A3" s="3" t="inlineStr">
        <is>
          <t>License and Acquisition Agreements</t>
        </is>
      </c>
      <c r="B3" s="4" t="inlineStr">
        <is>
          <t xml:space="preserve"> </t>
        </is>
      </c>
    </row>
    <row r="4">
      <c r="A4" s="4" t="inlineStr">
        <is>
          <t>License and Acquisition Agreements</t>
        </is>
      </c>
      <c r="B4" s="4" t="inlineStr">
        <is>
          <t xml:space="preserve">13.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vixarelimab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incom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of which $165,000 remains as of December 31, 2024.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 party contracts retained by Biogen that relate to the vixarelimab program. Under these retained contracts, the Company paid a one-time upfront sublicense fee of $150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In July 2017, the Company and Biogen entered into Amendment No. 1 to the Biogen Agreement, which clarified the scope of the antibodies subject to the Biogen Agreement. In August 2022, the Company entered into Amendment No. 2 to the Biogen Agreement (the “Second Biogen Amendment”). Pursuant to the terms of the Second Biogen Amendment, commencing on the effective date of the Genentech License Agreement, certain defined terms in the Biogen Agreement were amended, including “Net Sales”, “Indication”, “Product”, “Combination Product” and “Valid Claim”. In addition, the tiered royalty rates to be paid by the Company to Biogen increased by an amount equal to less than one percent. Upon the termination or expiration of the Genentech License Agreement, the amendments to the terms of the Biogen Agreement, as set forth in the Second Biogen Amendment, will terminate and all terms of the Biogen Agreement will revert to the version of such terms in effect as of immediately prior to the effective date of the Genentech License Agreement. During the years ended December 31, 2024, 2023 and 2022, the Company recorded expenses of $144, $94 and $56 respectively, related to a milestone and the annual maintenance fee in connection with the retained contracts. Beth Israel Deaconess Medical Center License Agreement In 2019, the Company acquired all of the outstanding securities of Primatope Therapeutics, Inc. (“Primatope”), the company that owned or controlled the intellectual property related to abiprubart ( During the years ended December 31, 2024, 2023 and 2022, the Company recorded expenses of $10, $40 and $10, respectively in connection with the BIDMC Agreement. Regeneron License Agreement In September 2017, the Company entered into the Regeneron Agreement with Regeneron, pursuant to which the Company has been granted an exclusive license under certain intellectual property rights controlled by Regeneron to develop and commercialize ARCALYST worldwide, excluding the Middle East and North Africa, for all indications other than those in oncology and local administration to the eye or ear. Upon receiving positive data in RHAPSODY, the Company’s pivotal Phase 3 clinical trial of ARCALYST, Regeneron transferred the biologics license application (“BLA”) for ARCALYST to the Company. In March 2021, when the FDA granted approval of ARCALYST for the treatment of recurrent pericarditis and reduction in risk of recurrence in adults and children 12 years and older, the Company assumed the sales and distribution of ARCALYST for CAPS and DIRA in the United States. The Company has made $32,500 in payments under the Regeneron Agreement in connection with upfront fees and achievement of regulatory milestones, including a $20,000 payment in the first quarter of 2021 in connection with the achievement of a regulatory milestone. The Company accounted for the acquisition of technology as an asset acquisition because it did not meet the definition of a business. ​ The Company evenly splits profits on sales of ARCALYST with Regeneron, where profits are determined after deducting from net sales of ARCALYST certain costs related to the manufacturing and commercialization of ARCALYST. Such costs include but are not limited to (i) the Company’s cost of goods sold for product used, sold or otherwise distributed for patient use by the Company; (ii) customary commercialization expenses, including the cost of the Company’s field force, and (iii) the Company’s cost to market, advertise and otherwise promote ARCALYST, with such costs identified in subsection (iii) subject to specified limits.  To the extent permitted in accordance with the Regeneron Agreement, the fully-burdened costs incurred by each of the Company and Regeneron in performing (or having performed) the technology transfer of the manufacturing process for ARCALYST drug substance will also be deducted from net sales of ARCALYST to determine profit. The Company also evenly splits with Regeneron any proceeds received by the Company from any licensees, sublicensees and distributors in consideration for the sale, license or other disposition of rights with respect to ARCALYST, including upfront payments, milestone payments and royalties. For the years ended December 31, 2024, 2023 and 2022, the Company recognized $127,375, $56,524 and $24,071 respectively, of expenses related to the profit sharing agreement presented within collaboration expenses. ​ Pursuant to the Regeneron Agreement, in September 2017, the parties entered into a clinical supply agreement under which Regeneron agreed to manufacture product solely for the Company’s use in development activities. Pursuant to the Regeneron Agreement, during the year ended December 31, 2021, the Company entered into a commercial supply agreement under which Regeneron agreed to manufacture product for the Company’s use, including for commercial sales. The commercial supply agreement terminates upon the sooner of the termination of the Regeneron Agreement and the date of completion of the transfer of technology related to the manufacture of ARCALYST. During the year ended December 31, 2023, the Company incurred $1,356 of research and development expense related to the purchase of drug materials under the clinical supply agreement. During the years ended December 31, 2024 and 2022, the Company did not incur any research and development expense related to the purchase of drug materials under the clinical supply agreement. As of December 31, 2024 and 2023, the Company recorded inventory of $21,246 and $31,122 related to the purchase of commercial product under the commercial supply agreement (see Note 5). As of December 31, 2024, the Company had non-cancelable purchase commitments under the commercial supply agreement (see Note 16).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 related breaches). Regeneron has the right to terminate the agreement if the Company suspends its development or commercialization activities for a consecutive 12 month period or does not grant a sublicense to a third party to perform such activities, or if the Company challenges any of the licensed patent rights. The Company may terminate the agreement at any time with one year’s written notice. The Company may also terminate the agreement with three months’ written notice if the licensed product is determined to have certain safety concerns. MedImmune License Agreement In December 2017, the Company entered into a license agreement (as amended from time to time, the “MedImmune Agreement”) with MedImmune, Limited (subsequently acquired by AstraZeneca PLC)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was obligated to use commercially reasonable efforts to develop and commercialize the licensed products. In February 2025, the Company delivered a notice of termination to MedImmune, notifying them of its intent to terminate the MedImmune Agreement, for convenience, effective May 22, 2025. Following such date, the exclusive worldwide sublicense rights to certain intellectual property rights to make, use, develop and commercialize mavrilimumab will be returned to MedImmune. The Company does not expect to record any significant charges related to the termination of the MedImmune Agreement. In exchange for these rights, the Company made an upfront payment of $8,000 . The Company accounted for the acquisition of technology as an asset acquisition because it did not meet the definition of a business. The Company recorded the upfront payment as research and development expense in the consolidated statement of operations and comprehensive income (loss) because the acquired technology represented in-process research and development and had no alternative future use. ​ Under the terms of the MedImmune Agreement, the Company was obligated to make clinical, regulatory and initial sales milestone payments of up to $72,500 in aggregate for the first two indications, including, a $5,000 pass-through payment due upon the achievement of a specified clinical milestone event which was achieved in the fourth quarter of 2018. Also included was a milestone payment of $10,000 due upon the earlier to occur of a specified regulatory milestone and December 31, 2018. During the year ended December 31, 2019, the Company made both the $5,000 and $10,000 previously accrued milestone payments in accordance with the MedImmune Agreement. In addition, the Company wa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 During the years ended December 31, 2024, 2023 and 2022, the Company did not record expenses in connection with milestone payments due under the MedImmun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3581</v>
      </c>
      <c r="C3" s="7" t="n">
        <v>107954</v>
      </c>
    </row>
    <row r="4">
      <c r="A4" s="4" t="inlineStr">
        <is>
          <t>Short-term investments</t>
        </is>
      </c>
      <c r="B4" s="6" t="n">
        <v>60046</v>
      </c>
      <c r="C4" s="6" t="n">
        <v>98417</v>
      </c>
    </row>
    <row r="5">
      <c r="A5" s="4" t="inlineStr">
        <is>
          <t>Accounts receivable, net</t>
        </is>
      </c>
      <c r="B5" s="6" t="n">
        <v>41724</v>
      </c>
      <c r="C5" s="6" t="n">
        <v>21266</v>
      </c>
    </row>
    <row r="6">
      <c r="A6" s="4" t="inlineStr">
        <is>
          <t>Inventory</t>
        </is>
      </c>
      <c r="B6" s="6" t="n">
        <v>26364</v>
      </c>
      <c r="C6" s="6" t="n">
        <v>31122</v>
      </c>
    </row>
    <row r="7">
      <c r="A7" s="4" t="inlineStr">
        <is>
          <t>Prepaid expenses and other current assets</t>
        </is>
      </c>
      <c r="B7" s="6" t="n">
        <v>20084</v>
      </c>
      <c r="C7" s="6" t="n">
        <v>17538</v>
      </c>
    </row>
    <row r="8">
      <c r="A8" s="4" t="inlineStr">
        <is>
          <t>Total current assets</t>
        </is>
      </c>
      <c r="B8" s="6" t="n">
        <v>331799</v>
      </c>
      <c r="C8" s="6" t="n">
        <v>276297</v>
      </c>
    </row>
    <row r="9">
      <c r="A9" s="4" t="inlineStr">
        <is>
          <t>Property and equipment, net</t>
        </is>
      </c>
      <c r="B9" s="6" t="n">
        <v>662</v>
      </c>
      <c r="C9" s="6" t="n">
        <v>734</v>
      </c>
    </row>
    <row r="10">
      <c r="A10" s="4" t="inlineStr">
        <is>
          <t>Operating lease right-of-use assets</t>
        </is>
      </c>
      <c r="B10" s="6" t="n">
        <v>10376</v>
      </c>
      <c r="C10" s="6" t="n">
        <v>11931</v>
      </c>
    </row>
    <row r="11">
      <c r="A11" s="4" t="inlineStr">
        <is>
          <t>Other long-term assets</t>
        </is>
      </c>
      <c r="B11" s="6" t="n">
        <v>10315</v>
      </c>
      <c r="C11" s="6" t="n">
        <v>827</v>
      </c>
    </row>
    <row r="12">
      <c r="A12" s="4" t="inlineStr">
        <is>
          <t>Intangible asset, net</t>
        </is>
      </c>
      <c r="B12" s="6" t="n">
        <v>16250</v>
      </c>
      <c r="C12" s="6" t="n">
        <v>17250</v>
      </c>
    </row>
    <row r="13">
      <c r="A13" s="4" t="inlineStr">
        <is>
          <t>Deferred tax assets</t>
        </is>
      </c>
      <c r="B13" s="6" t="n">
        <v>211151</v>
      </c>
      <c r="C13" s="6" t="n">
        <v>219283</v>
      </c>
    </row>
    <row r="14">
      <c r="A14" s="4" t="inlineStr">
        <is>
          <t>Total assets</t>
        </is>
      </c>
      <c r="B14" s="6" t="n">
        <v>580553</v>
      </c>
      <c r="C14" s="6" t="n">
        <v>526322</v>
      </c>
    </row>
    <row r="15">
      <c r="A15" s="3" t="inlineStr">
        <is>
          <t>Current liabilities:</t>
        </is>
      </c>
      <c r="B15" s="4" t="inlineStr">
        <is>
          <t xml:space="preserve"> </t>
        </is>
      </c>
      <c r="C15" s="4" t="inlineStr">
        <is>
          <t xml:space="preserve"> </t>
        </is>
      </c>
    </row>
    <row r="16">
      <c r="A16" s="4" t="inlineStr">
        <is>
          <t>Accounts payable</t>
        </is>
      </c>
      <c r="B16" s="6" t="n">
        <v>2039</v>
      </c>
      <c r="C16" s="6" t="n">
        <v>8246</v>
      </c>
    </row>
    <row r="17">
      <c r="A17" s="4" t="inlineStr">
        <is>
          <t>Accrued collaboration expenses</t>
        </is>
      </c>
      <c r="B17" s="6" t="n">
        <v>48157</v>
      </c>
      <c r="C17" s="6" t="n">
        <v>16939</v>
      </c>
    </row>
    <row r="18">
      <c r="A18" s="4" t="inlineStr">
        <is>
          <t>Accrued expenses</t>
        </is>
      </c>
      <c r="B18" s="6" t="n">
        <v>32355</v>
      </c>
      <c r="C18" s="6" t="n">
        <v>27728</v>
      </c>
    </row>
    <row r="19">
      <c r="A19" s="4" t="inlineStr">
        <is>
          <t>Deferred revenue</t>
        </is>
      </c>
      <c r="B19" s="4" t="inlineStr">
        <is>
          <t xml:space="preserve"> </t>
        </is>
      </c>
      <c r="C19" s="6" t="n">
        <v>307</v>
      </c>
    </row>
    <row r="20">
      <c r="A20" s="4" t="inlineStr">
        <is>
          <t>Operating lease liabilities</t>
        </is>
      </c>
      <c r="B20" s="6" t="n">
        <v>1993</v>
      </c>
      <c r="C20" s="6" t="n">
        <v>2253</v>
      </c>
    </row>
    <row r="21">
      <c r="A21" s="4" t="inlineStr">
        <is>
          <t>Other current liabilities</t>
        </is>
      </c>
      <c r="B21" s="6" t="n">
        <v>16077</v>
      </c>
      <c r="C21" s="6" t="n">
        <v>8193</v>
      </c>
    </row>
    <row r="22">
      <c r="A22" s="4" t="inlineStr">
        <is>
          <t>Total current liabilities</t>
        </is>
      </c>
      <c r="B22" s="6" t="n">
        <v>100621</v>
      </c>
      <c r="C22" s="6" t="n">
        <v>63666</v>
      </c>
    </row>
    <row r="23">
      <c r="A23" s="3" t="inlineStr">
        <is>
          <t>Non-current liabilities:</t>
        </is>
      </c>
      <c r="B23" s="4" t="inlineStr">
        <is>
          <t xml:space="preserve"> </t>
        </is>
      </c>
      <c r="C23" s="4" t="inlineStr">
        <is>
          <t xml:space="preserve"> </t>
        </is>
      </c>
    </row>
    <row r="24">
      <c r="A24" s="4" t="inlineStr">
        <is>
          <t>Non-current deferred revenue</t>
        </is>
      </c>
      <c r="B24" s="6" t="n">
        <v>31811</v>
      </c>
      <c r="C24" s="6" t="n">
        <v>11954</v>
      </c>
    </row>
    <row r="25">
      <c r="A25" s="4" t="inlineStr">
        <is>
          <t>Non-current operating lease liabilities</t>
        </is>
      </c>
      <c r="B25" s="6" t="n">
        <v>7862</v>
      </c>
      <c r="C25" s="6" t="n">
        <v>10005</v>
      </c>
    </row>
    <row r="26">
      <c r="A26" s="4" t="inlineStr">
        <is>
          <t>Other long-term liabilities</t>
        </is>
      </c>
      <c r="B26" s="6" t="n">
        <v>1823</v>
      </c>
      <c r="C26" s="6" t="n">
        <v>1858</v>
      </c>
    </row>
    <row r="27">
      <c r="A27" s="4" t="inlineStr">
        <is>
          <t>Total liabilities</t>
        </is>
      </c>
      <c r="B27" s="6" t="n">
        <v>142117</v>
      </c>
      <c r="C27" s="6" t="n">
        <v>87483</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6" t="n">
        <v>959722</v>
      </c>
      <c r="C30" s="6" t="n">
        <v>916763</v>
      </c>
    </row>
    <row r="31">
      <c r="A31" s="4" t="inlineStr">
        <is>
          <t>Accumulated other comprehensive income (loss)</t>
        </is>
      </c>
      <c r="B31" s="6" t="n">
        <v>-163</v>
      </c>
      <c r="C31" s="6" t="n">
        <v>6</v>
      </c>
    </row>
    <row r="32">
      <c r="A32" s="4" t="inlineStr">
        <is>
          <t>Accumulated deficit</t>
        </is>
      </c>
      <c r="B32" s="6" t="n">
        <v>-521143</v>
      </c>
      <c r="C32" s="6" t="n">
        <v>-477950</v>
      </c>
    </row>
    <row r="33">
      <c r="A33" s="4" t="inlineStr">
        <is>
          <t>Total shareholders' equity</t>
        </is>
      </c>
      <c r="B33" s="6" t="n">
        <v>438436</v>
      </c>
      <c r="C33" s="6" t="n">
        <v>438839</v>
      </c>
    </row>
    <row r="34">
      <c r="A34" s="4" t="inlineStr">
        <is>
          <t>Total liabilities and shareholders' equity</t>
        </is>
      </c>
      <c r="B34" s="6" t="n">
        <v>580553</v>
      </c>
      <c r="C34" s="6" t="n">
        <v>526322</v>
      </c>
    </row>
    <row r="35">
      <c r="A35" s="4" t="inlineStr">
        <is>
          <t>Class A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value</t>
        </is>
      </c>
      <c r="B37" s="6" t="n">
        <v>11</v>
      </c>
      <c r="C37" s="6" t="n">
        <v>10</v>
      </c>
    </row>
    <row r="38">
      <c r="A38" s="4" t="inlineStr">
        <is>
          <t>Class B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value</t>
        </is>
      </c>
      <c r="B40" s="6" t="n">
        <v>1</v>
      </c>
      <c r="C40" s="6" t="n">
        <v>1</v>
      </c>
    </row>
    <row r="41">
      <c r="A41" s="4" t="inlineStr">
        <is>
          <t>Class A1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Ordinary shares value</t>
        </is>
      </c>
      <c r="B43" s="6" t="n">
        <v>4</v>
      </c>
      <c r="C43" s="6" t="n">
        <v>5</v>
      </c>
    </row>
    <row r="44">
      <c r="A44" s="4" t="inlineStr">
        <is>
          <t>Class B1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Ordinary shares value</t>
        </is>
      </c>
      <c r="B46" s="7" t="n">
        <v>4</v>
      </c>
      <c r="C46" s="7"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Prior to the Redomiciliation, the Company was incorporated and principally subject to taxation in Bermuda. Following the Redomiciliation, the Company is incorporated and principally subject to taxation in the United Kingdom. Under the current laws of Bermuda, tax on a company’s income is assessed at a zero percent tax rate. As a result, the Company has not recorded any income tax benefits from its losses incurred in Bermuda during the reporting periods in which it was incorporated there, and no net operating loss carryforwards will be available to the Company for those losses. Following the Redomiciliation, the Company’s income is subject to the enacted United Kingdom statutory corporate tax rate and net operating losses incurred have an indefinite carryforward. The Company’s wholly owned U.S. subsidiaries, Kiniksa US and Primatope, are subject to federal and state income taxes in the United States. The Company’s wholly owned subsidiary Kiniksa Bermuda remains subject to taxation, if any, in Bermuda. The Company’s wholly owned subsidiary Kiniksa UK, and Kiniksa UK’s wholly owned subsidiaries, Kiniksa Germany, Kiniksa France, and Kiniksa Switzerland are subject to taxation in their respective countries. Certain of the Company’s subsidiaries operate under cost plus arrangements. Since 2021, the Company has engaged in a series of intra-entity asset transfers and allocations to contribute assets to its wholly owned Switzerland subsidiary, UK subsidiary and its UK Swiss branch office. In January 2021, in connection with its launch readiness activities, Kiniksa Bermuda contributed all of its rights, title and interest in, among other things, certain contracts (including the Regeneron Agreement), intellectual property rights, product filings and approvals and other information, plans and materials owned or controlled by Kiniksa Bermuda insofar as they related exclusively or primarily to ARCALYST to Kiniksa UK. In February 2022, Kiniksa Bermuda contributed its exclusive rights to develop and commercialize mavrilimumab in the Huadong Territory to Kiniksa UK. In July 2022, Kiniksa Bermuda contributed all of its rights, title and interest in, among other things, certain contracts (including the Biogen Agreement), intellectual property rights, product filings and approvals and other information, plans and materials owned or controlled by Kiniksa Bermuda insofar as they related exclusively or primarily to vixarelimab to Kiniksa UK. The consolidated Company did not incur tax liabilities on any of these intra-entity transfers since the transferor, Kiniksa Bermuda, is exempt from income tax in Bermuda, its jurisdiction of incorporation. Kiniksa UK accounted for the 2021 and 2022 intra-entity transfers as transfers of assets between related parties and received stepped up tax bases in the contributed intellectual property assets, equal to the fair value of the assets at the time of transfer. The Company recorded UK deferred tax assets as a result of these contributions, which represent the difference between the stepped-up tax bases and the book bases for financial statement purposes. At the time of the 2021 and 2022 transfers of the relevant assets, the Company recorded a valuation allowance on the full amount of the recognized deferred tax assets. The fair value of the January 2021 transfer of ARCALYST intellectual property assets was determined utilizing forecasted cash flows attributable to commercial operations and estimated probabilities of success of such cash flows, discounted to present value utilizing the discounted cash flow method. The fair values of the transferred mavrilimumab and vixarelimab intellectual property assets were determined utilizing future cash flows related to agreements with third parties for the use of the applicable intellectual property and estimated probabilities of success of such cash flows, discounted to present value utilizing the discounted cash flow method. In December 2023, Kiniksa UK allocated all of its rights, title and interest in, among other things, certain contracts (including the Regeneron Agreement), intellectual property rights, product filings and approvals and other information, plans and inventory owned or controlled by the Company insofar as they related exclusively or primarily to ARCALYST to Kiniksa UK’s Swiss branch office. The December 2023 allocation of the assets to the Swiss branch did not result in a taxable disposal for Kiniksa UK as the allocation was to a branch within the entity. The future results of Kiniksa UK’s Swiss branch office are subject to income taxes in Switzerland and the Company expects it will not be subject to tax in the UK. Kiniksa UK’s Swiss branch office received a step up in basis resulting in a Swiss deferred tax asset. The fair value of the allocated ARCALYST intellectual property assets was determined utilizing forecasted cash flows attributable to commercial operations and estimated probabilities of success of such cash flows, discounted to present value utilizing the discounted cash flow method. The fair value of the ARCALYST inventory was determined utilizing the average net selling price less estimated costs to sell. In January 2024, Kiniksa Bermuda transferred to Kiniksa Switzerland all rights, title and interest in, among other things, certain contracts, intellectual property rights, product filings and approvals and other information, plans and materials owned insofar as they related exclusively or primarily to abiprubart, mavrilimumab, KPL-387 and certain preclinical assets, excluding certain rights necessary for the completion of Cohort 4 of the Company’s ongoing Phase 2 clinical trial of abiprubart in rheumatoid arthritis . ​ The consolidated Company did not incur tax liabilities on any of the January 2024 intra-entity transfers since the transferor, Kiniksa Bermuda, is exempt from income tax in Bermuda. Kiniksa Switzerland accounted for the intra-entity transfers as transfers of assets between related parties and received stepped up tax bases in the contributed intellectual property assets, equal to the fair value of the assets at the time of transfer. In relation to the June 2024 transaction, Kiniksa UK received consideration in exchange for the termination of exclusive rights. Neither Kiniksa UK nor Kiniksa Switzerland incurred any tax liabilities as a result of the transaction. The consolidated Company did not incur tax liabilities on any of the October 2024 intra-entity transfers since the transferor, Kiniksa UK, is the sole direct shareholder of Kiniksa Switzerland. Kiniksa Switzerland accounted for the intra-entity transfers as transfers of assets between related parties and received stepped up tax bases in the contributed intellectual property assets, equal to the fair value of the assets at the time of transfer. The fair values of the transferred assets were determined utilizing future cash flows of projected operations and estimated probabilities of success of such cash flows, discounted to present value utilizing the discounted cash flow method. The Company recorded deferred tax assets as a result of these contributions, which represent the difference between the stepped-up tax bases and the book bases for financial statement purposes. Subsequent to the contribution there was a triggering event resulting in decreases to the tax asset balance related to mavrilimumab intangible assets. The Company maintains a valuation allowance on the full amount of the Kiniksa Switzerland deferred tax assets. There are no material deferred tax assets in the jurisdictions outside the United States, UK and Switzerland. Income (loss) before benefit (provision) for income taxes consisted of the following: ​ ​ ​ ​ ​ ​ ​ ​ ​ ​ ​ ​ ​ Years Ended ​ ​ December 31, ​ ​ 2024 ​ 2023 ​ 2022 Domestic (1) ​ $ (7,674) ​ $ (91,133) ​ $ (84,067) Foreign (2) ​ ​ (28,478) ​ ​ 74,481 ​ ​ 95,093 Total ​ $ (36,152) ​ $ (16,652) ​ $ 11,026 ​ (1) As a result of the redomiciliation the Company’s year ended December 31, 2024 domestic operations refer to the UK and years ended December 31, 2023 and 2022 domestic operations refer to Bermuda (2) As a result of the redomiciliation the Company’s year ended December 31, 2024 foreign operations include U.S., Germany, France, Switzerland and Bermuda, and years ended December 31, 2023 and 2022 foreign operations include U.S., UK, Germany, France, and Switzerland. ​ The components of the Company’s income tax benefit (provision) were as follows: ​ ​ ​ ​ ​ ​ ​ ​ ​ ​ ​ ​ ​ Years Ended ​ ​ December 31, ​ 2024 2023 2022 Current income tax benefit (provision): ​ ​ ​ ​ ​ ​ ​ ​ ​ Domestic (1) ​ $ 1,862 ​ $ (122) ​ $ (1,318) U.S. federal ​ (402) ​ (566) ​ (4,393) U.S. state ​ (252) ​ (567) ​ (3,117) Foreign (2) ​ ​ (117) ​ ​ (1,797) ​ ​ (4,330) Total current income tax benefit (provision) ​ 1,091 ​ (3,052) ​ (13,158) Deferred income tax benefit (provision): ​ ​ ​ Domestic (1) ​ 1,913 ​ — ​ — U.S. federal ​ 2,075 ​ 12,958 ​ — U.S. state ​ (178) ​ 5,122 ​ — Foreign (2) ​ ​ (11,942) ​ ​ 15,708 ​ ​ 185,495 Total deferred income tax benefit (provision) ​ (8,132) ​ 33,788 ​ 185,495 Total benefit (provision) for income taxes ​ $ (7,041) ​ $ 30,736 ​ $ 172,337 (1) As a result of the redomiciliation the Company’s year ended December 31, 2024 domestic operations refer to the UK and years ended December 31, 2023 and 2022 domestic operations refer to Bermuda (2) As a result of the redomiciliation the Company’s year ended December 31, 2024 foreign operations include U.S., Germany, France, Switzerland and Bermuda, and years ended December 31, 2023 and 2022 foreign operations include U.S., UK, Germany, France, and Switzerland. A reconciliation of the statutory income tax rate of the Company’s effective income tax rate is as follows: ​ ​ ​ ​ ​ ​ ​ ​ ​ ​ ​ Years Ended ​ ​ December 31, ​ ​ 2024 ​ 2023 ​ 2022 Statutory income tax rate (1) ​ 25.0 % — % — % U.S. and Europe tax rate differential (21.6) ​ (103.1) ​ 165.9 ​ Research and development tax credits 8.9 13.7 (21.5) ​ Share-based compensation ​ 4.8 ​ (7.4) ​ 13.2 ​ U.S. state taxes, net of federal ​ (2.0) ​ (7.9) ​ 10.4 ​ FDII ​ 2.2 ​ 13.8 ​ (35.9) ​ Uncertain tax positions ​ (31.9) ​ — ​ 14.3 ​ IP transfers and allocation ​ 1,655.4 ​ 258.6 ​ (343.9) ​ Inventory allocation ​ — ​ 181.4 ​ — ​ Other ​ (2.6) ​ (4.7) ​ 17.2 ​ Change in valuation allowance ​ (1,657.7) ​ (159.8) ​ (1,382.8) ​ Effective income tax rate (19.5) % 184.6 % (1,563.1) % (1) Prior to the Redomiciliation in 2024, the Company was incorporated and principally subject to taxation in Bermuda. Following the Redomiciliation, the Company is incorporated and principally subject to taxation in the United Kingdom. Net deferred tax assets consisted of the following: ​ ​ ​ ​ ​ ​ ​ ​ ​ ​ December 31, ​ 2024 2023 Deferred tax assets: ​ ​ ​ ​ ​ ​ Research and development tax credit carryforwards ​ $ 967 ​ $ 265 Share-based compensation ​ ​ 16,296 ​ ​ 15,642 Operating lease liability ​ ​ 2,559 ​ ​ 3,317 Accrued expenses and other liabilities ​ ​ — ​ ​ 2,914 Intangible assets ​ ​ 773,687 ​ ​ 215,396 Inventory ​ ​ 188 ​ ​ 30,338 Depreciation and amortization ​ ​ 48 ​ ​ — Net operating losses ​ ​ 85,372 ​ ​ 1,128 Total deferred tax assets ​ ​ 879,117 ​ ​ 269,000 Valuation allowance ​ (656,712) ​ (46,260) Deferred tax liabilities: ​ ​ ​ ​ ​ ​ Right of use asset ​ ​ (2,695) ​ ​ (3,220) Depreciation and amortization ​ ​ — ​ ​ (237) Accrued expenses and other liabilities ​ (8,559) ​ — Net deferred tax assets ​ $ 211,151 ​ $ 219,283 ​ As of December 31, 2024, the Company had federal research and development tax credit carryforwards of approximately $808 available to reduce future tax liabilities, which begin to expire in 2045. As of December 31 2023, the Company had no federal research and development tax credit carryforwards available to reduce future tax liabilities. As of December 31, 2024 and 2023, the Company had state research and development tax credit carryforwards of approximately $184 and $337 respectively, available to reduce future tax liabilities, which can be carried forward indefinitely. As of December 31, 2024 and 2023 the Company had foreign net operating loss (NOLs) carryforwards of $66,990 and $1,128 respectively, available to reduce future tax liabilities. As of December 31, 2024 the Company had domestic NOLs of $18,382. The Company had no domestic NOLs as of December 31, 2023. The NOLs maybe carried forward and utilized, subject to local limitations. As required by ASC 740 management regularly reassesses the valuation allowance on the Company’s deferred income tax assets. Valuation allowances require an assessment of both positive and negative evidence when determining whether it is more likely than not that the Company will be able to recover its deferred tax assets. Such assessment is required on a jurisdiction-by-jurisdiction basis. The ultimate realization of deferred tax assets is dependent upon the generation of future taxable income during the periods in which those temporary differences become deductible. In the third quarter of 2022, the Company assessed the valuation allowance on its UK deferred tax assets and considered positive evidence, including, among other things, cumulative UK income in recent years, estimates of sales related to the Company’s commercial product ARCALYST, and future profitability by jurisdiction. After assessing both the positive evidence and negative evidence, the Company determined it was more likely than not that its UK deferred tax assets would be realized in the future and released the associated valuation allowance during the year ended December 31, 2022. This resulted in a non-cash deferred tax benefit of $185,495. As of December 31, 2022, the Company maintained a full valuation allowance against its U.S. deferred tax assets. ​ In the second quarter of 2023, the Company assessed the valuation allowance on its U.S. deferred tax assets and considered positive evidence, including cumulative U.S. income in recent years, primarily related to cost plus arrangements and expectations regarding future profitability. The Company determined it was more likely than not that its U.S. deferred tax assets are realizable in the future and released the associated valuation allowance as of June 30, 2023. ​ In the fourth quarter of 2023, the Company assessed the valuation allowance on its Kiniksa UK deferred tax assets and considered positive and negative evidence, including among other things, the impact of future profitability decreasing in the UK as a result of the allocation of ARCALYST to the Swiss branch office. After assessing both the positive and negative evidence, the Company determined it was more likely than not that a portion of the UK deferred tax assets would not be realized in the future and established a partial valuation allowance on those assets during the year ended December 31, 2023. ​ The Company recognized a non-cash deferred tax benefit of $33,788 during the year ended December 31, 2023. This benefit primarily resulted from the step up in basis of intangible assets and inventory received in Switzerland associated with the allocation of ARCALYST to the Swiss branch office and the release of the U.S. valuation allowance. This was partially offset by the establishment of a partial UK valuation allowance. There are no material deferred tax assets in the jurisdictions outside the United States, UK and Switzerland. ​ Utilization of the state research and development tax credits may be subject to substantial annual limitation under Section 382 of the Internal Revenue Code of 1986 due to ownership changes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Changes in the valuation allowance for deferred taxes were as follows: ​ ​ ​ ​ ​ ​ ​ ​ ​ ​ Years Ended ​ ​ December 31, ​ 2024 2023 Valuation allowance at beginning of year ​ $ (46,260) ​ $ (19,584) Increases recorded through the balance sheet ​ (609,995) ​ — Decreases (increases) recorded to income tax provision ​ ​ (457) ​ ​ (26,676) Valuation allowance at end of year ​ $ (656,712) ​ $ (46,260) ​ The valuation allowance increased by $610,452 in 2024 primarily as a result of the establishment of the valuation allowance for the Kiniksa Switzerland deferred tax assets which primarily consisted of the tax basis in intellectual property transferred from Bermuda and net operating losses. ​ The valuation allowance increased by $26,676 in 2023 primarily as a result of the establishment of the valuation allowance for the UK deferred tax assets which primarily consisted of the tax basis in intellectual property transferred from Bermuda and net operating losses. ​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13,390, $1,794 and $1,794 as of December 31, 2024, 2023 and 2022, respectively. The net change in 2024, 2023 and 2022 relate to tax positions on the Company’s intellectual property transfers and positions on research and development credits. A roll forward of the Company’s uncertainties in its income tax provision liability is presented below: ​ ​ ​ ​ ​ ​ ​ ​ ​ ​ ​ ​ ​ Years Ended ​ ​ December 31, ​ ​ 2024 2023 2022 Gross balance at the beginning of year ​ $ 1,794 ​ $ 1,794 ​ $ 545 Gross increases based on current period tax positions ​ ​ 11,767 ​ ​ — ​ ​ 1,386 Gross increases based on tax positions of the prior periods ​ ​ — ​ ​ 122 ​ ​ — Gross decreases based on tax positions of the prior periods ​ ​ (171) ​ ​ (122) ​ ​ (137) Unrecognized tax benefits at the end of the year ​ $ 13,390 ​ $ 1,794 ​ $ 1,794 ​ The Company’s policy is to record interest and penalties related to income taxes as part of its income tax provision. The Company had recorded immaterial interest on the tax positions during the year ended December 31, 2024, 2023 and 2022. The Company files U.S. federal income tax returns and income tax returns in various state, local and foreign jurisdictions. The Company’s income tax returns are subject to tax examinations for the tax years ended December 31, 2021 and subsequent years. To the extent the Company has tax attribute carryforwards, the tax years in which the attribute was generated may still be adjusted upon examination by tax authorities to the extent utilized in a future period. No additional provision has been made for withholding taxes related to undistributed foreign earnings of the Company’s wholly owned foreign subsidiaries or for unrecognized deferred tax liabilities for temporary differences related to investments in foreign subsidiaries. The Company has determined that unremitted foreign earnings are not considered indefinitely reinvested to the extent foreign earnings can be distributed without a significant tax cost. As such, the Company has estimated that no additional tax liability will arise as a result of the distribution of such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15. Net Income (Loss) per Share The rights, including the liquidation and dividend rights, of the holders of Class A, Class B, Class A1 and Class B1 ordinary shares are identical, except with respect to voting, transferability and conversion (see Note 10). As the liquidation and dividend rights are identical, losses are allocated on a proportionate basis and the resulting net income (loss) per share attributed to ordinary shareholders will, therefore, be the same for both Class A and Class B ordinary shares on an individual or combined basis. Basic and diluted Net income (loss) attributable to ordinary shareholders was calculated as follows: ​ ​ ​ ​ ​ ​ ​ ​ ​ ​ ​ ​ ​ Years Ended ​ ​ December 31, ​ ​ 2024 2023 2022 Numerator: ​ ​ ​ ​ ​ ​ Net income (loss) attributable to ordinary shareholders ​ $ (43,193) ​ $ 14,084 ​ $ 183,363 Denominator: ​ ​ ​ Weighted-average basic shares outstanding ​ 71,424,159 ​ 70,058,952 ​ 69,382,275 Effect of dilutive securities ​ ​ ​ ​ ​ ​ ​ ​ ​ Options to purchase ordinary shares ​ ​ — ​ ​ 1,362,250 ​ ​ 968,512 Unvested RSUs ​ ​ — ​ ​ 501,712 ​ ​ 70,535 Unvested PSUs ​ ​ — ​ ​ — ​ ​ — Weighted-average diluted shares ​ ​ 71,424,159 ​ ​ 71,922,915 ​ ​ 70,421,322 ​ ​ ​ ​ ​ ​ ​ ​ ​ ​ Basic net income (loss) per share ​ $ (0.60) ​ $ 0.20 ​ $ 2.64 Diluted net income (loss) per share ​ $ (0.60) ​ $ 0.20 ​ $ 2.60 ​ The Company’s unvested RSUs and PSUs have been excluded from the computation of basic net income (loss) per share attributable to ordinary shareholders. Diluted earnings per share includes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ordinary stock at the average market price during the period. For year ended December 31, 2024 the Company’s potentially dilutive securities, which include options, unvested RSUs and unvested PSUs, have been excluded from the computation of diluted net loss per share attributable to ordinary shareholders for the periods indicated as the effect would be to reduce the net loss per share attributable to ordinary shareholders. Therefore, the weighted 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income (loss) per share attributable to ordinary shareholders for the periods indicated because including them would have had an anti-dilutive effect: ​ ​ ​ ​ ​ ​ ​ ​ ​ ​ Years ended December 31, ​ 2024 2023 2022 Share options to purchase ordinary shares 11,286,994 8,498,144 8,403,074 Unvested RSUs 2,250,602 975,608 1,548,347 Unvested PSUs ​ 31,433 ​ — ​ — Total anti-dilutive shares 13,569,029 9,473,752 9,951,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License Agreements The Company has entered into license agreements with various parties under which it is obligated to make contingent and non-contingent payments (see Note 13). Manufacturing Commitments The Company entered into supply agreements with Regeneron to provide both clinical supply and commercial product (see Note 13). In May 2023, the Company signed a letter of intent with a CDMO related to its technology transfer of the manufacturing process for ARCALYST drug substance. The Company has additionally entered into agreements with several CDMOs to provide the Company with preclinical and clinical trial materials for its non-ARCALYST assets. As of December 31, 2024, the Company had committed to minimum payments under these agreements totaling $232,520, of which $94,852 are due within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officers and other key personnel that will require the Company, among other things, to indemnify them against certain liabilities that may arise by reason of their status or service as directors, officers or other key personnel.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4, 2023 or 2022. Legal Proceedings The Company is not a party to any material litigation and does not have contingency reserves established for any litig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7. The Company manages its operations as a single operating segment for the purposes of assessing performance and making operating decisions. The Company’s singular focus is on developing and commercializing novel therapies that target cardiovascular diseases with significant unmet medical need. The Company’s Chief Operating Decision Maker (“CODM”) is the Chief Executive Officer. The Company’s CODM reviews consolidated operating results and decides how to allocate resources based on net income that also is reported on the income statement as consolidated net income. The measure of segment assets is reported on the balance sheet as total consolidated assets. The CODM utilizes net income to make key decisions about how to allocate resources across the Company’s commercial product and development programs. ​ The following table presents selected financial information with respect to the Company’s single operating segment for the years ended December 31, 2024, 2023 and 2022: ​ ​ ​ ​ ​ ​ ​ ​ ​ ​ ​ ​ Years Ended ​ ​ December 31, ​ 2024 ​ 2023 2022 Revenue: ​ ​ ​ ​ ​ ​ ​ ​ ​ Product revenue, net ​ $ 417,029 ​ $ 233,176 ​ $ 122,524 License and collaboration revenue ​ ​ 6,210 ​ ​ 37,083 ​ ​ 97,656 Total revenue ​ ​ 423,239 ​ ​ 270,259 ​ ​ 220,180 Operating expenses: ​ ​ ​ ​ ​ ​ ​ ​ ​ Cost of goods sold ​ ​ 60,910 ​ ​ 33,407 ​ ​ 22,895 Collaboration expenses ​ ​ 128,311 ​ ​ 56,524 ​ ​ 24,071 Direct research and development expenses by program: ​ ​ ​ ​ ​ ​ ​ ​ ​ ARCALYST ​ ​ 1,080 ​ ​ 2,628 ​ ​ 853 KPL-387 ​ ​ 11,221 ​ ​ 2,537 ​ ​ 2 KPL-1161 ​ ​ 581 ​ ​ - ​ ​ - Abiprubart ​ ​ 59,459 ​ ​ 28,388 ​ ​ 11,563 Vixarelimab ​ ​ 1,530 ​ ​ 7,717 ​ ​ 12,809 Mavrilimumab ​ ​ 647 ​ ​ 768 ​ ​ 6,379 Unallocated research and development expenses ​ ​ 37,105 ​ ​ 34,059 ​ ​ 33,884 Selling, general and administrative ​ ​ 168,011 ​ ​ 129,427 ​ ​ 97,951 Total operating expenses ​ ​ 468,855 ​ ​ 295,455 ​ ​ 210,407 Other income (1) ​ ​ 9,464 ​ ​ 8,544 ​ ​ 1,253 Income (loss) before income taxes ​ ​ (36,152) ​ ​ (16,652) ​ ​ 11,026 Benefit (provision) for income taxes ​ ​ (7,041) ​ ​ 30,736 ​ ​ 172,337 Net income (loss) ​ $ (43,193) ​ $ 14,084 ​ $ 183,363 ​ ​ ​ ​ ​ ​ ​ ​ ​ ​ Other significant noncash items: ​ ​ ​ ​ ​ ​ Share-based compensation expense ​ $ 30,693 ​ $ 27,149 ​ $ 25,120 Non-cash lease expense ​ ​ 3,136 ​ ​ 3,054 ​ ​ 3,041 Deferred income taxes ​ ​ 8,132 ​ ​ (33,788) ​ ​ (185,495) ​ (1) Includes interest income of $9,036 , $8,227 and $1,230 for the years ended December 31, 2024,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18. Benefit Plans The Company has established a defined-contribution savings plan under Section 401(k) of the Internal Revenue Code. This plan covers substantially all employees who meet minimum age and service requirements and allows participants to defer a portion of their annual compensation on a pre-tax basis. The Company provides matching contributions of 100% of the first 3% of each participant’s salary contributed, plus 50% for each of the next 2% contributed. Employees are immediately and fully vested in their own contributions and the Company’s match. During the years ended December 31, 2024, 2023 and 2022, the Company contributed $2,923, $2,305 and $1,683 respectively,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The Company issued termination notices to CDMOs in February 2025 to terminate the clinical supply agreements for the production of abiprubart. The terminations will be effective in March 2025, and the Company is currently performing its analysis of the financial impact of the terminations. As of the date of this report, the Company expects to record between $14,000 and $17,000 in research and development expense because of these terminations during the year ended December 31, 2025. These estimated costs are subject to ongoing negotiations, the terms and conditions of the agreements and actual cost may differ. The Company will record these amounts as research and develop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193</v>
      </c>
      <c r="C4" s="7" t="n">
        <v>14084</v>
      </c>
      <c r="D4" s="7" t="n">
        <v>18336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Insider Trading Arrangements - Ross Moat</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 ​ ​ ​ ​ Trading Arrangement ​ ​ Name Title Action Effective Date Rule 10b5-1 Non Rule 10b5-1 Scheduled Expiration Date of Trading Plan (1) Maximum Shares Subject to Trading Plan Ross Moat SVP, Chief Commercial Officer Adoption November 13, 2024 X ​ April 17, 2026 138,379 ​ (1) A trading arrangement may expire on an earlier date if all contemplated transactions are completed before such trading arrangement’s expiration date, upon termination by broker or the holder of the trading arrangement or as otherwise provided in the trading arrangement. </t>
        </is>
      </c>
    </row>
    <row r="5">
      <c r="A5" s="4" t="inlineStr">
        <is>
          <t>Name</t>
        </is>
      </c>
      <c r="B5" s="4" t="inlineStr">
        <is>
          <t>Ross Moat</t>
        </is>
      </c>
    </row>
    <row r="6">
      <c r="A6" s="4" t="inlineStr">
        <is>
          <t>Title</t>
        </is>
      </c>
      <c r="B6" s="4" t="inlineStr">
        <is>
          <t>SVP, Chief Commercial Officer</t>
        </is>
      </c>
    </row>
    <row r="7">
      <c r="A7" s="4" t="inlineStr">
        <is>
          <t>Rule 10b5-1 Arrangement Adopted</t>
        </is>
      </c>
      <c r="B7" s="4" t="inlineStr">
        <is>
          <t>true</t>
        </is>
      </c>
    </row>
    <row r="8">
      <c r="A8" s="4" t="inlineStr">
        <is>
          <t>Adoption Date</t>
        </is>
      </c>
      <c r="B8" s="4" t="inlineStr">
        <is>
          <t>November 13, 2024</t>
        </is>
      </c>
    </row>
    <row r="9">
      <c r="A9" s="4" t="inlineStr">
        <is>
          <t>Expiration Date</t>
        </is>
      </c>
      <c r="B9" s="4" t="inlineStr">
        <is>
          <t>April 17, 2026</t>
        </is>
      </c>
    </row>
    <row r="10">
      <c r="A10" s="4" t="inlineStr">
        <is>
          <t>Aggregate Available</t>
        </is>
      </c>
      <c r="B10" s="6" t="n">
        <v>1383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processes to identify and assess the cybersecurity threats that could affect our business and information systems and we use various tools and methodologies to test our cybersecurity defenses on a regular basis. As part of this process, we perform regular vulnerability scans and penetration tests and engage third party experts to perform evaluations of our strengths and vulnerabilities. In addition, we perform an annual enterprise risk assessment procedure that evaluates business continuity risks, including an evaluation of cybersecurity risks. The results of these evaluations, along with recommendations for improvements and remediations to our cybersecurity program, if deemed necessary, are periodically reported to senior management and the audit committee of our board of directors, which is tasked with oversight of our cybersecurity program. Reports provided to our senior management and audit committee include updates on our cyber risks and threats, the status of projects to strengthen our information technology systems and assessments of our cybersecurity program. Our senior management and audit committee use the results from these evaluations and reports as part of their risk assessment and decision-making functions. We require that all employees, consultants and third party contractors adhere to our cybersecurity policies. Key third party contractors undergo a qualification process under our quality management programs (including cGMP and GCP) wherein we assess, among other things, their cybersecurity risk profile. Third party contractors, such as CROs and information technology service providers, that handle sensitive data, including patient data, are subjected to increased scrutiny. Based on identified risks, we may periodically review and reassess our third party contractors on an ongoing basi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to identify and assess the cybersecurity threats that could affect our business and information systems and we use various tools and methodologies to test our cybersecurity defenses on a regular basis. As part of this process, we perform regular vulnerability scans and penetration tests and engage third party experts to perform evaluations of our strengths and vulnerabilities. In addition, we perform an annual enterprise risk assessment procedure that evaluates business continuity risks, including an evaluation of cybersecurity risks. The results of these evaluations, along with recommendations for improvements and remediations to our cybersecurity program, if deemed necessary, are periodically reported to senior management and the audit committee of our board of directors, which is tasked with oversight of our cybersecurity program. Reports provided to our senior management and audit committee include updates on our cyber risks and threats, the status of projects to strengthen our information technology systems and assessments of our cybersecurity program. Our senior management and audit committee use the results from these evaluations and reports as part of their risk assessment and decision-making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esults of these evaluations, along with recommendations for improvements and remediations to our cybersecurity program, if deemed necessary, are periodically reported to senior management and the audit committee of our board of directors, which is tasked with oversight of our cybersecurity program. Reports provided to our senior management and audit committee include updates on our cyber risks and threats, the status of projects to strengthen our information technology systems and assessments of our cybersecurity program. Our senior management and audit committee use the results from these evaluations and reports as part of their risk assessment and decision-making functions.</t>
        </is>
      </c>
    </row>
    <row r="11">
      <c r="A11" s="4" t="inlineStr">
        <is>
          <t>Cybersecurity Risk Board Committee or Subcommittee Responsible for Oversight [Text Block]</t>
        </is>
      </c>
      <c r="B11" s="4" t="inlineStr">
        <is>
          <t>audit committee of our board of directors, which is tasked with oversight of our cybersecurity program.</t>
        </is>
      </c>
    </row>
    <row r="12">
      <c r="A12" s="4" t="inlineStr">
        <is>
          <t>Cybersecurity Risk Process for Informing Board Committee or Subcommittee Responsible for Oversight [Text Block]</t>
        </is>
      </c>
      <c r="B12" s="4" t="inlineStr">
        <is>
          <t>Reports provided to our senior management and audit committee include updates on our cyber risks and threats, the status of projects to strengthen our information technology systems and assessments of our cybersecurity program. Our senior management and audit committee use the results from these evaluations and reports as part of their risk assessment and decision-making functions.</t>
        </is>
      </c>
    </row>
    <row r="13">
      <c r="A13" s="4" t="inlineStr">
        <is>
          <t>Cybersecurity Risk Role of Management [Text Block]</t>
        </is>
      </c>
      <c r="B13" s="4" t="inlineStr">
        <is>
          <t>Our cybersecurity program is overseen by our head of information technology, who has significant experience in the information technology space. Our information technology team is responsible for leading our cybersecurity strategy, policy, standards, architecture and processes. Such team is responsible for the identification and reporting of risks to our management and board, as described above. Our information technology team maintains a security operations center intended to identify anomalous activity. Further, our policies require all employees to notify our compliance, legal or information technology functions in the event of a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nformation technology</t>
        </is>
      </c>
    </row>
    <row r="16">
      <c r="A16" s="4" t="inlineStr">
        <is>
          <t>Cybersecurity Risk Management Expertise of Management Responsible [Text Block]</t>
        </is>
      </c>
      <c r="B16" s="4" t="inlineStr">
        <is>
          <t>Our cybersecurity program is overseen by our head of information technology, who has significant experience in the information technology space.</t>
        </is>
      </c>
    </row>
    <row r="17">
      <c r="A17" s="4" t="inlineStr">
        <is>
          <t>Cybersecurity Risk Process for Informing Management or Committees Responsible [Text Block]</t>
        </is>
      </c>
      <c r="B17" s="4" t="inlineStr">
        <is>
          <t>Our cybersecurity program is overseen by our head of information technology, who has significant experience in the information technology space. Our information technology team is responsible for leading our cybersecurity strategy, policy, standards, architecture and processes. Such team is responsible for the identification and reporting of risks to our management and board, as described above. Our information technology team maintains a security operations center intended to identify anomalous activ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Redomiciliation was accounted for as a change in the reporting entity between entities under common control and the historical basis of accounting was retained as if the entities had always been combined for financial reporting purposes. The consolidated financial statements for periods prior to the Redomiciliation are the consolidated statements of Kiniksa Bermuda as the predecessor to the Company for accounting and reporting purposes and, upon completion of the Redomiciliation, such historical consolidated financial statements became Kiniksa International’s historical consolidated financial statements.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Kiniksa Bermuda and Kiniksa Pharmaceuticals (UK), Ltd. (“Kiniksa UK”) as well as the subsidiary of Kiniksa US, Primatope Therapeutics, Inc. (“Primatope”) and subsidiaries of Kiniksa UK, Kiniksa Pharmaceuticals (Germany) GmbH (“Kiniksa Germany”), Kiniksa Pharmaceuticals (France) SARL (“Kiniksa France”), and Kiniksa Pharmaceuticals, GmbH (“Kiniksa Switzerland”), after elimination of all significant intercompany accounts and transactions. Where the Kiniksa Pharmaceuticals International, plc entity is referred to in its single, unconsolidated form, it is referred to as “Kiniksa International”. </t>
        </is>
      </c>
    </row>
    <row r="5">
      <c r="A5" s="4" t="inlineStr">
        <is>
          <t>Reclassifications</t>
        </is>
      </c>
      <c r="B5" s="4" t="inlineStr">
        <is>
          <t>Reclassifications Certain prior year amounts have been reclassified for consistency with the current year presentation. These reclassifications had no effect on the reported results of operations and comprehensive loss or cash flows. A reclassification has been made to the Consolidated Balance Sheet for fiscal year ended December 31, 2023, to reclassify the collaboration accrued expenses to be a separate line item.</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and the valuation of the Company’s deferred tax assets. Estimates are periodically reviewed in light of changes in circumstances, facts and experience. Changes in estimates are recorded in the period in which they become known. Actual results could differ from those estimates.</t>
        </is>
      </c>
    </row>
    <row r="7">
      <c r="A7" s="4" t="inlineStr">
        <is>
          <t>Reporting and Functional Currency</t>
        </is>
      </c>
      <c r="B7" s="4" t="inlineStr">
        <is>
          <t>Reporting and Functional Currency The financial results of the Company’s global activities are reported in U.S. dollars (“USD”) and its foreign subsidiaries other than Kiniksa UK and Kiniksa Switzerland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t>
        </is>
      </c>
    </row>
    <row r="8">
      <c r="A8" s="4" t="inlineStr">
        <is>
          <t>Liquidity</t>
        </is>
      </c>
      <c r="B8" s="4" t="inlineStr">
        <is>
          <t xml:space="preserve">Liquidity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4, the Company had an accumulated deficit of $521,143. During the year ended December 31, 2024, the Company recorded a net loss of $43,193 and provided $25,689 of cash from operating activities. As of December 31, 2024, the Company had cash, cash equivalents and short-term investments of $243,627.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or sustain ARCALYST commercial revenue in future periods, the Company would need to seek additional financing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 </t>
        </is>
      </c>
    </row>
    <row r="9">
      <c r="A9" s="4" t="inlineStr">
        <is>
          <t>Cash and Cash Equivalents</t>
        </is>
      </c>
      <c r="B9" s="4" t="inlineStr">
        <is>
          <t>Cash and Cash Equivalents The Company classifies deposits in banks, money market funds and cash invested temporarily in various instruments with maturities of three months or less at the time of purchase as cash and cash equivalents. As of December 31, 2024 and 2023 cash and cash equivalents consisted principally of U.S. Treasury notes, amounts held in money market accounts and cash on deposit at commercial banks.</t>
        </is>
      </c>
    </row>
    <row r="10">
      <c r="A10" s="4" t="inlineStr">
        <is>
          <t>Short-Term Investments</t>
        </is>
      </c>
      <c r="B10" s="4" t="inlineStr">
        <is>
          <t xml:space="preserve">Short-Term Investments The Company generally invests its excess cash in money market funds and short-term investments in U.S. Treasury notes. Such investments which are included in short-term investments on the Company’s consolidated balance sheets are considered available-for-sale (“AFS”) debt securities and are reported at fair value with unrealized gains and losses recognized in accumulated other comprehensive income (loss) in stockholders’ equity, net of related tax effects. Realized gains and losses, if any, on short-term investments are included in interest income. If the AFS debt security’s fair value declines below its amortized cost the Company considers all available evidence to evaluate the extent to which the decline is due to credit-related factors or noncredit-related factors. If the decline is due to noncredit-related factors then no credit loss is recorded and the unrealized loss is recognized in accumulated other comprehensive income (loss) in stockholders’ equity, net of the related tax effects. If the decline is considered to be a credit-related impairment, it is recognized as an allowance on the consolidated balance sheet with a corresponding charge to the consolidated statement of operations and comprehensive income (loss). The credit allowance is limited to the difference between the fair value and the amortized cost basis. No credit-related allowances or impairments have been recognized on the Company’s investments in available-for-sale debt securities. </t>
        </is>
      </c>
    </row>
    <row r="11">
      <c r="A11" s="4" t="inlineStr">
        <is>
          <t>Concentrations of Credit Risk</t>
        </is>
      </c>
      <c r="B11" s="4" t="inlineStr">
        <is>
          <t>Concentrations of Credit Risk Financial instruments that potentially subject the Company to concentrations of credit risk consist principally of cash, cash equivalents and short-term investments. As of December 31, 2024 and 2023,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he Company is also subject to credit risk from the accounts receivable related to product revenue. The majority of trade accounts receivable are recorded net of allowances for cash discounts associated with prompt payments from customers. All trade accounts receivable arise from product revenue in the United States due from the Company’s third party logistics provider. There were no material write-offs charged against the allowance for the year ended December 31, 2024.</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receivable, accounts payable and accrued expenses approximate their fair values due to the short-term nature of these assets and liabilities.</t>
        </is>
      </c>
    </row>
    <row r="13">
      <c r="A13" s="4" t="inlineStr">
        <is>
          <t>Leases</t>
        </is>
      </c>
      <c r="B13" s="4" t="inlineStr">
        <is>
          <t>Leases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Leases with a term greater than one year are recognized on the balance sheet as ROU assets with corresponding lease liabilities and, if applicable, long-term lease liabilities. The Company has elected not to recognize leases with a term of one year or less on its balance sheet, the Company recognizes lease expense for these leases on a straight-line basis over the lease term.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t>
        </is>
      </c>
    </row>
    <row r="14">
      <c r="A14" s="4" t="inlineStr">
        <is>
          <t>Property and Equipment</t>
        </is>
      </c>
      <c r="B14" s="4" t="inlineStr">
        <is>
          <t>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income (loss) in the period of disposal. The expected useful lives of the respective assets are as follows: ​ ​ ​ ​ ​ ​ Estimated Useful Life Computer hardware and software ​ 3 - 5 years Laboratory equipment ​ 5 years Furniture, fixtures and vehicles ​ 5 - 7 years Leasehold improvements ​ Shorter of estimated useful life or lease term</t>
        </is>
      </c>
    </row>
    <row r="15">
      <c r="A15" s="4" t="inlineStr">
        <is>
          <t>Inventory</t>
        </is>
      </c>
      <c r="B15" s="4" t="inlineStr">
        <is>
          <t>Inventory Inventories are stated at the lower of cost or estimated net realizable value with cost based on the first-in first-out method. The Company classifies inventory as long-term when the inventory is expected to be utilized beyond the Company’s normal operating cycle and includes such amounts in other long-term assets in the Company’s consolidated balance sheet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 of inventory may be required. ​ Finished goods that can be used in either the production of clinical or commercial products is expensed as research and development costs when identified and labeled for use in clinical trials as the products are required to be re-labeled for alternative uses. The finished goods inventory that will ultimately be distributed free of charge under the Company’s patient assistance program are recognized as selling expense when they are labeled as free goods. ​ The Company is conducting a technology transfer of ARCALYST drug substance manufacturing from Regeneron Pharmaceuticals, Inc. (“Regeneron”) to Samsung Biologics Co., Ltd. (“Samsung”). Costs associated with the establishment of ARCALYST production at a new manufacturing site that do not meet the criteria for research and development or capitalization into inventory, including raw materials consumed, are included in cost of goods sold in the period incurred.</t>
        </is>
      </c>
    </row>
    <row r="16">
      <c r="A16" s="4" t="inlineStr">
        <is>
          <t>Revenue Recognition</t>
        </is>
      </c>
      <c r="B16" s="4" t="inlineStr">
        <is>
          <t xml:space="preserve">Revenue Recognition ​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 Product Revenue, Net Following the FDA approval of ARCALYST in March 2021, the Company began generating product revenue from sales of ARCALYST in April 2021. ARCALYST is sold through a third party logistics provider that distributes primarily through a network of authorized specialty pharmacies and specialty distributors (“customer”), which deliver the medication to patients by mail. The Company’s payment terms are between 30 to 35 days. ​ Net revenue from product sales is recognized at the transaction price when the specialty pharmacy or specialty distributors obtains control of the Company’s products, which occurs at a point in time, typically upon shipment of the product from the third party logistics provider. ​ The Company’s net revenues represent total revenues adjusted for discounts and allowances, including estimated cash discounts, chargebacks, rebates, returns, copay assistance, and specialty pharmacy and distributor fees. These adjustments represent variable consideration under ASC 606 and are estimated using the expected value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 Discounts and Allowances ​ Revenue from product sales is recorded at the transaction price, which includes estimates for discounts and allowances and includes cash discounts, chargebacks, rebates, returns, copay assistance, and specialty pharmacy and distributor fees. These reserves are classified as reductions of accounts receivable (if the amount is payable to the Customer and right of offset exists) or a current liability (if the right of offset does not exist, the amount is payable to a third party, or is related to a future return). These allowances are established by management as its best estimate based on historical experience and data points available and are adjusted to reflect known changes in the factors that impact such reserves. Allowances for customer credits, chargebacks, rebates, data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allowances and accruals requiring estimates, and the specific considerations the Company uses in estimating these amounts are as follows: ​ Government Chargebacks and Rebates ​ Government and other rebates and chargebacks include amounts payable to payors and healthcare professionals under various programs and by payor and individual payor plans. Rebates and chargebacks are based on contractual arrangements or statutory requirements which may vary by product, payor and individual payor plans. For qualified programs that can purchase products through wholesalers or other distributors at a lower contractual price, the wholesalers or distributors charge back to the Company the difference between their acquisition cost and the lower contractual price. ​ Rebates and chargebacks are estimated primarily based on product sales, and expected payor mix and discount rates, which require significant estimates and judgment. Additionally, in developing the estimates the Company considers: historical and estimated payor mix; statutory discount requirements and contractual terms; historical claims experience and processing time lags; estimated patient population; known market events or trends; market research; channel inventory data obtained from customers; and other pertinent internal or external information. The Company assesses and updates the estimates every quarter to reflect actual claims and other current information. ​ Government and other chargebacks are recognized as reduction of revenue upon the sale to the Customers. These items are payable to customers and other rebates that are payable to other third party payors and healthcare professionals are classified as accrued expense liabilities. ​ Cash Discounts ​ The Company estimates cash discounts based on contractual terms and expectations regarding future customer payment patterns. ​ Specialty Pharmacy &amp; Distributor Fees ​ Under the inventory management agreements with specialty pharmacies and distributors, the Company pays a fee primarily for compliance with certain contractually determined covenants such as the maintenance of agreed upon inventory levels. These specialty pharmacy and distributor fees are based on a contractually determined fixed percentage of sales. ​ The Company has contracted with certain specialty pharmacies to obtain transactional data related to the products in order to develop a better understanding of the selling channel as well as patient activity and utilization by the Medicaid program and other government agencies and managed care organizations. The Company pays a variable fee to the specialty pharmacies to provide the data. The Company also pay the specialty pharmacies a fee in exchange for providing distribution and inventory management services, including the provision of inventory management data to the Company. The Company estimates the fee for service accruals and allowances based on sales to each specialty pharmacy and the applicable contracted rate. ​ Sales Returns ​ Allowances are made for estimated sales returns by the customers and are recorded in the period the related revenue is recognized. The Company typically permit returns if the product is out of date or damaged during transition to the common carrier. The Company’s estimates of sales returns are based primarily on the Company’s historical return rate. The Company also takes into consideration known or expected changes in the marketplace specific to ARCALYST. ​ Shipping and Handling ​ Shipping and handling activities are considered to be fulfillment activities and not considered to be a separate performance obligation. ​ Other Incentives ​ Other incentives include a co-pay assistance program for eligible patients with commercial insurance in the U.S. The co-pay assistance programs assist certain commercially insured patients by reducing each participating patient’s financial responsibility for the purchase price, up to a specified dollar amount of assistance. </t>
        </is>
      </c>
    </row>
    <row r="17">
      <c r="A17" s="4" t="inlineStr">
        <is>
          <t>Collaboration Expenses and Revenue</t>
        </is>
      </c>
      <c r="B17" s="4" t="inlineStr">
        <is>
          <t>Collaboration Expenses Collaboration expenses consist of Regeneron’s share of the profit related to ARCALYST sales under the license agreement (the “Regeneron Agreement”) with Regeneron (see Note 13) and the cost of products sold under collaboration agreements. The Company also evenly split with Regeneron any proceeds received by the Company from any licensees, sublicensees and distributors in consideration for the sale, license or other disposition of rights with respect to ARCALYST, including upfront payments, milestone payments and royalties. License and Collaboration Revenue License and collaboration revenue includes amounts recognized related to upfront payments, royalty revenue, milestone payments and products sold under collaboration agre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ASC 606, the Company identifies the performance obligations and allocate the total consideration the Company expects to receive on a relative standalone selling price basis to each performance obligation. Variable consideration such as performance-based milestones will be included in the total consideration if the Company expects to receive such consideration and if it is probable that the inclusion of the variable consideration will not result in a significant reversal in the cumulative amount of revenue recognized under the arrangement. The Company’s estimate of the total consideration the Company expects to receive under each collaboration arrangement is updated for each reporting period, and any adjustments to revenue are recorded on a cumulative catch-up basis. The Company excludes sales-based royalty and milestone payments from the total consideration the Company expects to receive until the underlying sales occur because the license to the Company’s intellectual property is deemed to be the predominant item to which the royalties or milestones relate as it is the primary driver of value in the Company’s collaboration arrangements. Key assumptions to determine the standalone selling price may include forecasted revenues, development timelines, reimbursement rates for personnel costs, discount rates and probabilities of technical and regulatory success. The Company recognize revenue associated with each performance obligation as the control over the promised goods or services transfer to the Company’s collaboration partner which occurs either at a point in time or over time. If control transfers over time, revenue is recognized by using a method of measuring progress that best depicts the transfer of goods or services. The Company evaluates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the Company’s best estimate of when such revenue will be recognized.</t>
        </is>
      </c>
    </row>
    <row r="18">
      <c r="A18" s="4" t="inlineStr">
        <is>
          <t>Intangible Assets</t>
        </is>
      </c>
      <c r="B18" s="4" t="inlineStr">
        <is>
          <t>Intangible Assets Upon FDA approval and commercial launch of ARCALYST in March 2021, the Company capitalized the $ inite-lived</t>
        </is>
      </c>
    </row>
    <row r="19">
      <c r="A19" s="4" t="inlineStr">
        <is>
          <t>Impairment of LongLived Assets</t>
        </is>
      </c>
      <c r="B19" s="4" t="inlineStr">
        <is>
          <t>Impairment of Long-Lived Assets The Company assesses the impairment of long-lived assets, including intangible assets and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24 and there have been no events that triggered an impairment analysis.</t>
        </is>
      </c>
    </row>
    <row r="20">
      <c r="A20" s="4" t="inlineStr">
        <is>
          <t>Research and Development Costs</t>
        </is>
      </c>
      <c r="B20" s="4" t="inlineStr">
        <is>
          <t xml:space="preserve">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 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to clinical trials determined to not be used within one year are classified as other long-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t>
        </is>
      </c>
    </row>
    <row r="21">
      <c r="A21" s="4" t="inlineStr">
        <is>
          <t>Research Contract Costs</t>
        </is>
      </c>
      <c r="B21" s="4" t="inlineStr">
        <is>
          <t xml:space="preserve">Research Contract Cost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t>
        </is>
      </c>
    </row>
    <row r="22">
      <c r="A22" s="4" t="inlineStr">
        <is>
          <t>Patent Costs</t>
        </is>
      </c>
      <c r="B22" s="4" t="inlineStr">
        <is>
          <t>Patent Costs The Company charges patent-related costs in connection with filing and prosecuting patent applications to operations as incurred as their realization is uncertain. These costs are classified as selling, general and administrative expenses.</t>
        </is>
      </c>
    </row>
    <row r="23">
      <c r="A23" s="4" t="inlineStr">
        <is>
          <t>Selling, General and Administrative Expense</t>
        </is>
      </c>
      <c r="B23" s="4" t="inlineStr">
        <is>
          <t>Selling, General and Administrative Expense Selling, general and administrative expenses consist primarily of salaries and benefits, including share based compensation expense for personnel in selling, marketing, medical, executive, business development, finance, human resources, legal and support personnel functions. Selling, general and administrative expenses also include external commercialization, marketing, and professional fees for legal, patent, and accounting services. Advertising costs are expensed as incurred. For the years ended December 31, 2024, 2023 and 2022, advertising costs totaled $11,433, $9,066 and $5,725, respectively.</t>
        </is>
      </c>
    </row>
    <row r="24">
      <c r="A24" s="4" t="inlineStr">
        <is>
          <t>Share-Based Compensation</t>
        </is>
      </c>
      <c r="B24" s="4" t="inlineStr">
        <is>
          <t>Share-Based Compensation The Company measures all share-based awards granted to employees and directors based on their fair value on the date of grant. The Company issues share-based awards with both service-based, performance-based and market-based vesting conditions. The Company recognizes compensation expense for awards with service and market conditions on a straight-line basis over the requisite service period. For awards that contain performance conditions, the Company determines the appropriate amount to expense based on the anticipated achievement of performance targets, which requires judg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the Company believes will ultimately vest.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incom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11). Prior to May 2018, the Company was a private company and, accordingly, lacked company-specific historical and implied volatility information for its shares. Therefore, it estimated its expected share price volatility based on the historical volatility of the Company and historical volatility of publicly traded peer companies until such time as it had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ordinary shares and does not expect to pay any cash dividends in the foreseeable future. ​ The fair value of each restricted share unit award is based on the closing price of the Company’s Class A ordinary shares on the date of grant, with the exception of PSUs with market conditions, which are measured using the Monte Carlo valuation model. The Monte-Carlo valuation model requires the use of assumptions, including but not limited to the expected volatility, correlation coefficients, risk free rate, expected dividend yield and expected term.</t>
        </is>
      </c>
    </row>
    <row r="25">
      <c r="A25" s="4" t="inlineStr">
        <is>
          <t>Comprehensive Income (Loss)</t>
        </is>
      </c>
      <c r="B25" s="4" t="inlineStr">
        <is>
          <t xml:space="preserve">Comprehensive Income (Loss) Comprehensive income (loss) includes net income (loss) as well as other changes in shareholders’ equity that result from transactions and economic events other than those with shareholders. For the years ended December 31, 2024, 2023 and 2022 the Company’s other comprehensive income (loss) was comprised of unrealized gain (loss) on short-term investments and currency translation adjustments, net of tax. </t>
        </is>
      </c>
    </row>
    <row r="26">
      <c r="A26" s="4" t="inlineStr">
        <is>
          <t>Net Income (Loss) per Share</t>
        </is>
      </c>
      <c r="B26" s="4" t="inlineStr">
        <is>
          <t>Net Income (Loss) per Share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ased on the treasury method by dividing the diluted net income (loss) attributable to ordinary shareholders by the weighted average number of ordinary shares outstanding for the period, including potential dilutive ordinary shares. For purpose of this calculation, outstanding share options and unvested restricted share units are considered potential dilutive ordinary shar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year ended December 31, 2024.</t>
        </is>
      </c>
    </row>
    <row r="27">
      <c r="A27" s="4" t="inlineStr">
        <is>
          <t>Income Taxes</t>
        </is>
      </c>
      <c r="B2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benefit for income taxes. The Company assesses the likelihood that its deferred tax assets will be recovered from future taxable income and, to the extent it believes, based upon the weighting of the positive and negative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cumulative recent earnings and considering prudent and feasible tax planning strategies. ​ Prior to the Redomiciliation, the Company was incorporated and principally subject to taxation in Bermuda. Following the Redomiciliation, the Company is incorporated and principally subject to taxation in the United Kingdom. Under the current laws of Bermuda, tax on a company’s income is assessed at a zero percent tax rate. As a result, the Company has not recorded any income tax benefits from its losses incurred in Bermuda during the reporting periods in which it was incorporated there, and no net operating loss carryforwards will be available to the Company for those losses. Following the Redomiciliation, the Company’s income is subject to the enacted United Kingdom statutory corporate tax rate and net operating losses incurred have an indefinite carryforward. The Company’s wholly owned U.S. subsidiaries, Kiniksa US and Primatope, are subject to federal and state income taxes in the United States. The Company’s wholly owned subsidiary Kiniksa Bermuda remains subject to taxation, if any, in Bermuda. The Company’s wholly owned subsidiary Kiniksa UK, and Kiniksa UK’s wholly owned subsidiaries, Kiniksa Germany, Kiniksa France, and Kiniksa Switzerland are subject to taxation in their respective countries. Certain of the Company’s subsidiaries operate under cost plus arrangement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8">
      <c r="A28" s="4" t="inlineStr">
        <is>
          <t>Recently Issued and Adopted Accounting Pronouncements</t>
        </is>
      </c>
      <c r="B28" s="4" t="inlineStr">
        <is>
          <t xml:space="preserve">Recently Issued Accounting Pronouncements In December 2023, the FASB issued Accounting Standards Update (“ASU”) No. 2023-09, Income Taxes (Topic 740):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 In November 2024, the FASB issued ASU 2024-03, Income Statement-Reporting Comprehensive Income-Expense Disaggregation Disclosures (Subtopic 220-40): Disaggregation of Income Statement Expenses Recently adopted accounting pronouncements In November 2023, the FASB issued ASU 2023-07, Segment Reporting (Topic 280): Improvements to Reportable Segment Disclosures Segment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4</t>
        </is>
      </c>
      <c r="C1" s="2" t="inlineStr">
        <is>
          <t>Dec. 31, 2023</t>
        </is>
      </c>
    </row>
    <row r="2">
      <c r="A2" s="4" t="inlineStr">
        <is>
          <t>Ordinary shares, par value (in dollars per share)</t>
        </is>
      </c>
      <c r="B2" s="8" t="n">
        <v>0.000273235</v>
      </c>
      <c r="C2" s="8" t="n">
        <v>0.000273235</v>
      </c>
    </row>
    <row r="3">
      <c r="A3" s="4" t="inlineStr">
        <is>
          <t>Class A ordinary shares</t>
        </is>
      </c>
      <c r="B3" s="4" t="inlineStr">
        <is>
          <t xml:space="preserve"> </t>
        </is>
      </c>
      <c r="C3" s="4" t="inlineStr">
        <is>
          <t xml:space="preserve"> </t>
        </is>
      </c>
    </row>
    <row r="4">
      <c r="A4" s="4" t="inlineStr">
        <is>
          <t>Ordinary shares, par value (in dollars per share)</t>
        </is>
      </c>
      <c r="B4" s="8" t="n">
        <v>0.000273235</v>
      </c>
      <c r="C4" s="8" t="n">
        <v>0.000273235</v>
      </c>
    </row>
    <row r="5">
      <c r="A5" s="4" t="inlineStr">
        <is>
          <t>Ordinary shares, shares issued (in shares)</t>
        </is>
      </c>
      <c r="B5" s="6" t="n">
        <v>41881319</v>
      </c>
      <c r="C5" s="6" t="n">
        <v>35781373</v>
      </c>
    </row>
    <row r="6">
      <c r="A6" s="4" t="inlineStr">
        <is>
          <t>Ordinary shares, shares outstanding (in shares)</t>
        </is>
      </c>
      <c r="B6" s="6" t="n">
        <v>41881319</v>
      </c>
      <c r="C6" s="6" t="n">
        <v>35781373</v>
      </c>
    </row>
    <row r="7">
      <c r="A7" s="4" t="inlineStr">
        <is>
          <t>Class B ordinary shares</t>
        </is>
      </c>
      <c r="B7" s="4" t="inlineStr">
        <is>
          <t xml:space="preserve"> </t>
        </is>
      </c>
      <c r="C7" s="4" t="inlineStr">
        <is>
          <t xml:space="preserve"> </t>
        </is>
      </c>
    </row>
    <row r="8">
      <c r="A8" s="4" t="inlineStr">
        <is>
          <t>Ordinary shares, par value (in dollars per share)</t>
        </is>
      </c>
      <c r="B8" s="8" t="n">
        <v>0.000273235</v>
      </c>
      <c r="C8" s="8" t="n">
        <v>0.000273235</v>
      </c>
    </row>
    <row r="9">
      <c r="A9" s="4" t="inlineStr">
        <is>
          <t>Ordinary shares, shares issued (in shares)</t>
        </is>
      </c>
      <c r="B9" s="6" t="n">
        <v>1795158</v>
      </c>
      <c r="C9" s="6" t="n">
        <v>1795158</v>
      </c>
    </row>
    <row r="10">
      <c r="A10" s="4" t="inlineStr">
        <is>
          <t>Ordinary shares, shares outstanding (in shares)</t>
        </is>
      </c>
      <c r="B10" s="6" t="n">
        <v>1795158</v>
      </c>
      <c r="C10" s="6" t="n">
        <v>1795158</v>
      </c>
    </row>
    <row r="11">
      <c r="A11" s="4" t="inlineStr">
        <is>
          <t>Class A1 ordinary shares</t>
        </is>
      </c>
      <c r="B11" s="4" t="inlineStr">
        <is>
          <t xml:space="preserve"> </t>
        </is>
      </c>
      <c r="C11" s="4" t="inlineStr">
        <is>
          <t xml:space="preserve"> </t>
        </is>
      </c>
    </row>
    <row r="12">
      <c r="A12" s="4" t="inlineStr">
        <is>
          <t>Ordinary shares, par value (in dollars per share)</t>
        </is>
      </c>
      <c r="B12" s="8" t="n">
        <v>0.000273235</v>
      </c>
      <c r="C12" s="4" t="inlineStr">
        <is>
          <t xml:space="preserve"> </t>
        </is>
      </c>
    </row>
    <row r="13">
      <c r="A13" s="4" t="inlineStr">
        <is>
          <t>Ordinary shares, shares issued (in shares)</t>
        </is>
      </c>
      <c r="B13" s="6" t="n">
        <v>12781964</v>
      </c>
      <c r="C13" s="6" t="n">
        <v>16826468</v>
      </c>
    </row>
    <row r="14">
      <c r="A14" s="4" t="inlineStr">
        <is>
          <t>Ordinary shares, shares outstanding (in shares)</t>
        </is>
      </c>
      <c r="B14" s="6" t="n">
        <v>12781964</v>
      </c>
      <c r="C14" s="6" t="n">
        <v>16826468</v>
      </c>
    </row>
    <row r="15">
      <c r="A15" s="4" t="inlineStr">
        <is>
          <t>Class B1 ordinary shares</t>
        </is>
      </c>
      <c r="B15" s="4" t="inlineStr">
        <is>
          <t xml:space="preserve"> </t>
        </is>
      </c>
      <c r="C15" s="4" t="inlineStr">
        <is>
          <t xml:space="preserve"> </t>
        </is>
      </c>
    </row>
    <row r="16">
      <c r="A16" s="4" t="inlineStr">
        <is>
          <t>Ordinary shares, par value (in dollars per share)</t>
        </is>
      </c>
      <c r="B16" s="8" t="n">
        <v>0.000273235</v>
      </c>
      <c r="C16" s="8" t="n">
        <v>0.000273235</v>
      </c>
    </row>
    <row r="17">
      <c r="A17" s="4" t="inlineStr">
        <is>
          <t>Ordinary shares, shares issued (in shares)</t>
        </is>
      </c>
      <c r="B17" s="6" t="n">
        <v>16057618</v>
      </c>
      <c r="C17" s="6" t="n">
        <v>16057618</v>
      </c>
    </row>
    <row r="18">
      <c r="A18" s="4" t="inlineStr">
        <is>
          <t>Ordinary shares, shares outstanding (in shares)</t>
        </is>
      </c>
      <c r="B18" s="6" t="n">
        <v>16057618</v>
      </c>
      <c r="C18" s="6"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xpected useful lives of assets</t>
        </is>
      </c>
      <c r="B4" s="4" t="inlineStr">
        <is>
          <t>​ ​ ​ ​ ​ ​ Estimated Useful Life Computer hardware and software ​ 3 - 5 years Laboratory equipment ​ 5 years Furniture, fixtures and vehicles ​ 5 - 7 years Leasehold improvements ​ Shorter of estimated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 ​ as of December 31, 2024 Using: ​ Level 1 Level 2 Level 3 Total Assets: ​ ​ ​ ​ Cash equivalents — money market funds ​ $ 135,275 ​ $ — ​ $ — ​ $ 135,275 Short-term investments — U.S. Treasury notes ​ ​ — ​ ​ 60,046 ​ ​ — ​ ​ 60,046 Total ​ $ 135,275 ​ $ 60,046 ​ $ — ​ $ 195,321 ​ ​ ​ ​ ​ ​ ​ ​ ​ ​ ​ ​ ​ ​ ​ ​ Fair Value Measurements ​ ​ as of December 31, 2023 Using: ​ Level 1 Level 2 Level 3 Total Assets: ​ ​ ​ ​ Cash equivalents — money market funds ​ $ 43,554 ​ $ — ​ $ — ​ $ 43,554 Cash equivalents — U.S. Treasury notes ​ ​ — ​ ​ 1,995 ​ ​ — ​ ​ 1,995 Short-term investments — U.S. Treasury notes ​ ​ — ​ ​ 98,417 ​ ​ — ​ ​ 98,417 Total ​ $ 43,554 ​ $ 100,412 ​ $ — ​ $ 143,966</t>
        </is>
      </c>
    </row>
    <row r="5">
      <c r="A5" s="4" t="inlineStr">
        <is>
          <t>Schedule of short-term investments</t>
        </is>
      </c>
      <c r="B5" s="4" t="inlineStr">
        <is>
          <t>​ ​ ​ ​ ​ ​ ​ ​ ​ ​ ​ ​ ​ ​ ​ ​ ​ ​ ​ ​ ​ ​ Gross ​ Gross ​ ​ ​ ​ ​ ​ ​ Amortized ​ Unrealized ​ Unrealized ​ Credit ​ Fair ​ ​ Cost ​ Gains ​ Losses ​ Losses ​ Value December 31, 2024 ​ ​ ​ ​ ​ ​ ​ ​ ​ ​ ​ ​ ​ ​ ​ Short-term investments — U.S. Treasury notes ​ $ 60,022 ​ $ 24 ​ $ — ​ $ — ​ $ 60,046 Total ​ $ 60,022 ​ $ 24 ​ $ — ​ $ — ​ $ 60,046 ​ ​ ​ ​ ​ ​ ​ ​ ​ ​ ​ ​ ​ ​ ​ ​ ​ ​ ​ ​ ​ ​ Gross ​ Gross ​ ​ ​ ​ ​ ​ Amortized ​ Unrealized ​ Unrealized ​ Credit ​ Fair ​ ​ Cost ​ Gains ​ Losses ​ Losses ​ Value December 31, 2023 ​ ​ ​ ​ ​ ​ ​ ​ ​ ​ ​ ​ ​ ​ ​ Cash equivalents — U.S. Treasury notes ​ $ 1,995 ​ $ — ​ $ — ​ $ — ​ $ 1,995 Short-term investments — U.S. Treasury notes ​ ​ 98,387 ​ ​ 30 ​ ​ — ​ ​ — ​ ​ 98,417 Total ​ $ 100,382 ​ $ 30 ​ $ — ​ $ — ​ $ 100,4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12 Months Ended</t>
        </is>
      </c>
    </row>
    <row r="2">
      <c r="B2" s="2" t="inlineStr">
        <is>
          <t>Dec. 31, 2024</t>
        </is>
      </c>
    </row>
    <row r="3">
      <c r="A3" s="3" t="inlineStr">
        <is>
          <t>Product Revenue, Net</t>
        </is>
      </c>
      <c r="B3" s="4" t="inlineStr">
        <is>
          <t xml:space="preserve"> </t>
        </is>
      </c>
    </row>
    <row r="4">
      <c r="A4" s="4" t="inlineStr">
        <is>
          <t>Schedule of product revenue, net</t>
        </is>
      </c>
      <c r="B4" s="4" t="inlineStr">
        <is>
          <t>​ ​ ​ ​ ​ ​ ​ ​ ​ ​ ​ ​ ​ Years Ended ​ ​ December 31, ​ ​ 2024 ​ 2023 ​ 2022 Product Revenue, net ​ $ 417,029 ​ $ 233,176 ​ $ 122,524</t>
        </is>
      </c>
    </row>
    <row r="5">
      <c r="A5" s="4" t="inlineStr">
        <is>
          <t>Schedule of balances and activity of the product revenue allowance and reserve categories</t>
        </is>
      </c>
      <c r="B5" s="4" t="inlineStr">
        <is>
          <t>The following tables summarizes balances and activity in each of the product revenue allowance and reserve categories for the years ended December 31, 2024 and 2023: ​ ​ ​ ​ ​ ​ ​ ​ ​ ​ ​ ​ ​ ​ ​ ​ Contractual ​ Government ​ ​ ​ ​ ​ ​ Adjustments ​ Rebates ​ Returns ​ Total Balance at December 31, 2023 ​ $ 2,022 ​ $ 3,775 ​ $ 341 ​ $ 6,138 Current provisions relating to sales in the current year ​ ​ 24,738 ​ ​ 18,436 ​ ​ 1,296 ​ ​ 44,470 Adjustments relating to prior years ​ ​ (31) ​ ​ (155) ​ ​ 836 ​ ​ 650 Payments/returns relating to sales in the current year ​ ​ (21,277) ​ ​ (9,796) ​ ​ — ​ ​ (31,073) Payments/returns relating to sales in the prior years ​ ​ (1,957) ​ ​ (3,620) ​ ​ (179) ​ ​ (5,756) Balance at December 31, 2024 ​ $ 3,495 ​ $ 8,640 ​ $ 2,294 ​ $ 14,429 ​ ​ ​ ​ ​ ​ ​ ​ ​ ​ ​ ​ ​ ​ ​ ​ ​ Contractual ​ Government ​ ​ ​ ​ ​ ​ Adjustments ​ Rebates ​ Returns ​ Total Balance at December 31, 2022 ​ $ 1,464 ​ $ 2,084 ​ $ 351 ​ $ 3,899 Current provisions relating to sales in the current year ​ ​ 16,274 ​ ​ 9,437 ​ ​ 212 ​ ​ 25,923 Adjustments relating to prior years ​ ​ (88) ​ ​ (199) ​ ​ (182) ​ ​ (469) Payments/returns relating to sales in the current year ​ ​ (14,234) ​ ​ (5,694) ​ ​ — ​ ​ (19,928) Payments/returns relating to sales in the prior years ​ ​ (1,394) ​ ​ (1,853) ​ ​ (40) ​ ​ (3,287) Balance at December 31, 2023 ​ $ 2,022 ​ $ 3,775 ​ $ 341 ​ $ 6,138 ​ ​ Total revenue-related reserves as of December 31, 2024 and 2023, included in the Company’s consolidated balance sheets, are summarized as follows: ​ ​ ​ ​ ​ ​ ​ ​ ​ ​ December 31, ​ December 31, ​ ​ 2024 ​ 2023 Reduction of accounts receivable ​ $ (444) ​ $ (459) Components of other current liabilities ​ ​ 14,873 ​ ​ 6,597 Total revenue-related reserves ​ $ 14,429 ​ $ 6,1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 December 31, ​ December 31, ​ 2024 ​ 2023 Raw materials ​ $ 9,972 ​ $ — Semi-finished goods ​ — ​ 18,258 Finished goods ​ ​ 21,246 ​ ​ 12,864 Total inventory ​ $ 31,218 ​ $ 31,122 Balance Sheet Classification: ​ ​ ​ ​ ​ ​ Inventory ​ $ 26,364 ​ $ 31,122 Other long-term assets ​ ​ 4,854 ​ ​ — Total inventory ​ $ 31,218 ​ $ 31,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December 31, ​ December 31, ​ 2024 2023 Furniture, fixtures and vehicles ​ $ 183 ​ $ 224 Computer hardware and software ​ 379 ​ 379 Leasehold improvements ​ ​ 3,931 ​ ​ 3,931 Lab equipment ​ ​ 4,207 ​ ​ 3,972 Construction in progress ​ 155 ​ 13 Total property and equipment ​ ​ 8,855 ​ ​ 8,519 Less: Accumulated depreciation ​ (8,193) ​ (7,785) Total property and equipment, net ​ $ 662 ​ $ 7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the components of lease cost</t>
        </is>
      </c>
      <c r="B4" s="4" t="inlineStr">
        <is>
          <t>​ ​ ​ ​ ​ ​ ​ ​ ​ ​ ​ ​ ​ Years Ended ​ ​ December 31, ​ ​ 2024 2023 ​ 2022 Operating lease cost ​ $ 3,875 ​ $ 3,749 ​ $ 3,380 Variable lease cost ​ ​ 708 ​ ​ 1,023 ​ ​ 132 Short-term lease cost ​ ​ 153 ​ ​ - ​ ​ - Total lease cost ​ $ 4,736 ​ $ 4,772 ​ $ 3,512 ​ Variable lease costs primarily related to operating expense, taxes and insurance associated with the Company’s operating leases. As these costs are generally variable in nature, they are not included in the measurement of the operating lease asset and related lease liability. ​ ​ ​ ​ ​ ​ ​ ​ ​ ​ ​ ​ ​ ​ ​ ​ ​ ​ December 31, ​ ​ ​ ​ ​ ​ ​ ​ 2024 Weighted-average remaining lease term (years) ​ ​ ​ ​ ​ ​ ​ ​ 3.40 Weighted-average discount rate ​ ​ ​ ​ ​ ​ ​ ​ 6.86%</t>
        </is>
      </c>
    </row>
    <row r="5">
      <c r="A5" s="4" t="inlineStr">
        <is>
          <t>Schedule of maturities of operating lease liabilities</t>
        </is>
      </c>
      <c r="B5" s="4" t="inlineStr">
        <is>
          <t>​ ​ ​ ​ ​ ​ ​ ​ ​ ​ ​ As of December 31, ​ ​ 2025 ​ ​ ​ ​ ​ ​ ​ $ 2,552 2026 ​ ​ ​ ​ ​ ​ ​ ​ 3,438 2027 ​ ​ ​ ​ ​ ​ ​ ​ 3,118 2028 ​ ​ ​ ​ ​ ​ ​ ​ 2,037 2029 ​ ​ ​ ​ ​ ​ ​ ​ — Thereafter ​ ​ ​ ​ ​ ​ ​ — Total future minimum lease payments ​ ​ ​ ​ ​ ​ ​ $ 11,145 Less imputed interest ​ ​ ​ ​ ​ ​ ​ ​ (1,290) Present value of lease liabilities ​ ​ ​ ​ ​ ​ ​ $ 9,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 net of accumulated amortization, impairment charges, and adjustments</t>
        </is>
      </c>
      <c r="B4" s="4" t="inlineStr">
        <is>
          <t>​ ​ ​ ​ ​ ​ ​ ​ ​ ​ ​ ​ ​ ​ ​ ​ ​ ​ ​ ​ ​ ​ ​ ​ ​ ​ As of December 31, 2024 ​ As of December 31, 2023 ​ ​ ​ ​ ​ ​ Accumulated ​ ​ ​ ​ ​ Accumulated ​ ​ ​ Estimated life Cost Amortization Net Cost Amortization Net Regulatory milestone ​ 20 years ​ $ 20,000 ​ $ 3,750 ​ $ 16,250 ​ $ 20,000 ​ $ 2,750 ​ $ 17,250 Total ​ ​ ​ $ 20,000 ​ $ 3,750 ​ $ 16,250 ​ $ 20,000 ​ $ 2,750 ​ $ 17,250</t>
        </is>
      </c>
    </row>
    <row r="5">
      <c r="A5" s="4" t="inlineStr">
        <is>
          <t>Schedule of future amortization of intangible assets</t>
        </is>
      </c>
      <c r="B5" s="4" t="inlineStr">
        <is>
          <t>​ ​ ​ ​ ​ ​ ​ ​ ​ ​ ​ ​ ​ For the years ended December 31, ​ ​ ​ ​ ​ ​ ​ ​ ​ ​ 2025 ​ ​ ​ ​ ​ ​ ​ ​ ​ $ 1,000 2026 ​ ​ ​ ​ ​ ​ ​ ​ ​ ​ 1,000 2027 ​ ​ ​ ​ ​ ​ ​ ​ ​ ​ 1,000 2028 ​ ​ ​ ​ ​ ​ ​ ​ ​ ​ 1,000 2029 ​ ​ ​ ​ ​ ​ ​ ​ ​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December 31, ​ 2024 2023 Accrued research and development expenses ​ $ 11,004 ​ $ 7,895 Accrued employee compensation and benefits ​ ​ 17,046 ​ ​ 15,954 Accrued legal, commercial and professional fees ​ 3,617 ​ 3,553 Other ​ 688 ​ 326 Total accrued expenses ​ $ 32,355 ​ $ 27,7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 option activity under the Plans</t>
        </is>
      </c>
      <c r="B4" s="4" t="inlineStr">
        <is>
          <t>​ ​ ​ ​ ​ ​ ​ ​ ​ ​ ​ ​ ​ ​ ​ ​ ​ ​ ​ Weighted ​ ​ ​ ​ ​ ​ ​ Average ​ ​ ​ ​ ​ ​ Weighted ​ Remaining ​ ​ ​ ​ ​ ​ ​ Average ​ Contractual ​ Aggregate ​ ​ Number of ​ Exercise ​ Term ​ Intrinsic ​ ​ Shares ​ Price ​ (in years) ​ Value ​ ​ ​ ​ ​ ​ ​ ​ ​ ​ ​ ​ ​ ​ ​ ​ ​ ​ ​ ​ ​ ​ Outstanding as of December 31, 2023 11,599,089 ​ $ 13.67 ​ 6.91 ​ $ 54,653 Granted 1,744,079 ​ $ 22.15 ​ ​ ​ ​ ​ Exercised (1,520,347) ​ $ 10.69 ​ ​ ​ ​ ​ Forfeited (535,827) ​ $ 16.39 ​ ​ ​ ​ ​ Outstanding as of December 31, 2024 11,286,994 ​ $ 15.25 ​ 6.49 ​ $ 62,334 Share options exercisable as of December 31, 2024 7,675,022 ​ $ 14.24 ​ 5.49 ​ $ 48,433 Share options vested and expected to vest as of December 31, 2024 11,286,994 ​ $ 15.25 ​ 6.49 ​ $ 62,334</t>
        </is>
      </c>
    </row>
    <row r="5">
      <c r="A5" s="4" t="inlineStr">
        <is>
          <t>Schedule of stock option valuation assumptions presented on weighted-average basis</t>
        </is>
      </c>
      <c r="B5" s="4" t="inlineStr">
        <is>
          <t xml:space="preserve">​ ​ ​ ​ ​ ​ ​ ​ ​ ​ ​ Years Ended ​ ​ ​ December 31, ​ ​ 2024 ​ 2023 2022 ​ Risk-free interest rate ​ 4.07 % 3.96 % 3.00 % Expected term (in years) ​ 6.16 ​ 6.15 ​ 6.17 ​ Expected volatility ​ 68.29 % 71.33 % 73.83 % Expected dividend yield ​ — % — % — % </t>
        </is>
      </c>
    </row>
    <row r="6">
      <c r="A6" s="4" t="inlineStr">
        <is>
          <t>Schedule of restricted share activity</t>
        </is>
      </c>
      <c r="B6" s="4" t="inlineStr">
        <is>
          <t>​ ​ ​ ​ ​ ​ ​ ​ ​ ​ ​ Weighted ​ ​ ​ ​ Average ​ ​ Number of ​ Grant Date ​ ​ Shares ​ Fair Value Unvested RSUs as of December 31, 2023 ​ 2,396,888 ​ $ 14.00 Granted ​ 984,945 ​ $ 22.19 Vested ​ (680,031) ​ $ 13.96 Forfeited ​ (451,200) ​ $ 15.16 Unvested RSUs as of December 31, 2024 ​ 2,250,602 ​ $ 17.36</t>
        </is>
      </c>
    </row>
    <row r="7">
      <c r="A7" s="4" t="inlineStr">
        <is>
          <t>Schedule of performance-based share activity</t>
        </is>
      </c>
      <c r="B7" s="4" t="inlineStr">
        <is>
          <t>​ ​ ​ ​ ​ ​ ​ ​ ​ ​ ​ Weighted ​ ​ ​ ​ Average ​ ​ Number of ​ Grant Date ​ ​ Shares ​ Fair Value Unvested PSUs as of December 31, 2023 ​ - ​ $ - Granted ​ 62,914 ​ $ 22.06 Forfeited ​ (3,777) ​ $ 22.06 Unvested PSUs as of December 31, 2024 ​ 59,137 ​ $ 22.06</t>
        </is>
      </c>
    </row>
    <row r="8">
      <c r="A8" s="4" t="inlineStr">
        <is>
          <t>Schedule of share-based compensation expense was classified in the consolidated statements of operations and comprehensive income (loss)</t>
        </is>
      </c>
      <c r="B8" s="4" t="inlineStr">
        <is>
          <t>​ ​ ​ ​ ​ ​ ​ ​ ​ ​ ​ ​ ​ Years Ended ​ ​ December 31, ​ 2024 ​ 2023 2022 Cost of goods sold ​ $ 1,623 ​ $ 1,812 ​ $ 636 Research and development expenses ​ ​ 6,133 ​ ​ 5,496 ​ ​ 6,766 Selling, general and administrative expenses ​ 22,937 ​ 19,841 ​ 17,718 Total stock-based compensation ​ $ 30,693 ​ $ 27,149 ​ $ 25,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Licensing Agreements (Tables)</t>
        </is>
      </c>
      <c r="B1" s="2" t="inlineStr">
        <is>
          <t>12 Months Ended</t>
        </is>
      </c>
    </row>
    <row r="2">
      <c r="B2" s="2" t="inlineStr">
        <is>
          <t>Dec. 31, 2024</t>
        </is>
      </c>
    </row>
    <row r="3">
      <c r="A3" s="3" t="inlineStr">
        <is>
          <t>Out-Licensing Agreements</t>
        </is>
      </c>
      <c r="B3" s="4" t="inlineStr">
        <is>
          <t xml:space="preserve"> </t>
        </is>
      </c>
    </row>
    <row r="4">
      <c r="A4" s="4" t="inlineStr">
        <is>
          <t>Schedule of identified performance obligations to recognize revenue</t>
        </is>
      </c>
      <c r="B4" s="4" t="inlineStr">
        <is>
          <t>​ ​ ​ ​ Performance Obligation ​ Method of Recognition Exclusive license for vixarelimab ​ Point in time; that is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t>
        </is>
      </c>
    </row>
    <row r="5">
      <c r="A5" s="4" t="inlineStr">
        <is>
          <t>Schedule of contract assets and contract liabilities in connection with license and collaboration agreements</t>
        </is>
      </c>
      <c r="B5" s="4" t="inlineStr">
        <is>
          <t>​ ​ ​ ​ ​ ​ ​ ​ ​ ​ ​ ​ ​ ​ ​ ​ ​ ​ ​ Balance at ​ ​ ​ Revenue ​ ​ ​ Balance at End ​ ​ Beginning of Period ​ Additions ​ Recognized ​ Reclassification ​ of Period Year ended December 31, 2024 ​ ​ ​ ​ ​ ​ ​ ​ ​ ​ ​ ​ ​ ​ ​ Contract Liabilities: ​ ​ ​ ​ ​ ​ ​ ​ ​ ​ ​ ​ ​ ​ ​ Genentech vixarelimab ​ $ 261 ​ $ 5,000 ​ $ (5,261) ​ $ — ​ $ — Huadong ARCALYST ​ ​ 12,000 ​ ​ 20,000 ​ ​ (189) ​ ​ — ​ ​ 31,811 Total Contract Liabilities ​ $ 12,261 ​ $ 25,000 ​ $ (5,450) ​ $ — ​ $ 31,811 ​ ​ ​ ​ ​ ​ ​ ​ ​ ​ ​ ​ ​ ​ ​ ​ ​ ​ ​ Balance at ​ ​ ​ Revenue ​ ​ ​ Balance at End ​ ​ Beginning of Period ​ Additions ​ Recognized ​ Reclassification ​ of Period Year ended December 31, 2023 ​ ​ ​ ​ ​ ​ ​ ​ ​ ​ ​ ​ ​ ​ ​ Contract Assets: ​ ​ ​ ​ ​ ​ ​ ​ ​ ​ ​ ​ ​ ​ ​ Genentech vixarelimab ​ $ 7,656 ​ $ — ​ $ — ​ $ (7,656) ​ $ — Contract Liabilities: ​ ​ ​ ​ ​ ​ ​ ​ ​ ​ ​ ​ ​ ​ ​ Genentech vixarelimab ​ $ — ​ $ 45,000 ​ $ (37,083) ​ $ (7,656) ​ $ 261 Huadong ARCALYST ​ ​ 12,000 ​ ​ — ​ ​ — ​ ​ — ​ ​ 12,000 Total Contract Liabilities ​ $ 12,000 ​ $ 45,000 ​ $ (37,083) ​ $ (7,656) ​ $ 12,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423239</v>
      </c>
      <c r="C4" s="7" t="n">
        <v>270259</v>
      </c>
      <c r="D4" s="7" t="n">
        <v>220180</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60910</v>
      </c>
      <c r="C6" s="6" t="n">
        <v>33407</v>
      </c>
      <c r="D6" s="6" t="n">
        <v>22895</v>
      </c>
    </row>
    <row r="7">
      <c r="A7" s="4" t="inlineStr">
        <is>
          <t>Collaboration expenses</t>
        </is>
      </c>
      <c r="B7" s="6" t="n">
        <v>128311</v>
      </c>
      <c r="C7" s="6" t="n">
        <v>56524</v>
      </c>
      <c r="D7" s="6" t="n">
        <v>24071</v>
      </c>
    </row>
    <row r="8">
      <c r="A8" s="4" t="inlineStr">
        <is>
          <t>Research and development</t>
        </is>
      </c>
      <c r="B8" s="6" t="n">
        <v>111623</v>
      </c>
      <c r="C8" s="6" t="n">
        <v>76097</v>
      </c>
      <c r="D8" s="6" t="n">
        <v>65490</v>
      </c>
    </row>
    <row r="9">
      <c r="A9" s="4" t="inlineStr">
        <is>
          <t>Selling, general and administrative</t>
        </is>
      </c>
      <c r="B9" s="6" t="n">
        <v>168011</v>
      </c>
      <c r="C9" s="6" t="n">
        <v>129427</v>
      </c>
      <c r="D9" s="6" t="n">
        <v>97951</v>
      </c>
    </row>
    <row r="10">
      <c r="A10" s="4" t="inlineStr">
        <is>
          <t>Total operating expenses</t>
        </is>
      </c>
      <c r="B10" s="6" t="n">
        <v>468855</v>
      </c>
      <c r="C10" s="6" t="n">
        <v>295455</v>
      </c>
      <c r="D10" s="6" t="n">
        <v>210407</v>
      </c>
    </row>
    <row r="11">
      <c r="A11" s="4" t="inlineStr">
        <is>
          <t>Income (loss) from operations</t>
        </is>
      </c>
      <c r="B11" s="6" t="n">
        <v>-45616</v>
      </c>
      <c r="C11" s="6" t="n">
        <v>-25196</v>
      </c>
      <c r="D11" s="6" t="n">
        <v>9773</v>
      </c>
    </row>
    <row r="12">
      <c r="A12" s="4" t="inlineStr">
        <is>
          <t>Other income</t>
        </is>
      </c>
      <c r="B12" s="6" t="n">
        <v>9464</v>
      </c>
      <c r="C12" s="6" t="n">
        <v>8544</v>
      </c>
      <c r="D12" s="6" t="n">
        <v>1253</v>
      </c>
    </row>
    <row r="13">
      <c r="A13" s="4" t="inlineStr">
        <is>
          <t>Income (loss) before income taxes</t>
        </is>
      </c>
      <c r="B13" s="6" t="n">
        <v>-36152</v>
      </c>
      <c r="C13" s="6" t="n">
        <v>-16652</v>
      </c>
      <c r="D13" s="6" t="n">
        <v>11026</v>
      </c>
    </row>
    <row r="14">
      <c r="A14" s="4" t="inlineStr">
        <is>
          <t>Benefit (provision) for income taxes</t>
        </is>
      </c>
      <c r="B14" s="6" t="n">
        <v>-7041</v>
      </c>
      <c r="C14" s="6" t="n">
        <v>30736</v>
      </c>
      <c r="D14" s="6" t="n">
        <v>172337</v>
      </c>
    </row>
    <row r="15">
      <c r="A15" s="4" t="inlineStr">
        <is>
          <t>Net income (loss)</t>
        </is>
      </c>
      <c r="B15" s="7" t="n">
        <v>-43193</v>
      </c>
      <c r="C15" s="7" t="n">
        <v>14084</v>
      </c>
      <c r="D15" s="7" t="n">
        <v>183363</v>
      </c>
    </row>
    <row r="16">
      <c r="A16" s="4" t="inlineStr">
        <is>
          <t>Net income (loss) per share attributable to ordinary shareholders, basic</t>
        </is>
      </c>
      <c r="B16" s="5" t="n">
        <v>-0.6</v>
      </c>
      <c r="C16" s="5" t="n">
        <v>0.2</v>
      </c>
      <c r="D16" s="9" t="n">
        <v>2.64</v>
      </c>
    </row>
    <row r="17">
      <c r="A17" s="4" t="inlineStr">
        <is>
          <t>Net income (loss) per share attributable to ordinary shareholders, diluted</t>
        </is>
      </c>
      <c r="B17" s="5" t="n">
        <v>-0.6</v>
      </c>
      <c r="C17" s="5" t="n">
        <v>0.2</v>
      </c>
      <c r="D17" s="5" t="n">
        <v>2.6</v>
      </c>
    </row>
    <row r="18">
      <c r="A18" s="4" t="inlineStr">
        <is>
          <t>Weighted average ordinary shares outstanding, basic</t>
        </is>
      </c>
      <c r="B18" s="6" t="n">
        <v>71424159</v>
      </c>
      <c r="C18" s="6" t="n">
        <v>70058952</v>
      </c>
      <c r="D18" s="6" t="n">
        <v>69382275</v>
      </c>
    </row>
    <row r="19">
      <c r="A19" s="4" t="inlineStr">
        <is>
          <t>Weighted average ordinary shares outstanding, diluted</t>
        </is>
      </c>
      <c r="B19" s="6" t="n">
        <v>71424159</v>
      </c>
      <c r="C19" s="6" t="n">
        <v>71922915</v>
      </c>
      <c r="D19" s="6" t="n">
        <v>70421322</v>
      </c>
    </row>
    <row r="20">
      <c r="A20" s="3" t="inlineStr">
        <is>
          <t>Comprehensive income (loss):</t>
        </is>
      </c>
      <c r="B20" s="4" t="inlineStr">
        <is>
          <t xml:space="preserve"> </t>
        </is>
      </c>
      <c r="C20" s="4" t="inlineStr">
        <is>
          <t xml:space="preserve"> </t>
        </is>
      </c>
      <c r="D20" s="4" t="inlineStr">
        <is>
          <t xml:space="preserve"> </t>
        </is>
      </c>
    </row>
    <row r="21">
      <c r="A21" s="4" t="inlineStr">
        <is>
          <t>Net income (loss)</t>
        </is>
      </c>
      <c r="B21" s="7" t="n">
        <v>-43193</v>
      </c>
      <c r="C21" s="7" t="n">
        <v>14084</v>
      </c>
      <c r="D21" s="7" t="n">
        <v>183363</v>
      </c>
    </row>
    <row r="22">
      <c r="A22" s="3" t="inlineStr">
        <is>
          <t>Other comprehensive income (loss):</t>
        </is>
      </c>
      <c r="B22" s="4" t="inlineStr">
        <is>
          <t xml:space="preserve"> </t>
        </is>
      </c>
      <c r="C22" s="4" t="inlineStr">
        <is>
          <t xml:space="preserve"> </t>
        </is>
      </c>
      <c r="D22" s="4" t="inlineStr">
        <is>
          <t xml:space="preserve"> </t>
        </is>
      </c>
    </row>
    <row r="23">
      <c r="A23" s="4" t="inlineStr">
        <is>
          <t>Unrealized gain (loss) on short-term investments and currency translation adjustments, net of tax</t>
        </is>
      </c>
      <c r="B23" s="6" t="n">
        <v>-169</v>
      </c>
      <c r="C23" s="6" t="n">
        <v>-38</v>
      </c>
      <c r="D23" s="6" t="n">
        <v>110</v>
      </c>
    </row>
    <row r="24">
      <c r="A24" s="4" t="inlineStr">
        <is>
          <t>Total other comprehensive income (loss)</t>
        </is>
      </c>
      <c r="B24" s="6" t="n">
        <v>-169</v>
      </c>
      <c r="C24" s="6" t="n">
        <v>-38</v>
      </c>
      <c r="D24" s="6" t="n">
        <v>110</v>
      </c>
    </row>
    <row r="25">
      <c r="A25" s="4" t="inlineStr">
        <is>
          <t>Total comprehensive income (loss)</t>
        </is>
      </c>
      <c r="B25" s="6" t="n">
        <v>-43362</v>
      </c>
      <c r="C25" s="6" t="n">
        <v>14046</v>
      </c>
      <c r="D25" s="6" t="n">
        <v>183473</v>
      </c>
    </row>
    <row r="26">
      <c r="A26" s="4" t="inlineStr">
        <is>
          <t>Product revenue, ne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417029</v>
      </c>
      <c r="C28" s="6" t="n">
        <v>233176</v>
      </c>
      <c r="D28" s="6" t="n">
        <v>122524</v>
      </c>
    </row>
    <row r="29">
      <c r="A29" s="4" t="inlineStr">
        <is>
          <t>License and collaboration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7" t="n">
        <v>6210</v>
      </c>
      <c r="C31" s="7" t="n">
        <v>37083</v>
      </c>
      <c r="D31" s="7" t="n">
        <v>976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benefit (provision) for income taxes</t>
        </is>
      </c>
      <c r="B4" s="4" t="inlineStr">
        <is>
          <t>​ ​ ​ ​ ​ ​ ​ ​ ​ ​ ​ ​ ​ Years Ended ​ ​ December 31, ​ ​ 2024 ​ 2023 ​ 2022 Domestic (1) ​ $ (7,674) ​ $ (91,133) ​ $ (84,067) Foreign (2) ​ ​ (28,478) ​ ​ 74,481 ​ ​ 95,093 Total ​ $ (36,152) ​ $ (16,652) ​ $ 11,026 ​ (1) As a result of the redomiciliation the Company’s year ended December 31, 2024 domestic operations refer to the UK and years ended December 31, 2023 and 2022 domestic operations refer to Bermuda (2) As a result of the redomiciliation the Company’s year ended December 31, 2024 foreign operations include U.S., Germany, France, Switzerland and Bermuda, and years ended December 31, 2023 and 2022 foreign operations include U.S., UK, Germany, France, and Switzerland.</t>
        </is>
      </c>
    </row>
    <row r="5">
      <c r="A5" s="4" t="inlineStr">
        <is>
          <t>Schedule of components of income tax benefit (provision)</t>
        </is>
      </c>
      <c r="B5" s="4" t="inlineStr">
        <is>
          <t>​ ​ ​ ​ ​ ​ ​ ​ ​ ​ ​ ​ ​ Years Ended ​ ​ December 31, ​ 2024 2023 2022 Current income tax benefit (provision): ​ ​ ​ ​ ​ ​ ​ ​ ​ Domestic (1) ​ $ 1,862 ​ $ (122) ​ $ (1,318) U.S. federal ​ (402) ​ (566) ​ (4,393) U.S. state ​ (252) ​ (567) ​ (3,117) Foreign (2) ​ ​ (117) ​ ​ (1,797) ​ ​ (4,330) Total current income tax benefit (provision) ​ 1,091 ​ (3,052) ​ (13,158) Deferred income tax benefit (provision): ​ ​ ​ Domestic (1) ​ 1,913 ​ — ​ — U.S. federal ​ 2,075 ​ 12,958 ​ — U.S. state ​ (178) ​ 5,122 ​ — Foreign (2) ​ ​ (11,942) ​ ​ 15,708 ​ ​ 185,495 Total deferred income tax benefit (provision) ​ (8,132) ​ 33,788 ​ 185,495 Total benefit (provision) for income taxes ​ $ (7,041) ​ $ 30,736 ​ $ 172,337 (1) As a result of the redomiciliation the Company’s year ended December 31, 2024 domestic operations refer to the UK and years ended December 31, 2023 and 2022 domestic operations refer to Bermuda (2) As a result of the redomiciliation the Company’s year ended December 31, 2024 foreign operations include U.S., Germany, France, Switzerland and Bermuda, and years ended December 31, 2023 and 2022 foreign operations include U.S., UK, Germany, France, and Switzerland.</t>
        </is>
      </c>
    </row>
    <row r="6">
      <c r="A6" s="4" t="inlineStr">
        <is>
          <t>Schedule of reconciliation of the statutory income tax rate of the company's effective income tax rate</t>
        </is>
      </c>
      <c r="B6" s="4" t="inlineStr">
        <is>
          <t>​ ​ ​ ​ ​ ​ ​ ​ ​ ​ ​ Years Ended ​ ​ December 31, ​ ​ 2024 ​ 2023 ​ 2022 Statutory income tax rate (1) ​ 25.0 % — % — % U.S. and Europe tax rate differential (21.6) ​ (103.1) ​ 165.9 ​ Research and development tax credits 8.9 13.7 (21.5) ​ Share-based compensation ​ 4.8 ​ (7.4) ​ 13.2 ​ U.S. state taxes, net of federal ​ (2.0) ​ (7.9) ​ 10.4 ​ FDII ​ 2.2 ​ 13.8 ​ (35.9) ​ Uncertain tax positions ​ (31.9) ​ — ​ 14.3 ​ IP transfers and allocation ​ 1,655.4 ​ 258.6 ​ (343.9) ​ Inventory allocation ​ — ​ 181.4 ​ — ​ Other ​ (2.6) ​ (4.7) ​ 17.2 ​ Change in valuation allowance ​ (1,657.7) ​ (159.8) ​ (1,382.8) ​ Effective income tax rate (19.5) % 184.6 % (1,563.1) % (1) Prior to the Redomiciliation in 2024, the Company was incorporated and principally subject to taxation in Bermuda. Following the Redomiciliation, the Company is incorporated and principally subject to taxation in the United Kingdom.</t>
        </is>
      </c>
    </row>
    <row r="7">
      <c r="A7" s="4" t="inlineStr">
        <is>
          <t>Summary of net deferred tax assets</t>
        </is>
      </c>
      <c r="B7" s="4" t="inlineStr">
        <is>
          <t>​ ​ ​ ​ ​ ​ ​ ​ ​ ​ December 31, ​ 2024 2023 Deferred tax assets: ​ ​ ​ ​ ​ ​ Research and development tax credit carryforwards ​ $ 967 ​ $ 265 Share-based compensation ​ ​ 16,296 ​ ​ 15,642 Operating lease liability ​ ​ 2,559 ​ ​ 3,317 Accrued expenses and other liabilities ​ ​ — ​ ​ 2,914 Intangible assets ​ ​ 773,687 ​ ​ 215,396 Inventory ​ ​ 188 ​ ​ 30,338 Depreciation and amortization ​ ​ 48 ​ ​ — Net operating losses ​ ​ 85,372 ​ ​ 1,128 Total deferred tax assets ​ ​ 879,117 ​ ​ 269,000 Valuation allowance ​ (656,712) ​ (46,260) Deferred tax liabilities: ​ ​ ​ ​ ​ ​ Right of use asset ​ ​ (2,695) ​ ​ (3,220) Depreciation and amortization ​ ​ — ​ ​ (237) Accrued expenses and other liabilities ​ (8,559) ​ — Net deferred tax assets ​ $ 211,151 ​ $ 219,283</t>
        </is>
      </c>
    </row>
    <row r="8">
      <c r="A8" s="4" t="inlineStr">
        <is>
          <t>Schedule of changes in the valuation allowance for deferred taxes</t>
        </is>
      </c>
      <c r="B8" s="4" t="inlineStr">
        <is>
          <t>​ ​ ​ ​ ​ ​ ​ ​ ​ ​ Years Ended ​ ​ December 31, ​ 2024 2023 Valuation allowance at beginning of year ​ $ (46,260) ​ $ (19,584) Increases recorded through the balance sheet ​ (609,995) ​ — Decreases (increases) recorded to income tax provision ​ ​ (457) ​ ​ (26,676) Valuation allowance at end of year ​ $ (656,712) ​ $ (46,260)</t>
        </is>
      </c>
    </row>
    <row r="9">
      <c r="A9" s="4" t="inlineStr">
        <is>
          <t>Schedule of uncertainties in income tax provision liability</t>
        </is>
      </c>
      <c r="B9" s="4" t="inlineStr">
        <is>
          <t>​ ​ ​ ​ ​ ​ ​ ​ ​ ​ ​ ​ ​ Years Ended ​ ​ December 31, ​ ​ 2024 2023 2022 Gross balance at the beginning of year ​ $ 1,794 ​ $ 1,794 ​ $ 545 Gross increases based on current period tax positions ​ ​ 11,767 ​ ​ — ​ ​ 1,386 Gross increases based on tax positions of the prior periods ​ ​ — ​ ​ 122 ​ ​ — Gross decreases based on tax positions of the prior periods ​ ​ (171) ​ ​ (122) ​ ​ (137) Unrecognized tax benefits at the end of the year ​ $ 13,390 ​ $ 1,794 ​ $ 1,7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basic and diluted net income (loss) attributable to ordinary shareholders</t>
        </is>
      </c>
      <c r="B4" s="4" t="inlineStr">
        <is>
          <t>​ ​ ​ ​ ​ ​ ​ ​ ​ ​ ​ ​ ​ Years Ended ​ ​ December 31, ​ ​ 2024 2023 2022 Numerator: ​ ​ ​ ​ ​ ​ Net income (loss) attributable to ordinary shareholders ​ $ (43,193) ​ $ 14,084 ​ $ 183,363 Denominator: ​ ​ ​ Weighted-average basic shares outstanding ​ 71,424,159 ​ 70,058,952 ​ 69,382,275 Effect of dilutive securities ​ ​ ​ ​ ​ ​ ​ ​ ​ Options to purchase ordinary shares ​ ​ — ​ ​ 1,362,250 ​ ​ 968,512 Unvested RSUs ​ ​ — ​ ​ 501,712 ​ ​ 70,535 Unvested PSUs ​ ​ — ​ ​ — ​ ​ — Weighted-average diluted shares ​ ​ 71,424,159 ​ ​ 71,922,915 ​ ​ 70,421,322 ​ ​ ​ ​ ​ ​ ​ ​ ​ ​ Basic net income (loss) per share ​ $ (0.60) ​ $ 0.20 ​ $ 2.64 Diluted net income (loss) per share ​ $ (0.60) ​ $ 0.20 ​ $ 2.60 ​</t>
        </is>
      </c>
    </row>
    <row r="5">
      <c r="A5" s="4" t="inlineStr">
        <is>
          <t>Schedule of anti-dilutive securities excluded from the computation of diluted EPS per share attributable to ordinary shareholders</t>
        </is>
      </c>
      <c r="B5" s="4" t="inlineStr">
        <is>
          <t>​ ​ ​ ​ ​ ​ ​ ​ ​ ​ Years ended December 31, ​ 2024 2023 2022 Share options to purchase ordinary shares 11,286,994 8,498,144 8,403,074 Unvested RSUs 2,250,602 975,608 1,548,347 Unvested PSUs ​ 31,433 ​ — ​ — Total anti-dilutive shares 13,569,029 9,473,752 9,951,4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lected financial information with respect to the company's single operating segment</t>
        </is>
      </c>
      <c r="B4" s="4" t="inlineStr">
        <is>
          <t xml:space="preserve">​ ​ ​ ​ ​ ​ ​ ​ ​ ​ ​ ​ Years Ended ​ ​ December 31, ​ 2024 ​ 2023 2022 Revenue: ​ ​ ​ ​ ​ ​ ​ ​ ​ Product revenue, net ​ $ 417,029 ​ $ 233,176 ​ $ 122,524 License and collaboration revenue ​ ​ 6,210 ​ ​ 37,083 ​ ​ 97,656 Total revenue ​ ​ 423,239 ​ ​ 270,259 ​ ​ 220,180 Operating expenses: ​ ​ ​ ​ ​ ​ ​ ​ ​ Cost of goods sold ​ ​ 60,910 ​ ​ 33,407 ​ ​ 22,895 Collaboration expenses ​ ​ 128,311 ​ ​ 56,524 ​ ​ 24,071 Direct research and development expenses by program: ​ ​ ​ ​ ​ ​ ​ ​ ​ ARCALYST ​ ​ 1,080 ​ ​ 2,628 ​ ​ 853 KPL-387 ​ ​ 11,221 ​ ​ 2,537 ​ ​ 2 KPL-1161 ​ ​ 581 ​ ​ - ​ ​ - Abiprubart ​ ​ 59,459 ​ ​ 28,388 ​ ​ 11,563 Vixarelimab ​ ​ 1,530 ​ ​ 7,717 ​ ​ 12,809 Mavrilimumab ​ ​ 647 ​ ​ 768 ​ ​ 6,379 Unallocated research and development expenses ​ ​ 37,105 ​ ​ 34,059 ​ ​ 33,884 Selling, general and administrative ​ ​ 168,011 ​ ​ 129,427 ​ ​ 97,951 Total operating expenses ​ ​ 468,855 ​ ​ 295,455 ​ ​ 210,407 Other income (1) ​ ​ 9,464 ​ ​ 8,544 ​ ​ 1,253 Income (loss) before income taxes ​ ​ (36,152) ​ ​ (16,652) ​ ​ 11,026 Benefit (provision) for income taxes ​ ​ (7,041) ​ ​ 30,736 ​ ​ 172,337 Net income (loss) ​ $ (43,193) ​ $ 14,084 ​ $ 183,363 ​ ​ ​ ​ ​ ​ ​ ​ ​ ​ Other significant noncash items: ​ ​ ​ ​ ​ ​ Share-based compensation expense ​ $ 30,693 ​ $ 27,149 ​ $ 25,120 Non-cash lease expense ​ ​ 3,136 ​ ​ 3,054 ​ ​ 3,041 Deferred income taxes ​ ​ 8,132 ​ ​ (33,788) ​ ​ (185,495) ​ (1) Includes interest income of $9,036 , $8,227 and $1,230 for the years ended December 31, 2024, 2023 and 2022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Details) - USD ($) $ in Thousands</t>
        </is>
      </c>
      <c r="B1" s="2" t="inlineStr">
        <is>
          <t>12 Months Ended</t>
        </is>
      </c>
    </row>
    <row r="2">
      <c r="B2" s="2" t="inlineStr">
        <is>
          <t>Dec. 31, 2024</t>
        </is>
      </c>
      <c r="C2" s="2" t="inlineStr">
        <is>
          <t>Dec. 31, 2023</t>
        </is>
      </c>
      <c r="D2" s="2" t="inlineStr">
        <is>
          <t>Dec. 31, 2022</t>
        </is>
      </c>
    </row>
    <row r="3">
      <c r="A3" s="3" t="inlineStr">
        <is>
          <t>Liquidity</t>
        </is>
      </c>
      <c r="B3" s="4" t="inlineStr">
        <is>
          <t xml:space="preserve"> </t>
        </is>
      </c>
      <c r="C3" s="4" t="inlineStr">
        <is>
          <t xml:space="preserve"> </t>
        </is>
      </c>
      <c r="D3" s="4" t="inlineStr">
        <is>
          <t xml:space="preserve"> </t>
        </is>
      </c>
    </row>
    <row r="4">
      <c r="A4" s="4" t="inlineStr">
        <is>
          <t>Accumulated deficit</t>
        </is>
      </c>
      <c r="B4" s="7" t="n">
        <v>-521143</v>
      </c>
      <c r="C4" s="7" t="n">
        <v>-477950</v>
      </c>
      <c r="D4" s="4" t="inlineStr">
        <is>
          <t xml:space="preserve"> </t>
        </is>
      </c>
    </row>
    <row r="5">
      <c r="A5" s="4" t="inlineStr">
        <is>
          <t>Net loss</t>
        </is>
      </c>
      <c r="B5" s="6" t="n">
        <v>43193</v>
      </c>
      <c r="C5" s="6" t="n">
        <v>-14084</v>
      </c>
      <c r="D5" s="7" t="n">
        <v>-183363</v>
      </c>
    </row>
    <row r="6">
      <c r="A6" s="4" t="inlineStr">
        <is>
          <t>Cash provided by operations</t>
        </is>
      </c>
      <c r="B6" s="6" t="n">
        <v>25689</v>
      </c>
      <c r="C6" s="6" t="n">
        <v>13301</v>
      </c>
      <c r="D6" s="6" t="n">
        <v>5807</v>
      </c>
    </row>
    <row r="7">
      <c r="A7" s="4" t="inlineStr">
        <is>
          <t>Cash, cash equivalents and short-term investments</t>
        </is>
      </c>
      <c r="B7" s="6" t="n">
        <v>243627</v>
      </c>
      <c r="C7" s="4" t="inlineStr">
        <is>
          <t xml:space="preserve"> </t>
        </is>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Cost of goods sold</t>
        </is>
      </c>
      <c r="B9" s="6" t="n">
        <v>60910</v>
      </c>
      <c r="C9" s="6" t="n">
        <v>33407</v>
      </c>
      <c r="D9" s="6" t="n">
        <v>22895</v>
      </c>
    </row>
    <row r="10">
      <c r="A10" s="4" t="inlineStr">
        <is>
          <t>Clinical supply agreement</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Cost of goods sold</t>
        </is>
      </c>
      <c r="B12" s="7" t="n">
        <v>15849</v>
      </c>
      <c r="C12" s="7" t="n">
        <v>3265</v>
      </c>
      <c r="D12"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Summary of Significant Accounting Policies (Details) $ in Thousands</t>
        </is>
      </c>
      <c r="B1" s="2" t="inlineStr">
        <is>
          <t>12 Months Ended</t>
        </is>
      </c>
      <c r="E1" s="2" t="inlineStr">
        <is>
          <t>24 Months Ended</t>
        </is>
      </c>
    </row>
    <row r="2">
      <c r="B2" s="2" t="inlineStr">
        <is>
          <t>Dec. 31, 2024 USD ($)</t>
        </is>
      </c>
      <c r="C2" s="2" t="inlineStr">
        <is>
          <t>Dec. 31, 2023 USD ($)</t>
        </is>
      </c>
      <c r="D2" s="2" t="inlineStr">
        <is>
          <t>Dec. 31, 2022 USD ($)</t>
        </is>
      </c>
      <c r="E2" s="2" t="inlineStr">
        <is>
          <t>Dec. 31, 2024 USD ($) item</t>
        </is>
      </c>
      <c r="F2" s="2" t="inlineStr">
        <is>
          <t>Mar. 31, 2021 USD ($)</t>
        </is>
      </c>
    </row>
    <row r="3">
      <c r="A3" s="4" t="inlineStr">
        <is>
          <t>Number of financial institutions holding cash, cash equivalents and short-term investments | item</t>
        </is>
      </c>
      <c r="B3" s="4" t="inlineStr">
        <is>
          <t xml:space="preserve"> </t>
        </is>
      </c>
      <c r="C3" s="4" t="inlineStr">
        <is>
          <t xml:space="preserve"> </t>
        </is>
      </c>
      <c r="D3" s="4" t="inlineStr">
        <is>
          <t xml:space="preserve"> </t>
        </is>
      </c>
      <c r="E3" s="6" t="n">
        <v>2</v>
      </c>
      <c r="F3" s="4" t="inlineStr">
        <is>
          <t xml:space="preserve"> </t>
        </is>
      </c>
    </row>
    <row r="4">
      <c r="A4" s="3" t="inlineStr">
        <is>
          <t>Revenue recogn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goods sold</t>
        </is>
      </c>
      <c r="B5" s="7" t="n">
        <v>60910</v>
      </c>
      <c r="C5" s="7" t="n">
        <v>33407</v>
      </c>
      <c r="D5" s="7" t="n">
        <v>22895</v>
      </c>
      <c r="E5" s="4" t="inlineStr">
        <is>
          <t xml:space="preserve"> </t>
        </is>
      </c>
      <c r="F5" s="4" t="inlineStr">
        <is>
          <t xml:space="preserve"> </t>
        </is>
      </c>
    </row>
    <row r="6">
      <c r="A6" s="4" t="inlineStr">
        <is>
          <t>Contract liabilities</t>
        </is>
      </c>
      <c r="B6" s="4" t="inlineStr">
        <is>
          <t xml:space="preserve"> </t>
        </is>
      </c>
      <c r="C6" s="6" t="n">
        <v>12261</v>
      </c>
      <c r="D6" s="6" t="n">
        <v>12000</v>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 net</t>
        </is>
      </c>
      <c r="B8" s="6" t="n">
        <v>16250</v>
      </c>
      <c r="C8" s="6" t="n">
        <v>17250</v>
      </c>
      <c r="D8" s="4" t="inlineStr">
        <is>
          <t xml:space="preserve"> </t>
        </is>
      </c>
      <c r="E8" s="7" t="n">
        <v>16250</v>
      </c>
      <c r="F8" s="7" t="n">
        <v>20000</v>
      </c>
    </row>
    <row r="9">
      <c r="A9" s="4" t="inlineStr">
        <is>
          <t>Estimated life</t>
        </is>
      </c>
      <c r="B9" s="4" t="inlineStr">
        <is>
          <t xml:space="preserve"> </t>
        </is>
      </c>
      <c r="C9" s="4" t="inlineStr">
        <is>
          <t xml:space="preserve"> </t>
        </is>
      </c>
      <c r="D9" s="4" t="inlineStr">
        <is>
          <t xml:space="preserve"> </t>
        </is>
      </c>
      <c r="E9" s="4" t="inlineStr">
        <is>
          <t xml:space="preserve"> </t>
        </is>
      </c>
      <c r="F9" s="4" t="inlineStr">
        <is>
          <t>20 years</t>
        </is>
      </c>
    </row>
    <row r="10">
      <c r="A10" s="3" t="inlineStr">
        <is>
          <t>Selling,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ertising costs</t>
        </is>
      </c>
      <c r="B11" s="7" t="n">
        <v>11433</v>
      </c>
      <c r="C11" s="6" t="n">
        <v>9066</v>
      </c>
      <c r="D11" s="6" t="n">
        <v>5725</v>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rmuda statutory income tax rate</t>
        </is>
      </c>
      <c r="B13" s="10" t="n">
        <v>0.25</v>
      </c>
      <c r="C13" s="4" t="inlineStr">
        <is>
          <t xml:space="preserve"> </t>
        </is>
      </c>
      <c r="D13" s="4" t="inlineStr">
        <is>
          <t xml:space="preserve"> </t>
        </is>
      </c>
      <c r="E13" s="4" t="inlineStr">
        <is>
          <t xml:space="preserve"> </t>
        </is>
      </c>
      <c r="F13" s="4" t="inlineStr">
        <is>
          <t xml:space="preserve"> </t>
        </is>
      </c>
    </row>
    <row r="14">
      <c r="A14" s="4" t="inlineStr">
        <is>
          <t>Net operating loss carryforwards - Bermuda</t>
        </is>
      </c>
      <c r="B14" s="7" t="n">
        <v>0</v>
      </c>
      <c r="C14" s="4" t="inlineStr">
        <is>
          <t xml:space="preserve"> </t>
        </is>
      </c>
      <c r="D14" s="4" t="inlineStr">
        <is>
          <t xml:space="preserve"> </t>
        </is>
      </c>
      <c r="E14" s="6" t="n">
        <v>0</v>
      </c>
      <c r="F14" s="4" t="inlineStr">
        <is>
          <t xml:space="preserve"> </t>
        </is>
      </c>
    </row>
    <row r="15">
      <c r="A15" s="4" t="inlineStr">
        <is>
          <t>Bermu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rmuda statutory income tax rate</t>
        </is>
      </c>
      <c r="B17" s="10" t="n">
        <v>0</v>
      </c>
      <c r="C17" s="4" t="inlineStr">
        <is>
          <t xml:space="preserve"> </t>
        </is>
      </c>
      <c r="D17" s="4" t="inlineStr">
        <is>
          <t xml:space="preserve"> </t>
        </is>
      </c>
      <c r="E17" s="4" t="inlineStr">
        <is>
          <t xml:space="preserve"> </t>
        </is>
      </c>
      <c r="F17" s="4" t="inlineStr">
        <is>
          <t xml:space="preserve"> </t>
        </is>
      </c>
    </row>
    <row r="18">
      <c r="A18" s="4" t="inlineStr">
        <is>
          <t>Income tax benefits - Bermuda</t>
        </is>
      </c>
      <c r="B18" s="7" t="n">
        <v>0</v>
      </c>
      <c r="C18" s="4" t="inlineStr">
        <is>
          <t xml:space="preserve"> </t>
        </is>
      </c>
      <c r="D18" s="4" t="inlineStr">
        <is>
          <t xml:space="preserve"> </t>
        </is>
      </c>
      <c r="E18" s="4" t="inlineStr">
        <is>
          <t xml:space="preserve"> </t>
        </is>
      </c>
      <c r="F18" s="4" t="inlineStr">
        <is>
          <t xml:space="preserve"> </t>
        </is>
      </c>
    </row>
    <row r="19">
      <c r="A19" s="4" t="inlineStr">
        <is>
          <t>Net operating loss carryforwards - Bermuda</t>
        </is>
      </c>
      <c r="B19" s="6" t="n">
        <v>0</v>
      </c>
      <c r="C19" s="4" t="inlineStr">
        <is>
          <t xml:space="preserve"> </t>
        </is>
      </c>
      <c r="D19" s="4" t="inlineStr">
        <is>
          <t xml:space="preserve"> </t>
        </is>
      </c>
      <c r="E19" s="7" t="n">
        <v>0</v>
      </c>
      <c r="F19" s="4" t="inlineStr">
        <is>
          <t xml:space="preserve"> </t>
        </is>
      </c>
    </row>
    <row r="20">
      <c r="A20" s="4" t="inlineStr">
        <is>
          <t>Clinical supply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goods sold</t>
        </is>
      </c>
      <c r="B22" s="7" t="n">
        <v>15849</v>
      </c>
      <c r="C22" s="7" t="n">
        <v>3265</v>
      </c>
      <c r="D22" s="7" t="n">
        <v>0</v>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Laboratory equipment</t>
        </is>
      </c>
      <c r="B2" s="4" t="inlineStr">
        <is>
          <t xml:space="preserve"> </t>
        </is>
      </c>
    </row>
    <row r="3">
      <c r="A3" s="3" t="inlineStr">
        <is>
          <t>Property and Equipment, Net</t>
        </is>
      </c>
      <c r="B3" s="4" t="inlineStr">
        <is>
          <t xml:space="preserve"> </t>
        </is>
      </c>
    </row>
    <row r="4">
      <c r="A4" s="4" t="inlineStr">
        <is>
          <t>Expected useful life</t>
        </is>
      </c>
      <c r="B4" s="4" t="inlineStr">
        <is>
          <t>5 years</t>
        </is>
      </c>
    </row>
    <row r="5">
      <c r="A5" s="4" t="inlineStr">
        <is>
          <t>Minimum | Computer hardware and software</t>
        </is>
      </c>
      <c r="B5" s="4" t="inlineStr">
        <is>
          <t xml:space="preserve"> </t>
        </is>
      </c>
    </row>
    <row r="6">
      <c r="A6" s="3" t="inlineStr">
        <is>
          <t>Property and Equipment, Net</t>
        </is>
      </c>
      <c r="B6" s="4" t="inlineStr">
        <is>
          <t xml:space="preserve"> </t>
        </is>
      </c>
    </row>
    <row r="7">
      <c r="A7" s="4" t="inlineStr">
        <is>
          <t>Expected useful life</t>
        </is>
      </c>
      <c r="B7" s="4" t="inlineStr">
        <is>
          <t>3 years</t>
        </is>
      </c>
    </row>
    <row r="8">
      <c r="A8" s="4" t="inlineStr">
        <is>
          <t>Minimum | Furniture, fixtures and vehicles</t>
        </is>
      </c>
      <c r="B8" s="4" t="inlineStr">
        <is>
          <t xml:space="preserve"> </t>
        </is>
      </c>
    </row>
    <row r="9">
      <c r="A9" s="3" t="inlineStr">
        <is>
          <t>Property and Equipment, Net</t>
        </is>
      </c>
      <c r="B9" s="4" t="inlineStr">
        <is>
          <t xml:space="preserve"> </t>
        </is>
      </c>
    </row>
    <row r="10">
      <c r="A10" s="4" t="inlineStr">
        <is>
          <t>Expected useful life</t>
        </is>
      </c>
      <c r="B10" s="4" t="inlineStr">
        <is>
          <t>5 years</t>
        </is>
      </c>
    </row>
    <row r="11">
      <c r="A11" s="4" t="inlineStr">
        <is>
          <t>Maximum | Computer hardware and software</t>
        </is>
      </c>
      <c r="B11" s="4" t="inlineStr">
        <is>
          <t xml:space="preserve"> </t>
        </is>
      </c>
    </row>
    <row r="12">
      <c r="A12" s="3" t="inlineStr">
        <is>
          <t>Property and Equipment, Net</t>
        </is>
      </c>
      <c r="B12" s="4" t="inlineStr">
        <is>
          <t xml:space="preserve"> </t>
        </is>
      </c>
    </row>
    <row r="13">
      <c r="A13" s="4" t="inlineStr">
        <is>
          <t>Expected useful life</t>
        </is>
      </c>
      <c r="B13" s="4" t="inlineStr">
        <is>
          <t>5 years</t>
        </is>
      </c>
    </row>
    <row r="14">
      <c r="A14" s="4" t="inlineStr">
        <is>
          <t>Maximum | Furniture, fixtures and vehicles</t>
        </is>
      </c>
      <c r="B14" s="4" t="inlineStr">
        <is>
          <t xml:space="preserve"> </t>
        </is>
      </c>
    </row>
    <row r="15">
      <c r="A15" s="3" t="inlineStr">
        <is>
          <t>Property and Equipment, Net</t>
        </is>
      </c>
      <c r="B15" s="4" t="inlineStr">
        <is>
          <t xml:space="preserve"> </t>
        </is>
      </c>
    </row>
    <row r="16">
      <c r="A16" s="4" t="inlineStr">
        <is>
          <t>Expected useful life</t>
        </is>
      </c>
      <c r="B1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of Financial Assets and Liabilities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Fair Value, Assets Transfers</t>
        </is>
      </c>
      <c r="B3" s="4" t="inlineStr">
        <is>
          <t xml:space="preserve"> </t>
        </is>
      </c>
      <c r="C3" s="4" t="inlineStr">
        <is>
          <t xml:space="preserve"> </t>
        </is>
      </c>
      <c r="D3" s="4" t="inlineStr">
        <is>
          <t xml:space="preserve"> </t>
        </is>
      </c>
    </row>
    <row r="4">
      <c r="A4" s="4" t="inlineStr">
        <is>
          <t>Fair value of assets transferred from Level 1 to Level 2</t>
        </is>
      </c>
      <c r="B4" s="7" t="n">
        <v>0</v>
      </c>
      <c r="C4" s="4" t="inlineStr">
        <is>
          <t xml:space="preserve"> </t>
        </is>
      </c>
      <c r="D4" s="7" t="n">
        <v>0</v>
      </c>
    </row>
    <row r="5">
      <c r="A5" s="4" t="inlineStr">
        <is>
          <t>Fair value of assets transferred from Level 2 to Level 1</t>
        </is>
      </c>
      <c r="B5" s="6" t="n">
        <v>0</v>
      </c>
      <c r="C5" s="4" t="inlineStr">
        <is>
          <t xml:space="preserve"> </t>
        </is>
      </c>
      <c r="D5" s="6" t="n">
        <v>0</v>
      </c>
    </row>
    <row r="6">
      <c r="A6" s="4" t="inlineStr">
        <is>
          <t>Fair value of asset transfer into Level 3</t>
        </is>
      </c>
      <c r="B6" s="4" t="inlineStr">
        <is>
          <t xml:space="preserve"> </t>
        </is>
      </c>
      <c r="C6" s="4" t="inlineStr">
        <is>
          <t xml:space="preserve"> </t>
        </is>
      </c>
      <c r="D6" s="6" t="n">
        <v>0</v>
      </c>
    </row>
    <row r="7">
      <c r="A7" s="4" t="inlineStr">
        <is>
          <t>Fair value of asset transfer out of Level 3</t>
        </is>
      </c>
      <c r="B7" s="4" t="inlineStr">
        <is>
          <t xml:space="preserve"> </t>
        </is>
      </c>
      <c r="C7" s="4" t="inlineStr">
        <is>
          <t xml:space="preserve"> </t>
        </is>
      </c>
      <c r="D7" s="6" t="n">
        <v>0</v>
      </c>
    </row>
    <row r="8">
      <c r="A8" s="4" t="inlineStr">
        <is>
          <t>Realized gains (losses) on securities</t>
        </is>
      </c>
      <c r="B8" s="6" t="n">
        <v>0</v>
      </c>
      <c r="C8" s="7" t="n">
        <v>0</v>
      </c>
      <c r="D8" s="4" t="inlineStr">
        <is>
          <t xml:space="preserve"> </t>
        </is>
      </c>
    </row>
    <row r="9">
      <c r="A9" s="4" t="inlineStr">
        <is>
          <t>U.S. Treasury notes</t>
        </is>
      </c>
      <c r="B9" s="4" t="inlineStr">
        <is>
          <t xml:space="preserve"> </t>
        </is>
      </c>
      <c r="C9" s="4" t="inlineStr">
        <is>
          <t xml:space="preserve"> </t>
        </is>
      </c>
      <c r="D9" s="4" t="inlineStr">
        <is>
          <t xml:space="preserve"> </t>
        </is>
      </c>
    </row>
    <row r="10">
      <c r="A10" s="3" t="inlineStr">
        <is>
          <t>Short-term investments</t>
        </is>
      </c>
      <c r="B10" s="4" t="inlineStr">
        <is>
          <t xml:space="preserve"> </t>
        </is>
      </c>
      <c r="C10" s="4" t="inlineStr">
        <is>
          <t xml:space="preserve"> </t>
        </is>
      </c>
      <c r="D10" s="4" t="inlineStr">
        <is>
          <t xml:space="preserve"> </t>
        </is>
      </c>
    </row>
    <row r="11">
      <c r="A11" s="4" t="inlineStr">
        <is>
          <t>Gross Unrealized Gains</t>
        </is>
      </c>
      <c r="B11" s="6" t="n">
        <v>24</v>
      </c>
      <c r="C11" s="6" t="n">
        <v>30</v>
      </c>
      <c r="D11" s="6" t="n">
        <v>24</v>
      </c>
    </row>
    <row r="12">
      <c r="A12" s="4" t="inlineStr">
        <is>
          <t>Debt Securities, Available-for-Sale, Amortized Cost, Current</t>
        </is>
      </c>
      <c r="B12" s="6" t="n">
        <v>60022</v>
      </c>
      <c r="C12" s="6" t="n">
        <v>100382</v>
      </c>
      <c r="D12" s="6" t="n">
        <v>60022</v>
      </c>
    </row>
    <row r="13">
      <c r="A13" s="4" t="inlineStr">
        <is>
          <t>U.S. Treasury notes | Cash equivalents</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Debt Securities, Available-for-Sale, Amortized Cost, Current</t>
        </is>
      </c>
      <c r="B15" s="4" t="inlineStr">
        <is>
          <t xml:space="preserve"> </t>
        </is>
      </c>
      <c r="C15" s="6" t="n">
        <v>1995</v>
      </c>
      <c r="D15" s="4" t="inlineStr">
        <is>
          <t xml:space="preserve"> </t>
        </is>
      </c>
    </row>
    <row r="16">
      <c r="A16" s="4" t="inlineStr">
        <is>
          <t>U.S. Treasury notes | Short-term investments</t>
        </is>
      </c>
      <c r="B16" s="4" t="inlineStr">
        <is>
          <t xml:space="preserve"> </t>
        </is>
      </c>
      <c r="C16" s="4" t="inlineStr">
        <is>
          <t xml:space="preserve"> </t>
        </is>
      </c>
      <c r="D16" s="4" t="inlineStr">
        <is>
          <t xml:space="preserve"> </t>
        </is>
      </c>
    </row>
    <row r="17">
      <c r="A17" s="3" t="inlineStr">
        <is>
          <t>Short-term investments</t>
        </is>
      </c>
      <c r="B17" s="4" t="inlineStr">
        <is>
          <t xml:space="preserve"> </t>
        </is>
      </c>
      <c r="C17" s="4" t="inlineStr">
        <is>
          <t xml:space="preserve"> </t>
        </is>
      </c>
      <c r="D17" s="4" t="inlineStr">
        <is>
          <t xml:space="preserve"> </t>
        </is>
      </c>
    </row>
    <row r="18">
      <c r="A18" s="4" t="inlineStr">
        <is>
          <t>Gross Unrealized Gains</t>
        </is>
      </c>
      <c r="B18" s="6" t="n">
        <v>24</v>
      </c>
      <c r="C18" s="6" t="n">
        <v>30</v>
      </c>
      <c r="D18" s="6" t="n">
        <v>24</v>
      </c>
    </row>
    <row r="19">
      <c r="A19" s="4" t="inlineStr">
        <is>
          <t>Debt Securities, Available-for-Sale, Amortized Cost, Current</t>
        </is>
      </c>
      <c r="B19" s="6" t="n">
        <v>60022</v>
      </c>
      <c r="C19" s="6" t="n">
        <v>98387</v>
      </c>
      <c r="D19" s="6" t="n">
        <v>60022</v>
      </c>
    </row>
    <row r="20">
      <c r="A20" s="4" t="inlineStr">
        <is>
          <t>Fair value | U.S. Treasury not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Short-term investments</t>
        </is>
      </c>
      <c r="B22" s="6" t="n">
        <v>60046</v>
      </c>
      <c r="C22" s="6" t="n">
        <v>100412</v>
      </c>
      <c r="D22" s="6" t="n">
        <v>60046</v>
      </c>
    </row>
    <row r="23">
      <c r="A23" s="4" t="inlineStr">
        <is>
          <t>Fair value | U.S. Treasury notes | Cash equival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hort-term investments</t>
        </is>
      </c>
      <c r="B25" s="4" t="inlineStr">
        <is>
          <t xml:space="preserve"> </t>
        </is>
      </c>
      <c r="C25" s="6" t="n">
        <v>1995</v>
      </c>
      <c r="D25" s="4" t="inlineStr">
        <is>
          <t xml:space="preserve"> </t>
        </is>
      </c>
    </row>
    <row r="26">
      <c r="A26" s="4" t="inlineStr">
        <is>
          <t>Fair value | U.S. Treasury notes | Short-term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hort-term investments</t>
        </is>
      </c>
      <c r="B28" s="6" t="n">
        <v>60046</v>
      </c>
      <c r="C28" s="6" t="n">
        <v>98417</v>
      </c>
      <c r="D28" s="6" t="n">
        <v>60046</v>
      </c>
    </row>
    <row r="29">
      <c r="A29" s="4" t="inlineStr">
        <is>
          <t>Fair value | Recurring basi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s</t>
        </is>
      </c>
      <c r="B31" s="6" t="n">
        <v>195321</v>
      </c>
      <c r="C31" s="6" t="n">
        <v>143966</v>
      </c>
      <c r="D31" s="6" t="n">
        <v>195321</v>
      </c>
    </row>
    <row r="32">
      <c r="A32" s="4" t="inlineStr">
        <is>
          <t>Fair value | Recurring basis | Money market fu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equivalents</t>
        </is>
      </c>
      <c r="B34" s="6" t="n">
        <v>135275</v>
      </c>
      <c r="C34" s="6" t="n">
        <v>43554</v>
      </c>
      <c r="D34" s="6" t="n">
        <v>135275</v>
      </c>
    </row>
    <row r="35">
      <c r="A35" s="4" t="inlineStr">
        <is>
          <t>Fair value | Recurring basis | U.S. Treasury not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equivalents</t>
        </is>
      </c>
      <c r="B37" s="4" t="inlineStr">
        <is>
          <t xml:space="preserve"> </t>
        </is>
      </c>
      <c r="C37" s="6" t="n">
        <v>1995</v>
      </c>
      <c r="D37" s="4" t="inlineStr">
        <is>
          <t xml:space="preserve"> </t>
        </is>
      </c>
    </row>
    <row r="38">
      <c r="A38" s="4" t="inlineStr">
        <is>
          <t>Short-term investments</t>
        </is>
      </c>
      <c r="B38" s="6" t="n">
        <v>60046</v>
      </c>
      <c r="C38" s="6" t="n">
        <v>98417</v>
      </c>
      <c r="D38" s="6" t="n">
        <v>60046</v>
      </c>
    </row>
    <row r="39">
      <c r="A39" s="4" t="inlineStr">
        <is>
          <t>Fair value | Recurring basis |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Assets</t>
        </is>
      </c>
      <c r="B41" s="6" t="n">
        <v>135275</v>
      </c>
      <c r="C41" s="6" t="n">
        <v>43554</v>
      </c>
      <c r="D41" s="6" t="n">
        <v>135275</v>
      </c>
    </row>
    <row r="42">
      <c r="A42" s="4" t="inlineStr">
        <is>
          <t>Fair value | Recurring basis | Level 1 | Money market fund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t>
        </is>
      </c>
      <c r="B44" s="6" t="n">
        <v>135275</v>
      </c>
      <c r="C44" s="6" t="n">
        <v>43554</v>
      </c>
      <c r="D44" s="6" t="n">
        <v>135275</v>
      </c>
    </row>
    <row r="45">
      <c r="A45" s="4" t="inlineStr">
        <is>
          <t>Fair value | Recurring basis | Level 2</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Assets</t>
        </is>
      </c>
      <c r="B47" s="6" t="n">
        <v>60046</v>
      </c>
      <c r="C47" s="6" t="n">
        <v>100412</v>
      </c>
      <c r="D47" s="6" t="n">
        <v>60046</v>
      </c>
    </row>
    <row r="48">
      <c r="A48" s="4" t="inlineStr">
        <is>
          <t>Fair value | Recurring basis | Level 2 | U.S. Treasury note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equivalents</t>
        </is>
      </c>
      <c r="B50" s="4" t="inlineStr">
        <is>
          <t xml:space="preserve"> </t>
        </is>
      </c>
      <c r="C50" s="6" t="n">
        <v>1995</v>
      </c>
      <c r="D50" s="4" t="inlineStr">
        <is>
          <t xml:space="preserve"> </t>
        </is>
      </c>
    </row>
    <row r="51">
      <c r="A51" s="4" t="inlineStr">
        <is>
          <t>Short-term investments</t>
        </is>
      </c>
      <c r="B51" s="7" t="n">
        <v>60046</v>
      </c>
      <c r="C51" s="7" t="n">
        <v>98417</v>
      </c>
      <c r="D51" s="7" t="n">
        <v>600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duct Revenue, Net (Details) - USD ($) $ in Thousands</t>
        </is>
      </c>
      <c r="B1" s="2" t="inlineStr">
        <is>
          <t>12 Months Ended</t>
        </is>
      </c>
    </row>
    <row r="2">
      <c r="B2" s="2" t="inlineStr">
        <is>
          <t>Dec. 31, 2024</t>
        </is>
      </c>
      <c r="C2" s="2" t="inlineStr">
        <is>
          <t>Dec. 31, 2023</t>
        </is>
      </c>
      <c r="D2" s="2" t="inlineStr">
        <is>
          <t>Dec. 31, 2022</t>
        </is>
      </c>
    </row>
    <row r="3">
      <c r="A3" s="3" t="inlineStr">
        <is>
          <t>Product revenue</t>
        </is>
      </c>
      <c r="B3" s="4" t="inlineStr">
        <is>
          <t xml:space="preserve"> </t>
        </is>
      </c>
      <c r="C3" s="4" t="inlineStr">
        <is>
          <t xml:space="preserve"> </t>
        </is>
      </c>
      <c r="D3" s="4" t="inlineStr">
        <is>
          <t xml:space="preserve"> </t>
        </is>
      </c>
    </row>
    <row r="4">
      <c r="A4" s="4" t="inlineStr">
        <is>
          <t>Revenue</t>
        </is>
      </c>
      <c r="B4" s="7" t="n">
        <v>423239</v>
      </c>
      <c r="C4" s="7" t="n">
        <v>270259</v>
      </c>
      <c r="D4" s="7" t="n">
        <v>220180</v>
      </c>
    </row>
    <row r="5">
      <c r="A5" s="3" t="inlineStr">
        <is>
          <t>Contractual Adjustments</t>
        </is>
      </c>
      <c r="B5" s="4" t="inlineStr">
        <is>
          <t xml:space="preserve"> </t>
        </is>
      </c>
      <c r="C5" s="4" t="inlineStr">
        <is>
          <t xml:space="preserve"> </t>
        </is>
      </c>
      <c r="D5" s="4" t="inlineStr">
        <is>
          <t xml:space="preserve"> </t>
        </is>
      </c>
    </row>
    <row r="6">
      <c r="A6" s="4" t="inlineStr">
        <is>
          <t>Balance at beginning of period</t>
        </is>
      </c>
      <c r="B6" s="6" t="n">
        <v>2022</v>
      </c>
      <c r="C6" s="6" t="n">
        <v>1464</v>
      </c>
      <c r="D6" s="4" t="inlineStr">
        <is>
          <t xml:space="preserve"> </t>
        </is>
      </c>
    </row>
    <row r="7">
      <c r="A7" s="4" t="inlineStr">
        <is>
          <t>Current provisions relating to sales in the current year</t>
        </is>
      </c>
      <c r="B7" s="6" t="n">
        <v>24738</v>
      </c>
      <c r="C7" s="6" t="n">
        <v>16274</v>
      </c>
      <c r="D7" s="4" t="inlineStr">
        <is>
          <t xml:space="preserve"> </t>
        </is>
      </c>
    </row>
    <row r="8">
      <c r="A8" s="4" t="inlineStr">
        <is>
          <t>Adjustments relating to prior years</t>
        </is>
      </c>
      <c r="B8" s="6" t="n">
        <v>-31</v>
      </c>
      <c r="C8" s="6" t="n">
        <v>-88</v>
      </c>
      <c r="D8" s="4" t="inlineStr">
        <is>
          <t xml:space="preserve"> </t>
        </is>
      </c>
    </row>
    <row r="9">
      <c r="A9" s="4" t="inlineStr">
        <is>
          <t>Payments/returns relating to sales in the current year</t>
        </is>
      </c>
      <c r="B9" s="6" t="n">
        <v>-21277</v>
      </c>
      <c r="C9" s="6" t="n">
        <v>-14234</v>
      </c>
      <c r="D9" s="4" t="inlineStr">
        <is>
          <t xml:space="preserve"> </t>
        </is>
      </c>
    </row>
    <row r="10">
      <c r="A10" s="4" t="inlineStr">
        <is>
          <t>Payments/returns relating to sales in the prior years</t>
        </is>
      </c>
      <c r="B10" s="6" t="n">
        <v>-1957</v>
      </c>
      <c r="C10" s="6" t="n">
        <v>-1394</v>
      </c>
      <c r="D10" s="4" t="inlineStr">
        <is>
          <t xml:space="preserve"> </t>
        </is>
      </c>
    </row>
    <row r="11">
      <c r="A11" s="4" t="inlineStr">
        <is>
          <t>Balance at end of period</t>
        </is>
      </c>
      <c r="B11" s="6" t="n">
        <v>3495</v>
      </c>
      <c r="C11" s="6" t="n">
        <v>2022</v>
      </c>
      <c r="D11" s="6" t="n">
        <v>1464</v>
      </c>
    </row>
    <row r="12">
      <c r="A12" s="3" t="inlineStr">
        <is>
          <t>Government Rebates</t>
        </is>
      </c>
      <c r="B12" s="4" t="inlineStr">
        <is>
          <t xml:space="preserve"> </t>
        </is>
      </c>
      <c r="C12" s="4" t="inlineStr">
        <is>
          <t xml:space="preserve"> </t>
        </is>
      </c>
      <c r="D12" s="4" t="inlineStr">
        <is>
          <t xml:space="preserve"> </t>
        </is>
      </c>
    </row>
    <row r="13">
      <c r="A13" s="4" t="inlineStr">
        <is>
          <t>Balance at beginning of period</t>
        </is>
      </c>
      <c r="B13" s="6" t="n">
        <v>3775</v>
      </c>
      <c r="C13" s="6" t="n">
        <v>2084</v>
      </c>
      <c r="D13" s="4" t="inlineStr">
        <is>
          <t xml:space="preserve"> </t>
        </is>
      </c>
    </row>
    <row r="14">
      <c r="A14" s="4" t="inlineStr">
        <is>
          <t>Current provisions relating to sales in the current year</t>
        </is>
      </c>
      <c r="B14" s="6" t="n">
        <v>18436</v>
      </c>
      <c r="C14" s="6" t="n">
        <v>9437</v>
      </c>
      <c r="D14" s="4" t="inlineStr">
        <is>
          <t xml:space="preserve"> </t>
        </is>
      </c>
    </row>
    <row r="15">
      <c r="A15" s="4" t="inlineStr">
        <is>
          <t>Adjustments relating to prior years</t>
        </is>
      </c>
      <c r="B15" s="6" t="n">
        <v>-155</v>
      </c>
      <c r="C15" s="6" t="n">
        <v>-199</v>
      </c>
      <c r="D15" s="4" t="inlineStr">
        <is>
          <t xml:space="preserve"> </t>
        </is>
      </c>
    </row>
    <row r="16">
      <c r="A16" s="4" t="inlineStr">
        <is>
          <t>Payments/returns relating to sales in current year</t>
        </is>
      </c>
      <c r="B16" s="6" t="n">
        <v>-9796</v>
      </c>
      <c r="C16" s="6" t="n">
        <v>-5694</v>
      </c>
      <c r="D16" s="4" t="inlineStr">
        <is>
          <t xml:space="preserve"> </t>
        </is>
      </c>
    </row>
    <row r="17">
      <c r="A17" s="4" t="inlineStr">
        <is>
          <t>Payments/returns relating to sales in the prior years</t>
        </is>
      </c>
      <c r="B17" s="6" t="n">
        <v>-3620</v>
      </c>
      <c r="C17" s="6" t="n">
        <v>-1853</v>
      </c>
      <c r="D17" s="4" t="inlineStr">
        <is>
          <t xml:space="preserve"> </t>
        </is>
      </c>
    </row>
    <row r="18">
      <c r="A18" s="4" t="inlineStr">
        <is>
          <t>Balance at end of period</t>
        </is>
      </c>
      <c r="B18" s="6" t="n">
        <v>8640</v>
      </c>
      <c r="C18" s="6" t="n">
        <v>3775</v>
      </c>
      <c r="D18" s="6" t="n">
        <v>2084</v>
      </c>
    </row>
    <row r="19">
      <c r="A19" s="3" t="inlineStr">
        <is>
          <t>Returns</t>
        </is>
      </c>
      <c r="B19" s="4" t="inlineStr">
        <is>
          <t xml:space="preserve"> </t>
        </is>
      </c>
      <c r="C19" s="4" t="inlineStr">
        <is>
          <t xml:space="preserve"> </t>
        </is>
      </c>
      <c r="D19" s="4" t="inlineStr">
        <is>
          <t xml:space="preserve"> </t>
        </is>
      </c>
    </row>
    <row r="20">
      <c r="A20" s="4" t="inlineStr">
        <is>
          <t>Balance at beginning of period</t>
        </is>
      </c>
      <c r="B20" s="6" t="n">
        <v>341</v>
      </c>
      <c r="C20" s="6" t="n">
        <v>351</v>
      </c>
      <c r="D20" s="4" t="inlineStr">
        <is>
          <t xml:space="preserve"> </t>
        </is>
      </c>
    </row>
    <row r="21">
      <c r="A21" s="4" t="inlineStr">
        <is>
          <t>Current provisions relating sales in the current year</t>
        </is>
      </c>
      <c r="B21" s="6" t="n">
        <v>1296</v>
      </c>
      <c r="C21" s="6" t="n">
        <v>212</v>
      </c>
      <c r="D21" s="4" t="inlineStr">
        <is>
          <t xml:space="preserve"> </t>
        </is>
      </c>
    </row>
    <row r="22">
      <c r="A22" s="4" t="inlineStr">
        <is>
          <t>Adjustments relating to prior years</t>
        </is>
      </c>
      <c r="B22" s="6" t="n">
        <v>836</v>
      </c>
      <c r="C22" s="6" t="n">
        <v>-182</v>
      </c>
      <c r="D22" s="4" t="inlineStr">
        <is>
          <t xml:space="preserve"> </t>
        </is>
      </c>
    </row>
    <row r="23">
      <c r="A23" s="4" t="inlineStr">
        <is>
          <t>Payments/returns relating to sales in the prior years</t>
        </is>
      </c>
      <c r="B23" s="6" t="n">
        <v>-179</v>
      </c>
      <c r="C23" s="6" t="n">
        <v>-40</v>
      </c>
      <c r="D23" s="4" t="inlineStr">
        <is>
          <t xml:space="preserve"> </t>
        </is>
      </c>
    </row>
    <row r="24">
      <c r="A24" s="4" t="inlineStr">
        <is>
          <t>Balance at end of period</t>
        </is>
      </c>
      <c r="B24" s="6" t="n">
        <v>2294</v>
      </c>
      <c r="C24" s="6" t="n">
        <v>341</v>
      </c>
      <c r="D24" s="6" t="n">
        <v>351</v>
      </c>
    </row>
    <row r="25">
      <c r="A25" s="3" t="inlineStr">
        <is>
          <t>Total</t>
        </is>
      </c>
      <c r="B25" s="4" t="inlineStr">
        <is>
          <t xml:space="preserve"> </t>
        </is>
      </c>
      <c r="C25" s="4" t="inlineStr">
        <is>
          <t xml:space="preserve"> </t>
        </is>
      </c>
      <c r="D25" s="4" t="inlineStr">
        <is>
          <t xml:space="preserve"> </t>
        </is>
      </c>
    </row>
    <row r="26">
      <c r="A26" s="4" t="inlineStr">
        <is>
          <t>Balance at beginning of period</t>
        </is>
      </c>
      <c r="B26" s="6" t="n">
        <v>6138</v>
      </c>
      <c r="C26" s="6" t="n">
        <v>3899</v>
      </c>
      <c r="D26" s="4" t="inlineStr">
        <is>
          <t xml:space="preserve"> </t>
        </is>
      </c>
    </row>
    <row r="27">
      <c r="A27" s="4" t="inlineStr">
        <is>
          <t>Current provisions relating to sales in the current year</t>
        </is>
      </c>
      <c r="B27" s="6" t="n">
        <v>44470</v>
      </c>
      <c r="C27" s="6" t="n">
        <v>25923</v>
      </c>
      <c r="D27" s="4" t="inlineStr">
        <is>
          <t xml:space="preserve"> </t>
        </is>
      </c>
    </row>
    <row r="28">
      <c r="A28" s="4" t="inlineStr">
        <is>
          <t>Adjustments relating to prior years</t>
        </is>
      </c>
      <c r="B28" s="6" t="n">
        <v>650</v>
      </c>
      <c r="C28" s="6" t="n">
        <v>-469</v>
      </c>
      <c r="D28" s="4" t="inlineStr">
        <is>
          <t xml:space="preserve"> </t>
        </is>
      </c>
    </row>
    <row r="29">
      <c r="A29" s="4" t="inlineStr">
        <is>
          <t>Payments/returns relating to sales in the current year</t>
        </is>
      </c>
      <c r="B29" s="6" t="n">
        <v>-31073</v>
      </c>
      <c r="C29" s="6" t="n">
        <v>-19928</v>
      </c>
      <c r="D29" s="4" t="inlineStr">
        <is>
          <t xml:space="preserve"> </t>
        </is>
      </c>
    </row>
    <row r="30">
      <c r="A30" s="4" t="inlineStr">
        <is>
          <t>Payments/returns relating to sales in the prior years</t>
        </is>
      </c>
      <c r="B30" s="6" t="n">
        <v>-5756</v>
      </c>
      <c r="C30" s="6" t="n">
        <v>-3287</v>
      </c>
      <c r="D30" s="4" t="inlineStr">
        <is>
          <t xml:space="preserve"> </t>
        </is>
      </c>
    </row>
    <row r="31">
      <c r="A31" s="4" t="inlineStr">
        <is>
          <t>Balance at end of period</t>
        </is>
      </c>
      <c r="B31" s="6" t="n">
        <v>14429</v>
      </c>
      <c r="C31" s="6" t="n">
        <v>6138</v>
      </c>
      <c r="D31" s="6" t="n">
        <v>3899</v>
      </c>
    </row>
    <row r="32">
      <c r="A32" s="4" t="inlineStr">
        <is>
          <t>Product revenue, net</t>
        </is>
      </c>
      <c r="B32" s="4" t="inlineStr">
        <is>
          <t xml:space="preserve"> </t>
        </is>
      </c>
      <c r="C32" s="4" t="inlineStr">
        <is>
          <t xml:space="preserve"> </t>
        </is>
      </c>
      <c r="D32" s="4" t="inlineStr">
        <is>
          <t xml:space="preserve"> </t>
        </is>
      </c>
    </row>
    <row r="33">
      <c r="A33" s="3" t="inlineStr">
        <is>
          <t>Product revenue</t>
        </is>
      </c>
      <c r="B33" s="4" t="inlineStr">
        <is>
          <t xml:space="preserve"> </t>
        </is>
      </c>
      <c r="C33" s="4" t="inlineStr">
        <is>
          <t xml:space="preserve"> </t>
        </is>
      </c>
      <c r="D33" s="4" t="inlineStr">
        <is>
          <t xml:space="preserve"> </t>
        </is>
      </c>
    </row>
    <row r="34">
      <c r="A34" s="4" t="inlineStr">
        <is>
          <t>Revenue</t>
        </is>
      </c>
      <c r="B34" s="7" t="n">
        <v>417029</v>
      </c>
      <c r="C34" s="7" t="n">
        <v>233176</v>
      </c>
      <c r="D34" s="7" t="n">
        <v>1225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Revenue, Net - Revenue Related Reserves in Balance Sheet (Details) - USD ($) $ in Thousands</t>
        </is>
      </c>
      <c r="B1" s="2" t="inlineStr">
        <is>
          <t>Dec. 31, 2024</t>
        </is>
      </c>
      <c r="C1" s="2" t="inlineStr">
        <is>
          <t>Dec. 31, 2023</t>
        </is>
      </c>
      <c r="D1" s="2" t="inlineStr">
        <is>
          <t>Dec. 31, 2022</t>
        </is>
      </c>
    </row>
    <row r="2">
      <c r="A2" s="3" t="inlineStr">
        <is>
          <t>Revenue-related reserves</t>
        </is>
      </c>
      <c r="B2" s="4" t="inlineStr">
        <is>
          <t xml:space="preserve"> </t>
        </is>
      </c>
      <c r="C2" s="4" t="inlineStr">
        <is>
          <t xml:space="preserve"> </t>
        </is>
      </c>
      <c r="D2" s="4" t="inlineStr">
        <is>
          <t xml:space="preserve"> </t>
        </is>
      </c>
    </row>
    <row r="3">
      <c r="A3" s="4" t="inlineStr">
        <is>
          <t>Revenue-related reserves</t>
        </is>
      </c>
      <c r="B3" s="7" t="n">
        <v>14429</v>
      </c>
      <c r="C3" s="7" t="n">
        <v>6138</v>
      </c>
      <c r="D3" s="7" t="n">
        <v>3899</v>
      </c>
    </row>
    <row r="4">
      <c r="A4" s="4" t="inlineStr">
        <is>
          <t>Accounts receivable</t>
        </is>
      </c>
      <c r="B4" s="4" t="inlineStr">
        <is>
          <t xml:space="preserve"> </t>
        </is>
      </c>
      <c r="C4" s="4" t="inlineStr">
        <is>
          <t xml:space="preserve"> </t>
        </is>
      </c>
      <c r="D4" s="4" t="inlineStr">
        <is>
          <t xml:space="preserve"> </t>
        </is>
      </c>
    </row>
    <row r="5">
      <c r="A5" s="3" t="inlineStr">
        <is>
          <t>Revenue-related reserves</t>
        </is>
      </c>
      <c r="B5" s="4" t="inlineStr">
        <is>
          <t xml:space="preserve"> </t>
        </is>
      </c>
      <c r="C5" s="4" t="inlineStr">
        <is>
          <t xml:space="preserve"> </t>
        </is>
      </c>
      <c r="D5" s="4" t="inlineStr">
        <is>
          <t xml:space="preserve"> </t>
        </is>
      </c>
    </row>
    <row r="6">
      <c r="A6" s="4" t="inlineStr">
        <is>
          <t>Revenue-related reserves</t>
        </is>
      </c>
      <c r="B6" s="6" t="n">
        <v>-444</v>
      </c>
      <c r="C6" s="6" t="n">
        <v>-459</v>
      </c>
      <c r="D6" s="4" t="inlineStr">
        <is>
          <t xml:space="preserve"> </t>
        </is>
      </c>
    </row>
    <row r="7">
      <c r="A7" s="4" t="inlineStr">
        <is>
          <t>Other current liabilities</t>
        </is>
      </c>
      <c r="B7" s="4" t="inlineStr">
        <is>
          <t xml:space="preserve"> </t>
        </is>
      </c>
      <c r="C7" s="4" t="inlineStr">
        <is>
          <t xml:space="preserve"> </t>
        </is>
      </c>
      <c r="D7" s="4" t="inlineStr">
        <is>
          <t xml:space="preserve"> </t>
        </is>
      </c>
    </row>
    <row r="8">
      <c r="A8" s="3" t="inlineStr">
        <is>
          <t>Revenue-related reserves</t>
        </is>
      </c>
      <c r="B8" s="4" t="inlineStr">
        <is>
          <t xml:space="preserve"> </t>
        </is>
      </c>
      <c r="C8" s="4" t="inlineStr">
        <is>
          <t xml:space="preserve"> </t>
        </is>
      </c>
      <c r="D8" s="4" t="inlineStr">
        <is>
          <t xml:space="preserve"> </t>
        </is>
      </c>
    </row>
    <row r="9">
      <c r="A9" s="4" t="inlineStr">
        <is>
          <t>Revenue-related reserves</t>
        </is>
      </c>
      <c r="B9" s="7" t="n">
        <v>14873</v>
      </c>
      <c r="C9" s="7" t="n">
        <v>6597</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9972</v>
      </c>
      <c r="C3" s="4" t="inlineStr">
        <is>
          <t xml:space="preserve"> </t>
        </is>
      </c>
    </row>
    <row r="4">
      <c r="A4" s="4" t="inlineStr">
        <is>
          <t>Semi-finished goods</t>
        </is>
      </c>
      <c r="B4" s="4" t="inlineStr">
        <is>
          <t xml:space="preserve"> </t>
        </is>
      </c>
      <c r="C4" s="7" t="n">
        <v>18258</v>
      </c>
    </row>
    <row r="5">
      <c r="A5" s="4" t="inlineStr">
        <is>
          <t>Finished goods</t>
        </is>
      </c>
      <c r="B5" s="6" t="n">
        <v>21246</v>
      </c>
      <c r="C5" s="6" t="n">
        <v>12864</v>
      </c>
    </row>
    <row r="6">
      <c r="A6" s="4" t="inlineStr">
        <is>
          <t>Total inventory</t>
        </is>
      </c>
      <c r="B6" s="6" t="n">
        <v>31218</v>
      </c>
      <c r="C6" s="6" t="n">
        <v>31122</v>
      </c>
    </row>
    <row r="7">
      <c r="A7" s="4" t="inlineStr">
        <is>
          <t>Inventory</t>
        </is>
      </c>
      <c r="B7" s="6" t="n">
        <v>26364</v>
      </c>
      <c r="C7" s="6" t="n">
        <v>31122</v>
      </c>
    </row>
    <row r="8">
      <c r="A8" s="4" t="inlineStr">
        <is>
          <t>Inventory</t>
        </is>
      </c>
      <c r="B8" s="4" t="inlineStr">
        <is>
          <t xml:space="preserve"> </t>
        </is>
      </c>
      <c r="C8" s="4" t="inlineStr">
        <is>
          <t xml:space="preserve"> </t>
        </is>
      </c>
    </row>
    <row r="9">
      <c r="A9" s="3" t="inlineStr">
        <is>
          <t>Inventory</t>
        </is>
      </c>
      <c r="B9" s="4" t="inlineStr">
        <is>
          <t xml:space="preserve"> </t>
        </is>
      </c>
      <c r="C9" s="4" t="inlineStr">
        <is>
          <t xml:space="preserve"> </t>
        </is>
      </c>
    </row>
    <row r="10">
      <c r="A10" s="4" t="inlineStr">
        <is>
          <t>Inventory</t>
        </is>
      </c>
      <c r="B10" s="6" t="n">
        <v>26364</v>
      </c>
      <c r="C10" s="7" t="n">
        <v>31122</v>
      </c>
    </row>
    <row r="11">
      <c r="A11" s="4" t="inlineStr">
        <is>
          <t>Other long-term assets</t>
        </is>
      </c>
      <c r="B11" s="4" t="inlineStr">
        <is>
          <t xml:space="preserve"> </t>
        </is>
      </c>
      <c r="C11" s="4" t="inlineStr">
        <is>
          <t xml:space="preserve"> </t>
        </is>
      </c>
    </row>
    <row r="12">
      <c r="A12" s="3" t="inlineStr">
        <is>
          <t>Inventory</t>
        </is>
      </c>
      <c r="B12" s="4" t="inlineStr">
        <is>
          <t xml:space="preserve"> </t>
        </is>
      </c>
      <c r="C12" s="4" t="inlineStr">
        <is>
          <t xml:space="preserve"> </t>
        </is>
      </c>
    </row>
    <row r="13">
      <c r="A13" s="4" t="inlineStr">
        <is>
          <t>Noncurrent inventory</t>
        </is>
      </c>
      <c r="B13" s="7" t="n">
        <v>4854</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the period at Dec. 31, 2021</t>
        </is>
      </c>
      <c r="B2" s="7" t="n">
        <v>18</v>
      </c>
      <c r="C2" s="7" t="n">
        <v>860482</v>
      </c>
      <c r="D2" s="7" t="n">
        <v>-66</v>
      </c>
      <c r="E2" s="7" t="n">
        <v>-675397</v>
      </c>
      <c r="F2" s="7" t="n">
        <v>185037</v>
      </c>
    </row>
    <row r="3">
      <c r="A3" s="4" t="inlineStr">
        <is>
          <t>Balance at the beginning of the period (in shares) at Dec. 31, 2021</t>
        </is>
      </c>
      <c r="B3" s="6" t="n">
        <v>69060403</v>
      </c>
      <c r="C3" s="4" t="inlineStr">
        <is>
          <t xml:space="preserve"> </t>
        </is>
      </c>
      <c r="D3" s="4" t="inlineStr">
        <is>
          <t xml:space="preserve"> </t>
        </is>
      </c>
      <c r="E3" s="4" t="inlineStr">
        <is>
          <t xml:space="preserve"> </t>
        </is>
      </c>
      <c r="F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ordinary shares under incentive award plans and employee share purchase plan</t>
        </is>
      </c>
      <c r="B5" s="7" t="n">
        <v>1</v>
      </c>
      <c r="C5" s="6" t="n">
        <v>2518</v>
      </c>
      <c r="D5" s="4" t="inlineStr">
        <is>
          <t xml:space="preserve"> </t>
        </is>
      </c>
      <c r="E5" s="4" t="inlineStr">
        <is>
          <t xml:space="preserve"> </t>
        </is>
      </c>
      <c r="F5" s="6" t="n">
        <v>2519</v>
      </c>
    </row>
    <row r="6">
      <c r="A6" s="4" t="inlineStr">
        <is>
          <t>Issuance of Class A ordinary shares under incentive award plans and employee share purchase plan (in shares)</t>
        </is>
      </c>
      <c r="B6" s="6" t="n">
        <v>637100</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6" t="n">
        <v>25120</v>
      </c>
      <c r="D7" s="4" t="inlineStr">
        <is>
          <t xml:space="preserve"> </t>
        </is>
      </c>
      <c r="E7" s="4" t="inlineStr">
        <is>
          <t xml:space="preserve"> </t>
        </is>
      </c>
      <c r="F7" s="6" t="n">
        <v>25120</v>
      </c>
    </row>
    <row r="8">
      <c r="A8" s="4" t="inlineStr">
        <is>
          <t>Unrealized gain (loss) on short-term investments and currency translation adjustments</t>
        </is>
      </c>
      <c r="B8" s="4" t="inlineStr">
        <is>
          <t xml:space="preserve"> </t>
        </is>
      </c>
      <c r="C8" s="4" t="inlineStr">
        <is>
          <t xml:space="preserve"> </t>
        </is>
      </c>
      <c r="D8" s="6" t="n">
        <v>110</v>
      </c>
      <c r="E8" s="4" t="inlineStr">
        <is>
          <t xml:space="preserve"> </t>
        </is>
      </c>
      <c r="F8" s="6" t="n">
        <v>110</v>
      </c>
    </row>
    <row r="9">
      <c r="A9" s="4" t="inlineStr">
        <is>
          <t>Net Income (Loss)</t>
        </is>
      </c>
      <c r="B9" s="4" t="inlineStr">
        <is>
          <t xml:space="preserve"> </t>
        </is>
      </c>
      <c r="C9" s="4" t="inlineStr">
        <is>
          <t xml:space="preserve"> </t>
        </is>
      </c>
      <c r="D9" s="4" t="inlineStr">
        <is>
          <t xml:space="preserve"> </t>
        </is>
      </c>
      <c r="E9" s="6" t="n">
        <v>183363</v>
      </c>
      <c r="F9" s="6" t="n">
        <v>183363</v>
      </c>
    </row>
    <row r="10">
      <c r="A10" s="4" t="inlineStr">
        <is>
          <t>Balance at the end of the period at Dec. 31, 2022</t>
        </is>
      </c>
      <c r="B10" s="7" t="n">
        <v>19</v>
      </c>
      <c r="C10" s="6" t="n">
        <v>888120</v>
      </c>
      <c r="D10" s="6" t="n">
        <v>44</v>
      </c>
      <c r="E10" s="6" t="n">
        <v>-492034</v>
      </c>
      <c r="F10" s="6" t="n">
        <v>396149</v>
      </c>
    </row>
    <row r="11">
      <c r="A11" s="4" t="inlineStr">
        <is>
          <t>Balance at the end of the period (in shares) at Dec. 31, 2022</t>
        </is>
      </c>
      <c r="B11" s="6" t="n">
        <v>69697503</v>
      </c>
      <c r="C11" s="4" t="inlineStr">
        <is>
          <t xml:space="preserve"> </t>
        </is>
      </c>
      <c r="D11" s="4" t="inlineStr">
        <is>
          <t xml:space="preserve"> </t>
        </is>
      </c>
      <c r="E11" s="4" t="inlineStr">
        <is>
          <t xml:space="preserve"> </t>
        </is>
      </c>
      <c r="F11" s="4" t="inlineStr">
        <is>
          <t xml:space="preserve"> </t>
        </is>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lass A ordinary shares under incentive award plans and employee share purchase plan</t>
        </is>
      </c>
      <c r="B13" s="7" t="n">
        <v>1</v>
      </c>
      <c r="C13" s="6" t="n">
        <v>1494</v>
      </c>
      <c r="D13" s="4" t="inlineStr">
        <is>
          <t xml:space="preserve"> </t>
        </is>
      </c>
      <c r="E13" s="4" t="inlineStr">
        <is>
          <t xml:space="preserve"> </t>
        </is>
      </c>
      <c r="F13" s="6" t="n">
        <v>1495</v>
      </c>
    </row>
    <row r="14">
      <c r="A14" s="4" t="inlineStr">
        <is>
          <t>Issuance of Class A ordinary shares under incentive award plans and employee share purchase plan (in shares)</t>
        </is>
      </c>
      <c r="B14" s="6" t="n">
        <v>763114</v>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6" t="n">
        <v>27149</v>
      </c>
      <c r="D15" s="4" t="inlineStr">
        <is>
          <t xml:space="preserve"> </t>
        </is>
      </c>
      <c r="E15" s="4" t="inlineStr">
        <is>
          <t xml:space="preserve"> </t>
        </is>
      </c>
      <c r="F15" s="6" t="n">
        <v>27149</v>
      </c>
    </row>
    <row r="16">
      <c r="A16" s="4" t="inlineStr">
        <is>
          <t>Unrealized gain (loss) on short-term investments and currency translation adjustments</t>
        </is>
      </c>
      <c r="B16" s="4" t="inlineStr">
        <is>
          <t xml:space="preserve"> </t>
        </is>
      </c>
      <c r="C16" s="4" t="inlineStr">
        <is>
          <t xml:space="preserve"> </t>
        </is>
      </c>
      <c r="D16" s="6" t="n">
        <v>-38</v>
      </c>
      <c r="E16" s="4" t="inlineStr">
        <is>
          <t xml:space="preserve"> </t>
        </is>
      </c>
      <c r="F16" s="6" t="n">
        <v>-38</v>
      </c>
    </row>
    <row r="17">
      <c r="A17" s="4" t="inlineStr">
        <is>
          <t>Net Income (Loss)</t>
        </is>
      </c>
      <c r="B17" s="4" t="inlineStr">
        <is>
          <t xml:space="preserve"> </t>
        </is>
      </c>
      <c r="C17" s="4" t="inlineStr">
        <is>
          <t xml:space="preserve"> </t>
        </is>
      </c>
      <c r="D17" s="4" t="inlineStr">
        <is>
          <t xml:space="preserve"> </t>
        </is>
      </c>
      <c r="E17" s="6" t="n">
        <v>14084</v>
      </c>
      <c r="F17" s="6" t="n">
        <v>14084</v>
      </c>
    </row>
    <row r="18">
      <c r="A18" s="4" t="inlineStr">
        <is>
          <t>Balance at the end of the period at Dec. 31, 2023</t>
        </is>
      </c>
      <c r="B18" s="7" t="n">
        <v>20</v>
      </c>
      <c r="C18" s="6" t="n">
        <v>916763</v>
      </c>
      <c r="D18" s="6" t="n">
        <v>6</v>
      </c>
      <c r="E18" s="6" t="n">
        <v>-477950</v>
      </c>
      <c r="F18" s="6" t="n">
        <v>438839</v>
      </c>
    </row>
    <row r="19">
      <c r="A19" s="4" t="inlineStr">
        <is>
          <t>Balance at the end of the period (in shares) at Dec. 31, 2023</t>
        </is>
      </c>
      <c r="B19" s="6" t="n">
        <v>70460617</v>
      </c>
      <c r="C19" s="4" t="inlineStr">
        <is>
          <t xml:space="preserve"> </t>
        </is>
      </c>
      <c r="D19" s="4" t="inlineStr">
        <is>
          <t xml:space="preserve"> </t>
        </is>
      </c>
      <c r="E19" s="4" t="inlineStr">
        <is>
          <t xml:space="preserve"> </t>
        </is>
      </c>
      <c r="F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lass A ordinary shares under incentive award plans and employee share purchase plan</t>
        </is>
      </c>
      <c r="B21" s="4" t="inlineStr">
        <is>
          <t xml:space="preserve"> </t>
        </is>
      </c>
      <c r="C21" s="6" t="n">
        <v>12266</v>
      </c>
      <c r="D21" s="4" t="inlineStr">
        <is>
          <t xml:space="preserve"> </t>
        </is>
      </c>
      <c r="E21" s="4" t="inlineStr">
        <is>
          <t xml:space="preserve"> </t>
        </is>
      </c>
      <c r="F21" s="6" t="n">
        <v>12266</v>
      </c>
    </row>
    <row r="22">
      <c r="A22" s="4" t="inlineStr">
        <is>
          <t>Issuance of Class A ordinary shares under incentive award plans and employee share purchase plan (in shares)</t>
        </is>
      </c>
      <c r="B22" s="6" t="n">
        <v>2055442</v>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6" t="n">
        <v>30693</v>
      </c>
      <c r="D23" s="4" t="inlineStr">
        <is>
          <t xml:space="preserve"> </t>
        </is>
      </c>
      <c r="E23" s="4" t="inlineStr">
        <is>
          <t xml:space="preserve"> </t>
        </is>
      </c>
      <c r="F23" s="6" t="n">
        <v>30693</v>
      </c>
    </row>
    <row r="24">
      <c r="A24" s="4" t="inlineStr">
        <is>
          <t>Unrealized gain (loss) on short-term investments and currency translation adjustments</t>
        </is>
      </c>
      <c r="B24" s="4" t="inlineStr">
        <is>
          <t xml:space="preserve"> </t>
        </is>
      </c>
      <c r="C24" s="4" t="inlineStr">
        <is>
          <t xml:space="preserve"> </t>
        </is>
      </c>
      <c r="D24" s="6" t="n">
        <v>-169</v>
      </c>
      <c r="E24" s="4" t="inlineStr">
        <is>
          <t xml:space="preserve"> </t>
        </is>
      </c>
      <c r="F24" s="6" t="n">
        <v>-169</v>
      </c>
    </row>
    <row r="25">
      <c r="A25" s="4" t="inlineStr">
        <is>
          <t>Net Income (Loss)</t>
        </is>
      </c>
      <c r="B25" s="4" t="inlineStr">
        <is>
          <t xml:space="preserve"> </t>
        </is>
      </c>
      <c r="C25" s="4" t="inlineStr">
        <is>
          <t xml:space="preserve"> </t>
        </is>
      </c>
      <c r="D25" s="4" t="inlineStr">
        <is>
          <t xml:space="preserve"> </t>
        </is>
      </c>
      <c r="E25" s="6" t="n">
        <v>-43193</v>
      </c>
      <c r="F25" s="6" t="n">
        <v>-43193</v>
      </c>
    </row>
    <row r="26">
      <c r="A26" s="4" t="inlineStr">
        <is>
          <t>Balance at the end of the period at Dec. 31, 2024</t>
        </is>
      </c>
      <c r="B26" s="7" t="n">
        <v>20</v>
      </c>
      <c r="C26" s="7" t="n">
        <v>959722</v>
      </c>
      <c r="D26" s="7" t="n">
        <v>-163</v>
      </c>
      <c r="E26" s="7" t="n">
        <v>-521143</v>
      </c>
      <c r="F26" s="7" t="n">
        <v>438436</v>
      </c>
    </row>
    <row r="27">
      <c r="A27" s="4" t="inlineStr">
        <is>
          <t>Balance at the end of the period (in shares) at Dec. 31, 2024</t>
        </is>
      </c>
      <c r="B27" s="6" t="n">
        <v>72516059</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7" t="n">
        <v>8855</v>
      </c>
      <c r="C4" s="7" t="n">
        <v>8519</v>
      </c>
      <c r="D4" s="4" t="inlineStr">
        <is>
          <t xml:space="preserve"> </t>
        </is>
      </c>
    </row>
    <row r="5">
      <c r="A5" s="4" t="inlineStr">
        <is>
          <t>Less: Accumulated depreciation</t>
        </is>
      </c>
      <c r="B5" s="6" t="n">
        <v>-8193</v>
      </c>
      <c r="C5" s="6" t="n">
        <v>-7785</v>
      </c>
      <c r="D5" s="4" t="inlineStr">
        <is>
          <t xml:space="preserve"> </t>
        </is>
      </c>
    </row>
    <row r="6">
      <c r="A6" s="4" t="inlineStr">
        <is>
          <t>Total property and equipment, net</t>
        </is>
      </c>
      <c r="B6" s="6" t="n">
        <v>662</v>
      </c>
      <c r="C6" s="6" t="n">
        <v>734</v>
      </c>
      <c r="D6" s="4" t="inlineStr">
        <is>
          <t xml:space="preserve"> </t>
        </is>
      </c>
    </row>
    <row r="7">
      <c r="A7" s="4" t="inlineStr">
        <is>
          <t>Depreciation expense</t>
        </is>
      </c>
      <c r="B7" s="6" t="n">
        <v>448</v>
      </c>
      <c r="C7" s="6" t="n">
        <v>1109</v>
      </c>
      <c r="D7" s="7" t="n">
        <v>1179</v>
      </c>
    </row>
    <row r="8">
      <c r="A8" s="4" t="inlineStr">
        <is>
          <t>UK</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 net</t>
        </is>
      </c>
      <c r="B10" s="6" t="n">
        <v>99</v>
      </c>
      <c r="C10" s="6" t="n">
        <v>122</v>
      </c>
      <c r="D10" s="4" t="inlineStr">
        <is>
          <t xml:space="preserve"> </t>
        </is>
      </c>
    </row>
    <row r="11">
      <c r="A11" s="4" t="inlineStr">
        <is>
          <t>Furniture, fixtures and vehicl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6" t="n">
        <v>183</v>
      </c>
      <c r="C13" s="6" t="n">
        <v>224</v>
      </c>
      <c r="D13" s="4" t="inlineStr">
        <is>
          <t xml:space="preserve"> </t>
        </is>
      </c>
    </row>
    <row r="14">
      <c r="A14" s="4" t="inlineStr">
        <is>
          <t>Computer hardware and software</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6" t="n">
        <v>379</v>
      </c>
      <c r="C16" s="6" t="n">
        <v>37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t>
        </is>
      </c>
      <c r="B19" s="6" t="n">
        <v>3931</v>
      </c>
      <c r="C19" s="6" t="n">
        <v>3931</v>
      </c>
      <c r="D19" s="4" t="inlineStr">
        <is>
          <t xml:space="preserve"> </t>
        </is>
      </c>
    </row>
    <row r="20">
      <c r="A20" s="4" t="inlineStr">
        <is>
          <t>Lab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Total property and equipment</t>
        </is>
      </c>
      <c r="B22" s="6" t="n">
        <v>4207</v>
      </c>
      <c r="C22" s="6" t="n">
        <v>3972</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Total property and equipment</t>
        </is>
      </c>
      <c r="B25" s="7" t="n">
        <v>155</v>
      </c>
      <c r="C25" s="7" t="n">
        <v>13</v>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Leases - Lease Cost and Maturities of Operating Lease Liabilities (Details) - USD ($)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3875</v>
      </c>
      <c r="D4" s="7" t="n">
        <v>3749</v>
      </c>
      <c r="E4" s="7" t="n">
        <v>3380</v>
      </c>
    </row>
    <row r="5">
      <c r="A5" s="4" t="inlineStr">
        <is>
          <t>Variable lease cost</t>
        </is>
      </c>
      <c r="B5" s="4" t="inlineStr">
        <is>
          <t xml:space="preserve"> </t>
        </is>
      </c>
      <c r="C5" s="6" t="n">
        <v>708</v>
      </c>
      <c r="D5" s="6" t="n">
        <v>1023</v>
      </c>
      <c r="E5" s="6" t="n">
        <v>132</v>
      </c>
    </row>
    <row r="6">
      <c r="A6" s="4" t="inlineStr">
        <is>
          <t>Short-Term Lease, Cost</t>
        </is>
      </c>
      <c r="B6" s="4" t="inlineStr">
        <is>
          <t xml:space="preserve"> </t>
        </is>
      </c>
      <c r="C6" s="6" t="n">
        <v>153</v>
      </c>
      <c r="D6" s="4" t="inlineStr">
        <is>
          <t xml:space="preserve"> </t>
        </is>
      </c>
      <c r="E6" s="4" t="inlineStr">
        <is>
          <t xml:space="preserve"> </t>
        </is>
      </c>
    </row>
    <row r="7">
      <c r="A7" s="4" t="inlineStr">
        <is>
          <t>Total lease cost</t>
        </is>
      </c>
      <c r="B7" s="4" t="inlineStr">
        <is>
          <t xml:space="preserve"> </t>
        </is>
      </c>
      <c r="C7" s="7" t="n">
        <v>4736</v>
      </c>
      <c r="D7" s="6" t="n">
        <v>4772</v>
      </c>
      <c r="E7" s="6" t="n">
        <v>3512</v>
      </c>
    </row>
    <row r="8">
      <c r="A8" s="4" t="inlineStr">
        <is>
          <t>Weighted-average remaining lease term (years)</t>
        </is>
      </c>
      <c r="B8" s="4" t="inlineStr">
        <is>
          <t xml:space="preserve"> </t>
        </is>
      </c>
      <c r="C8" s="4" t="inlineStr">
        <is>
          <t>3 years 4 months 24 days</t>
        </is>
      </c>
      <c r="D8" s="4" t="inlineStr">
        <is>
          <t xml:space="preserve"> </t>
        </is>
      </c>
      <c r="E8" s="4" t="inlineStr">
        <is>
          <t xml:space="preserve"> </t>
        </is>
      </c>
    </row>
    <row r="9">
      <c r="A9" s="4" t="inlineStr">
        <is>
          <t>Weighted-average discount rate</t>
        </is>
      </c>
      <c r="B9" s="4" t="inlineStr">
        <is>
          <t xml:space="preserve"> </t>
        </is>
      </c>
      <c r="C9" s="11" t="n">
        <v>0.06859999999999999</v>
      </c>
      <c r="D9" s="4" t="inlineStr">
        <is>
          <t xml:space="preserve"> </t>
        </is>
      </c>
      <c r="E9" s="4" t="inlineStr">
        <is>
          <t xml:space="preserve"> </t>
        </is>
      </c>
    </row>
    <row r="10">
      <c r="A10" s="3" t="inlineStr">
        <is>
          <t>Maturities of operating lease liabilities</t>
        </is>
      </c>
      <c r="B10" s="4" t="inlineStr">
        <is>
          <t xml:space="preserve"> </t>
        </is>
      </c>
      <c r="C10" s="4" t="inlineStr">
        <is>
          <t xml:space="preserve"> </t>
        </is>
      </c>
      <c r="D10" s="4" t="inlineStr">
        <is>
          <t xml:space="preserve"> </t>
        </is>
      </c>
      <c r="E10" s="4" t="inlineStr">
        <is>
          <t xml:space="preserve"> </t>
        </is>
      </c>
    </row>
    <row r="11">
      <c r="A11" s="4" t="inlineStr">
        <is>
          <t>2025</t>
        </is>
      </c>
      <c r="B11" s="4" t="inlineStr">
        <is>
          <t xml:space="preserve"> </t>
        </is>
      </c>
      <c r="C11" s="7" t="n">
        <v>2552</v>
      </c>
      <c r="D11" s="4" t="inlineStr">
        <is>
          <t xml:space="preserve"> </t>
        </is>
      </c>
      <c r="E11" s="4" t="inlineStr">
        <is>
          <t xml:space="preserve"> </t>
        </is>
      </c>
    </row>
    <row r="12">
      <c r="A12" s="4" t="inlineStr">
        <is>
          <t>2026</t>
        </is>
      </c>
      <c r="B12" s="4" t="inlineStr">
        <is>
          <t xml:space="preserve"> </t>
        </is>
      </c>
      <c r="C12" s="6" t="n">
        <v>3438</v>
      </c>
      <c r="D12" s="4" t="inlineStr">
        <is>
          <t xml:space="preserve"> </t>
        </is>
      </c>
      <c r="E12" s="4" t="inlineStr">
        <is>
          <t xml:space="preserve"> </t>
        </is>
      </c>
    </row>
    <row r="13">
      <c r="A13" s="4" t="inlineStr">
        <is>
          <t>2027</t>
        </is>
      </c>
      <c r="B13" s="4" t="inlineStr">
        <is>
          <t xml:space="preserve"> </t>
        </is>
      </c>
      <c r="C13" s="6" t="n">
        <v>3118</v>
      </c>
      <c r="D13" s="4" t="inlineStr">
        <is>
          <t xml:space="preserve"> </t>
        </is>
      </c>
      <c r="E13" s="4" t="inlineStr">
        <is>
          <t xml:space="preserve"> </t>
        </is>
      </c>
    </row>
    <row r="14">
      <c r="A14" s="4" t="inlineStr">
        <is>
          <t>2028</t>
        </is>
      </c>
      <c r="B14" s="4" t="inlineStr">
        <is>
          <t xml:space="preserve"> </t>
        </is>
      </c>
      <c r="C14" s="6" t="n">
        <v>2037</v>
      </c>
      <c r="D14" s="4" t="inlineStr">
        <is>
          <t xml:space="preserve"> </t>
        </is>
      </c>
      <c r="E14" s="4" t="inlineStr">
        <is>
          <t xml:space="preserve"> </t>
        </is>
      </c>
    </row>
    <row r="15">
      <c r="A15" s="4" t="inlineStr">
        <is>
          <t>Total future minimum lease payments</t>
        </is>
      </c>
      <c r="B15" s="4" t="inlineStr">
        <is>
          <t xml:space="preserve"> </t>
        </is>
      </c>
      <c r="C15" s="6" t="n">
        <v>11145</v>
      </c>
      <c r="D15" s="4" t="inlineStr">
        <is>
          <t xml:space="preserve"> </t>
        </is>
      </c>
      <c r="E15" s="4" t="inlineStr">
        <is>
          <t xml:space="preserve"> </t>
        </is>
      </c>
    </row>
    <row r="16">
      <c r="A16" s="4" t="inlineStr">
        <is>
          <t>Less imputed interest</t>
        </is>
      </c>
      <c r="B16" s="4" t="inlineStr">
        <is>
          <t xml:space="preserve"> </t>
        </is>
      </c>
      <c r="C16" s="6" t="n">
        <v>-1290</v>
      </c>
      <c r="D16" s="4" t="inlineStr">
        <is>
          <t xml:space="preserve"> </t>
        </is>
      </c>
      <c r="E16" s="4" t="inlineStr">
        <is>
          <t xml:space="preserve"> </t>
        </is>
      </c>
    </row>
    <row r="17">
      <c r="A17" s="4" t="inlineStr">
        <is>
          <t>Present value of lease liabilities</t>
        </is>
      </c>
      <c r="B17" s="4" t="inlineStr">
        <is>
          <t xml:space="preserve"> </t>
        </is>
      </c>
      <c r="C17" s="6" t="n">
        <v>9855</v>
      </c>
      <c r="D17" s="4" t="inlineStr">
        <is>
          <t xml:space="preserve"> </t>
        </is>
      </c>
      <c r="E17" s="4" t="inlineStr">
        <is>
          <t xml:space="preserve"> </t>
        </is>
      </c>
    </row>
    <row r="18">
      <c r="A18" s="4" t="inlineStr">
        <is>
          <t>Extension of lease term</t>
        </is>
      </c>
      <c r="B18" s="4" t="inlineStr">
        <is>
          <t>48 months</t>
        </is>
      </c>
      <c r="C18" s="4" t="inlineStr">
        <is>
          <t xml:space="preserve"> </t>
        </is>
      </c>
      <c r="D18" s="4" t="inlineStr">
        <is>
          <t xml:space="preserve"> </t>
        </is>
      </c>
      <c r="E18" s="4" t="inlineStr">
        <is>
          <t xml:space="preserve"> </t>
        </is>
      </c>
    </row>
    <row r="19">
      <c r="A19" s="4" t="inlineStr">
        <is>
          <t>Change in right-of-use asset as a result of new, modified, and terminated leases</t>
        </is>
      </c>
      <c r="B19" s="7" t="n">
        <v>8515</v>
      </c>
      <c r="C19" s="7" t="n">
        <v>1581</v>
      </c>
      <c r="D19" s="7" t="n">
        <v>9600</v>
      </c>
      <c r="E19" s="7" t="n">
        <v>287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Finite-lived Intangible Assets (Details) - USD ($) $ in Thousands</t>
        </is>
      </c>
      <c r="B1" s="2" t="inlineStr">
        <is>
          <t>Dec. 31, 2024</t>
        </is>
      </c>
      <c r="C1" s="2" t="inlineStr">
        <is>
          <t>Dec. 31, 2023</t>
        </is>
      </c>
      <c r="D1" s="2" t="inlineStr">
        <is>
          <t>Mar. 31, 2021</t>
        </is>
      </c>
    </row>
    <row r="2">
      <c r="A2" s="3" t="inlineStr">
        <is>
          <t>Intangible Assets</t>
        </is>
      </c>
      <c r="B2" s="4" t="inlineStr">
        <is>
          <t xml:space="preserve"> </t>
        </is>
      </c>
      <c r="C2" s="4" t="inlineStr">
        <is>
          <t xml:space="preserve"> </t>
        </is>
      </c>
      <c r="D2" s="4" t="inlineStr">
        <is>
          <t xml:space="preserve"> </t>
        </is>
      </c>
    </row>
    <row r="3">
      <c r="A3" s="4" t="inlineStr">
        <is>
          <t>Estimated life</t>
        </is>
      </c>
      <c r="B3" s="4" t="inlineStr">
        <is>
          <t xml:space="preserve"> </t>
        </is>
      </c>
      <c r="C3" s="4" t="inlineStr">
        <is>
          <t xml:space="preserve"> </t>
        </is>
      </c>
      <c r="D3" s="4" t="inlineStr">
        <is>
          <t>20 years</t>
        </is>
      </c>
    </row>
    <row r="4">
      <c r="A4" s="4" t="inlineStr">
        <is>
          <t>Cost</t>
        </is>
      </c>
      <c r="B4" s="7" t="n">
        <v>20000</v>
      </c>
      <c r="C4" s="7" t="n">
        <v>20000</v>
      </c>
      <c r="D4" s="4" t="inlineStr">
        <is>
          <t xml:space="preserve"> </t>
        </is>
      </c>
    </row>
    <row r="5">
      <c r="A5" s="4" t="inlineStr">
        <is>
          <t>Accumulated Amortization</t>
        </is>
      </c>
      <c r="B5" s="6" t="n">
        <v>3750</v>
      </c>
      <c r="C5" s="6" t="n">
        <v>2750</v>
      </c>
      <c r="D5" s="4" t="inlineStr">
        <is>
          <t xml:space="preserve"> </t>
        </is>
      </c>
    </row>
    <row r="6">
      <c r="A6" s="4" t="inlineStr">
        <is>
          <t>Net</t>
        </is>
      </c>
      <c r="B6" s="7" t="n">
        <v>16250</v>
      </c>
      <c r="C6" s="6" t="n">
        <v>17250</v>
      </c>
      <c r="D6" s="7" t="n">
        <v>20000</v>
      </c>
    </row>
    <row r="7">
      <c r="A7" s="4" t="inlineStr">
        <is>
          <t>Regulatory mileston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Estimated life</t>
        </is>
      </c>
      <c r="B9" s="4" t="inlineStr">
        <is>
          <t>20 years</t>
        </is>
      </c>
      <c r="C9" s="4" t="inlineStr">
        <is>
          <t xml:space="preserve"> </t>
        </is>
      </c>
      <c r="D9" s="4" t="inlineStr">
        <is>
          <t xml:space="preserve"> </t>
        </is>
      </c>
    </row>
    <row r="10">
      <c r="A10" s="4" t="inlineStr">
        <is>
          <t>Cost</t>
        </is>
      </c>
      <c r="B10" s="7" t="n">
        <v>20000</v>
      </c>
      <c r="C10" s="6" t="n">
        <v>20000</v>
      </c>
      <c r="D10" s="4" t="inlineStr">
        <is>
          <t xml:space="preserve"> </t>
        </is>
      </c>
    </row>
    <row r="11">
      <c r="A11" s="4" t="inlineStr">
        <is>
          <t>Accumulated Amortization</t>
        </is>
      </c>
      <c r="B11" s="6" t="n">
        <v>3750</v>
      </c>
      <c r="C11" s="6" t="n">
        <v>2750</v>
      </c>
      <c r="D11" s="4" t="inlineStr">
        <is>
          <t xml:space="preserve"> </t>
        </is>
      </c>
    </row>
    <row r="12">
      <c r="A12" s="4" t="inlineStr">
        <is>
          <t>Net</t>
        </is>
      </c>
      <c r="B12" s="7" t="n">
        <v>16250</v>
      </c>
      <c r="C12" s="7" t="n">
        <v>1725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tangible Assets - Future Amortization (Details) $ in Thousands</t>
        </is>
      </c>
      <c r="B1" s="2" t="inlineStr">
        <is>
          <t>Dec. 31, 2024 USD ($)</t>
        </is>
      </c>
    </row>
    <row r="2">
      <c r="A2" s="3" t="inlineStr">
        <is>
          <t>Future amortization of intangible assets</t>
        </is>
      </c>
      <c r="B2" s="4" t="inlineStr">
        <is>
          <t xml:space="preserve"> </t>
        </is>
      </c>
    </row>
    <row r="3">
      <c r="A3" s="4" t="inlineStr">
        <is>
          <t>2025</t>
        </is>
      </c>
      <c r="B3" s="7" t="n">
        <v>1000</v>
      </c>
    </row>
    <row r="4">
      <c r="A4" s="4" t="inlineStr">
        <is>
          <t>2026</t>
        </is>
      </c>
      <c r="B4" s="6" t="n">
        <v>1000</v>
      </c>
    </row>
    <row r="5">
      <c r="A5" s="4" t="inlineStr">
        <is>
          <t>2027</t>
        </is>
      </c>
      <c r="B5" s="6" t="n">
        <v>1000</v>
      </c>
    </row>
    <row r="6">
      <c r="A6" s="4" t="inlineStr">
        <is>
          <t>2028</t>
        </is>
      </c>
      <c r="B6" s="6" t="n">
        <v>1000</v>
      </c>
    </row>
    <row r="7">
      <c r="A7" s="4" t="inlineStr">
        <is>
          <t>2029</t>
        </is>
      </c>
      <c r="B7" s="7"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rued Expenses (Details) - USD ($) $ in Thousands</t>
        </is>
      </c>
      <c r="B1" s="2" t="inlineStr">
        <is>
          <t>12 Months Ended</t>
        </is>
      </c>
    </row>
    <row r="2">
      <c r="B2" s="2" t="inlineStr">
        <is>
          <t>Dec. 31, 2022</t>
        </is>
      </c>
      <c r="C2" s="2" t="inlineStr">
        <is>
          <t>Dec. 31, 2024</t>
        </is>
      </c>
      <c r="D2" s="2" t="inlineStr">
        <is>
          <t>Dec. 31, 2023</t>
        </is>
      </c>
    </row>
    <row r="3">
      <c r="A3" s="3" t="inlineStr">
        <is>
          <t>Accrued Expenses</t>
        </is>
      </c>
      <c r="B3" s="4" t="inlineStr">
        <is>
          <t xml:space="preserve"> </t>
        </is>
      </c>
      <c r="C3" s="4" t="inlineStr">
        <is>
          <t xml:space="preserve"> </t>
        </is>
      </c>
      <c r="D3" s="4" t="inlineStr">
        <is>
          <t xml:space="preserve"> </t>
        </is>
      </c>
    </row>
    <row r="4">
      <c r="A4" s="4" t="inlineStr">
        <is>
          <t>Accrued research and development expenses</t>
        </is>
      </c>
      <c r="B4" s="4" t="inlineStr">
        <is>
          <t xml:space="preserve"> </t>
        </is>
      </c>
      <c r="C4" s="7" t="n">
        <v>11004</v>
      </c>
      <c r="D4" s="7" t="n">
        <v>7895</v>
      </c>
    </row>
    <row r="5">
      <c r="A5" s="4" t="inlineStr">
        <is>
          <t>Accrued employee compensation and benefits</t>
        </is>
      </c>
      <c r="B5" s="4" t="inlineStr">
        <is>
          <t xml:space="preserve"> </t>
        </is>
      </c>
      <c r="C5" s="6" t="n">
        <v>17046</v>
      </c>
      <c r="D5" s="6" t="n">
        <v>15954</v>
      </c>
    </row>
    <row r="6">
      <c r="A6" s="4" t="inlineStr">
        <is>
          <t>Accrued legal, commercial and professional fees</t>
        </is>
      </c>
      <c r="B6" s="4" t="inlineStr">
        <is>
          <t xml:space="preserve"> </t>
        </is>
      </c>
      <c r="C6" s="6" t="n">
        <v>3617</v>
      </c>
      <c r="D6" s="6" t="n">
        <v>3553</v>
      </c>
    </row>
    <row r="7">
      <c r="A7" s="4" t="inlineStr">
        <is>
          <t>Other</t>
        </is>
      </c>
      <c r="B7" s="4" t="inlineStr">
        <is>
          <t xml:space="preserve"> </t>
        </is>
      </c>
      <c r="C7" s="6" t="n">
        <v>688</v>
      </c>
      <c r="D7" s="6" t="n">
        <v>326</v>
      </c>
    </row>
    <row r="8">
      <c r="A8" s="4" t="inlineStr">
        <is>
          <t>Total accrued expenses</t>
        </is>
      </c>
      <c r="B8" s="4" t="inlineStr">
        <is>
          <t xml:space="preserve"> </t>
        </is>
      </c>
      <c r="C8" s="7" t="n">
        <v>32355</v>
      </c>
      <c r="D8" s="7" t="n">
        <v>27728</v>
      </c>
    </row>
    <row r="9">
      <c r="A9" s="4" t="inlineStr">
        <is>
          <t>Decrease in accrued research and development expenses</t>
        </is>
      </c>
      <c r="B9" s="7" t="n">
        <v>2223</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7" customWidth="1" min="3" max="3"/>
    <col width="45" customWidth="1" min="4" max="4"/>
    <col width="32" customWidth="1" min="5" max="5"/>
    <col width="32" customWidth="1" min="6" max="6"/>
    <col width="32" customWidth="1" min="7" max="7"/>
  </cols>
  <sheetData>
    <row r="1">
      <c r="A1" s="1" t="inlineStr">
        <is>
          <t>Ordinary Shares (Details) £ / shares in Units, $ / shares in Units, $ in Thousands</t>
        </is>
      </c>
      <c r="B1" s="2" t="inlineStr">
        <is>
          <t>6 Months Ended</t>
        </is>
      </c>
      <c r="C1" s="2" t="inlineStr">
        <is>
          <t>12 Months Ended</t>
        </is>
      </c>
      <c r="D1" s="2" t="inlineStr">
        <is>
          <t>36 Months Ended</t>
        </is>
      </c>
    </row>
    <row r="2">
      <c r="B2" s="2" t="inlineStr">
        <is>
          <t>Jun. 30, 2024 GBP (£)</t>
        </is>
      </c>
      <c r="C2" s="2" t="inlineStr">
        <is>
          <t>Dec. 31, 2024 Vote $ / shares shares</t>
        </is>
      </c>
      <c r="D2" s="2" t="inlineStr">
        <is>
          <t>Dec. 31, 2024 USD ($) Vote $ / shares shares</t>
        </is>
      </c>
      <c r="E2" s="2" t="inlineStr">
        <is>
          <t>Jun. 30, 2024 $ / shares shares</t>
        </is>
      </c>
      <c r="F2" s="2" t="inlineStr">
        <is>
          <t>Jun. 30, 2024 £ / shares shares</t>
        </is>
      </c>
      <c r="G2" s="2" t="inlineStr">
        <is>
          <t>Dec. 31, 2023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authorized (in shares)</t>
        </is>
      </c>
      <c r="B4" s="4" t="inlineStr">
        <is>
          <t xml:space="preserve"> </t>
        </is>
      </c>
      <c r="C4" s="6" t="n">
        <v>200000000</v>
      </c>
      <c r="D4" s="6" t="n">
        <v>200000000</v>
      </c>
      <c r="E4" s="4" t="inlineStr">
        <is>
          <t xml:space="preserve"> </t>
        </is>
      </c>
      <c r="F4" s="4" t="inlineStr">
        <is>
          <t xml:space="preserve"> </t>
        </is>
      </c>
      <c r="G4" s="6" t="n">
        <v>200000000</v>
      </c>
    </row>
    <row r="5">
      <c r="A5" s="4" t="inlineStr">
        <is>
          <t>Ordinary shares, par value (in dollars per share) | $ / shares</t>
        </is>
      </c>
      <c r="B5" s="4" t="inlineStr">
        <is>
          <t xml:space="preserve"> </t>
        </is>
      </c>
      <c r="C5" s="8" t="n">
        <v>0.000273235</v>
      </c>
      <c r="D5" s="8" t="n">
        <v>0.000273235</v>
      </c>
      <c r="E5" s="4" t="inlineStr">
        <is>
          <t xml:space="preserve"> </t>
        </is>
      </c>
      <c r="F5" s="4" t="inlineStr">
        <is>
          <t xml:space="preserve"> </t>
        </is>
      </c>
      <c r="G5" s="8" t="n">
        <v>0.000273235</v>
      </c>
    </row>
    <row r="6">
      <c r="A6" s="4" t="inlineStr">
        <is>
          <t>Common stock, cash dividends declared or paid | $</t>
        </is>
      </c>
      <c r="B6" s="4" t="inlineStr">
        <is>
          <t xml:space="preserve"> </t>
        </is>
      </c>
      <c r="C6" s="4" t="inlineStr">
        <is>
          <t xml:space="preserve"> </t>
        </is>
      </c>
      <c r="D6" s="7" t="n">
        <v>0</v>
      </c>
      <c r="E6" s="4" t="inlineStr">
        <is>
          <t xml:space="preserve"> </t>
        </is>
      </c>
      <c r="F6" s="4" t="inlineStr">
        <is>
          <t xml:space="preserve"> </t>
        </is>
      </c>
      <c r="G6" s="4" t="inlineStr">
        <is>
          <t xml:space="preserve"> </t>
        </is>
      </c>
    </row>
    <row r="7">
      <c r="A7" s="4" t="inlineStr">
        <is>
          <t>Initial authorized minimum capital requirements | £</t>
        </is>
      </c>
      <c r="B7" s="12"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par value (in dollars per share) | $ / shares</t>
        </is>
      </c>
      <c r="B10" s="4" t="inlineStr">
        <is>
          <t xml:space="preserve"> </t>
        </is>
      </c>
      <c r="C10" s="8" t="n">
        <v>0.000273235</v>
      </c>
      <c r="D10" s="8" t="n">
        <v>0.000273235</v>
      </c>
      <c r="E10" s="4" t="inlineStr">
        <is>
          <t xml:space="preserve"> </t>
        </is>
      </c>
      <c r="F10" s="4" t="inlineStr">
        <is>
          <t xml:space="preserve"> </t>
        </is>
      </c>
      <c r="G10" s="13" t="n">
        <v>0.000273235</v>
      </c>
    </row>
    <row r="11">
      <c r="A11" s="4" t="inlineStr">
        <is>
          <t>Number of votes (per share) | Vote</t>
        </is>
      </c>
      <c r="B11" s="4" t="inlineStr">
        <is>
          <t xml:space="preserve"> </t>
        </is>
      </c>
      <c r="C11" s="6" t="n">
        <v>1</v>
      </c>
      <c r="D11" s="6" t="n">
        <v>1</v>
      </c>
      <c r="E11" s="4" t="inlineStr">
        <is>
          <t xml:space="preserve"> </t>
        </is>
      </c>
      <c r="F11" s="4" t="inlineStr">
        <is>
          <t xml:space="preserve"> </t>
        </is>
      </c>
      <c r="G11" s="4" t="inlineStr">
        <is>
          <t xml:space="preserve"> </t>
        </is>
      </c>
    </row>
    <row r="12">
      <c r="A12" s="4" t="inlineStr">
        <is>
          <t>Class A ordinary shares | Kiniksa Bermu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4" t="inlineStr">
        <is>
          <t xml:space="preserve"> </t>
        </is>
      </c>
      <c r="E14" s="6" t="n">
        <v>1</v>
      </c>
      <c r="F14" s="6" t="n">
        <v>1</v>
      </c>
      <c r="G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14" t="n">
        <v>0.01</v>
      </c>
      <c r="G15" s="4" t="inlineStr">
        <is>
          <t xml:space="preserve"> </t>
        </is>
      </c>
    </row>
    <row r="16">
      <c r="A16" s="4" t="inlineStr">
        <is>
          <t>Class A ordinary shares | Kiniksa U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7" t="n">
        <v>0</v>
      </c>
      <c r="F18" s="4" t="inlineStr">
        <is>
          <t xml:space="preserve"> </t>
        </is>
      </c>
      <c r="G18" s="4" t="inlineStr">
        <is>
          <t xml:space="preserve"> </t>
        </is>
      </c>
    </row>
    <row r="19">
      <c r="A19" s="4" t="inlineStr">
        <is>
          <t>Class A1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par value (in dollars per share) | $ / shares</t>
        </is>
      </c>
      <c r="B21" s="4" t="inlineStr">
        <is>
          <t xml:space="preserve"> </t>
        </is>
      </c>
      <c r="C21" s="8" t="n">
        <v>0.000273235</v>
      </c>
      <c r="D21" s="8" t="n">
        <v>0.000273235</v>
      </c>
      <c r="E21" s="4" t="inlineStr">
        <is>
          <t xml:space="preserve"> </t>
        </is>
      </c>
      <c r="F21" s="4" t="inlineStr">
        <is>
          <t xml:space="preserve"> </t>
        </is>
      </c>
      <c r="G21" s="4" t="inlineStr">
        <is>
          <t xml:space="preserve"> </t>
        </is>
      </c>
    </row>
    <row r="22">
      <c r="A22" s="4" t="inlineStr">
        <is>
          <t>Number of votes (per share) | Vote</t>
        </is>
      </c>
      <c r="B22" s="4" t="inlineStr">
        <is>
          <t xml:space="preserve"> </t>
        </is>
      </c>
      <c r="C22" s="6" t="n">
        <v>0</v>
      </c>
      <c r="D22" s="6" t="n">
        <v>0</v>
      </c>
      <c r="E22" s="4" t="inlineStr">
        <is>
          <t xml:space="preserve"> </t>
        </is>
      </c>
      <c r="F22" s="4" t="inlineStr">
        <is>
          <t xml:space="preserve"> </t>
        </is>
      </c>
      <c r="G22" s="4" t="inlineStr">
        <is>
          <t xml:space="preserve"> </t>
        </is>
      </c>
    </row>
    <row r="23">
      <c r="A23" s="4" t="inlineStr">
        <is>
          <t>Convertible ratio to Class A ordinary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par value (in dollars per share) | $ / shares</t>
        </is>
      </c>
      <c r="B26" s="4" t="inlineStr">
        <is>
          <t xml:space="preserve"> </t>
        </is>
      </c>
      <c r="C26" s="8" t="n">
        <v>0.000273235</v>
      </c>
      <c r="D26" s="8" t="n">
        <v>0.000273235</v>
      </c>
      <c r="E26" s="4" t="inlineStr">
        <is>
          <t xml:space="preserve"> </t>
        </is>
      </c>
      <c r="F26" s="4" t="inlineStr">
        <is>
          <t xml:space="preserve"> </t>
        </is>
      </c>
      <c r="G26" s="13" t="n">
        <v>0.000273235</v>
      </c>
    </row>
    <row r="27">
      <c r="A27" s="4" t="inlineStr">
        <is>
          <t>Number of votes (per share) | Vote</t>
        </is>
      </c>
      <c r="B27" s="4" t="inlineStr">
        <is>
          <t xml:space="preserve"> </t>
        </is>
      </c>
      <c r="C27" s="6" t="n">
        <v>10</v>
      </c>
      <c r="D27" s="6" t="n">
        <v>10</v>
      </c>
      <c r="E27" s="4" t="inlineStr">
        <is>
          <t xml:space="preserve"> </t>
        </is>
      </c>
      <c r="F27" s="4" t="inlineStr">
        <is>
          <t xml:space="preserve"> </t>
        </is>
      </c>
      <c r="G27" s="4" t="inlineStr">
        <is>
          <t xml:space="preserve"> </t>
        </is>
      </c>
    </row>
    <row r="28">
      <c r="A28" s="4" t="inlineStr">
        <is>
          <t>Convertible ratio to Class A ordinary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Convertible ratio to Class B1 ordinary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row>
    <row r="30">
      <c r="A30" s="4" t="inlineStr">
        <is>
          <t>Class B1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par value (in dollars per share) | $ / shares</t>
        </is>
      </c>
      <c r="B32" s="4" t="inlineStr">
        <is>
          <t xml:space="preserve"> </t>
        </is>
      </c>
      <c r="C32" s="8" t="n">
        <v>0.000273235</v>
      </c>
      <c r="D32" s="8" t="n">
        <v>0.000273235</v>
      </c>
      <c r="E32" s="4" t="inlineStr">
        <is>
          <t xml:space="preserve"> </t>
        </is>
      </c>
      <c r="F32" s="4" t="inlineStr">
        <is>
          <t xml:space="preserve"> </t>
        </is>
      </c>
      <c r="G32" s="8" t="n">
        <v>0.000273235</v>
      </c>
    </row>
    <row r="33">
      <c r="A33" s="4" t="inlineStr">
        <is>
          <t>Number of votes (per share) | Vote</t>
        </is>
      </c>
      <c r="B33" s="4" t="inlineStr">
        <is>
          <t xml:space="preserve"> </t>
        </is>
      </c>
      <c r="C33" s="6" t="n">
        <v>0</v>
      </c>
      <c r="D33" s="6" t="n">
        <v>0</v>
      </c>
      <c r="E33" s="4" t="inlineStr">
        <is>
          <t xml:space="preserve"> </t>
        </is>
      </c>
      <c r="F33" s="4" t="inlineStr">
        <is>
          <t xml:space="preserve"> </t>
        </is>
      </c>
      <c r="G33" s="4" t="inlineStr">
        <is>
          <t xml:space="preserve"> </t>
        </is>
      </c>
    </row>
    <row r="34">
      <c r="A34" s="4" t="inlineStr">
        <is>
          <t>Convertible ratio to Class A ordinary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row>
    <row r="35">
      <c r="A35" s="4" t="inlineStr">
        <is>
          <t>Convertible ratio to Class B ordinary shares</t>
        </is>
      </c>
      <c r="B35" s="4" t="inlineStr">
        <is>
          <t xml:space="preserve"> </t>
        </is>
      </c>
      <c r="C35" s="6" t="n">
        <v>1</v>
      </c>
      <c r="D35" s="4" t="inlineStr">
        <is>
          <t xml:space="preserve"> </t>
        </is>
      </c>
      <c r="E35" s="4" t="inlineStr">
        <is>
          <t xml:space="preserve"> </t>
        </is>
      </c>
      <c r="F35" s="4" t="inlineStr">
        <is>
          <t xml:space="preserve"> </t>
        </is>
      </c>
      <c r="G35" s="4" t="inlineStr">
        <is>
          <t xml:space="preserve"> </t>
        </is>
      </c>
    </row>
    <row r="36">
      <c r="A36" s="4" t="inlineStr">
        <is>
          <t>Convertible preferred stock | Kiniksa Bermu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t>
        </is>
      </c>
      <c r="B38" s="4" t="inlineStr">
        <is>
          <t xml:space="preserve"> </t>
        </is>
      </c>
      <c r="C38" s="4" t="inlineStr">
        <is>
          <t xml:space="preserve"> </t>
        </is>
      </c>
      <c r="D38" s="4" t="inlineStr">
        <is>
          <t xml:space="preserve"> </t>
        </is>
      </c>
      <c r="E38" s="6" t="n">
        <v>50000</v>
      </c>
      <c r="F38" s="6" t="n">
        <v>50000</v>
      </c>
      <c r="G38" s="4" t="inlineStr">
        <is>
          <t xml:space="preserve"> </t>
        </is>
      </c>
    </row>
    <row r="39">
      <c r="A39" s="4" t="inlineStr">
        <is>
          <t>Shares issued, price per share | £ / shares</t>
        </is>
      </c>
      <c r="B39" s="4" t="inlineStr">
        <is>
          <t xml:space="preserve"> </t>
        </is>
      </c>
      <c r="C39" s="4" t="inlineStr">
        <is>
          <t xml:space="preserve"> </t>
        </is>
      </c>
      <c r="D39" s="4" t="inlineStr">
        <is>
          <t xml:space="preserve"> </t>
        </is>
      </c>
      <c r="E39" s="4" t="inlineStr">
        <is>
          <t xml:space="preserve"> </t>
        </is>
      </c>
      <c r="F39" s="12" t="n">
        <v>1</v>
      </c>
      <c r="G39"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0" customWidth="1" min="3" max="3"/>
    <col width="19" customWidth="1" min="4" max="4"/>
    <col width="20" customWidth="1" min="5" max="5"/>
    <col width="21" customWidth="1" min="6" max="6"/>
    <col width="21" customWidth="1" min="7" max="7"/>
  </cols>
  <sheetData>
    <row r="1">
      <c r="A1" s="1" t="inlineStr">
        <is>
          <t>Share-Based Compensation (Details)</t>
        </is>
      </c>
      <c r="D1" s="2" t="inlineStr">
        <is>
          <t>1 Months Ended</t>
        </is>
      </c>
      <c r="F1" s="2" t="inlineStr">
        <is>
          <t>12 Months Ended</t>
        </is>
      </c>
    </row>
    <row r="2">
      <c r="B2" s="2" t="inlineStr">
        <is>
          <t>Jan. 01, 2025 shares</t>
        </is>
      </c>
      <c r="C2" s="2" t="inlineStr">
        <is>
          <t>May 23, 2018 shares</t>
        </is>
      </c>
      <c r="D2" s="2" t="inlineStr">
        <is>
          <t>Dec. 31, 2019 item</t>
        </is>
      </c>
      <c r="E2" s="2" t="inlineStr">
        <is>
          <t>May 31, 2018 shares</t>
        </is>
      </c>
      <c r="F2" s="2" t="inlineStr">
        <is>
          <t>Dec. 31, 2024 shares</t>
        </is>
      </c>
      <c r="G2" s="2" t="inlineStr">
        <is>
          <t>Dec. 31, 202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equal monthly vesting after first anniversary for options with six year vesting period</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s Granted</t>
        </is>
      </c>
      <c r="B7" s="4" t="inlineStr">
        <is>
          <t xml:space="preserve"> </t>
        </is>
      </c>
      <c r="C7" s="4" t="inlineStr">
        <is>
          <t xml:space="preserve"> </t>
        </is>
      </c>
      <c r="D7" s="4" t="inlineStr">
        <is>
          <t xml:space="preserve"> </t>
        </is>
      </c>
      <c r="E7" s="4" t="inlineStr">
        <is>
          <t xml:space="preserve"> </t>
        </is>
      </c>
      <c r="F7" s="6" t="n">
        <v>984945</v>
      </c>
      <c r="G7" s="4" t="inlineStr">
        <is>
          <t xml:space="preserve"> </t>
        </is>
      </c>
    </row>
    <row r="8">
      <c r="A8" s="4" t="inlineStr">
        <is>
          <t>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utstanding (in shares)</t>
        </is>
      </c>
      <c r="B10" s="4" t="inlineStr">
        <is>
          <t xml:space="preserve"> </t>
        </is>
      </c>
      <c r="C10" s="4" t="inlineStr">
        <is>
          <t xml:space="preserve"> </t>
        </is>
      </c>
      <c r="D10" s="4" t="inlineStr">
        <is>
          <t xml:space="preserve"> </t>
        </is>
      </c>
      <c r="E10" s="4" t="inlineStr">
        <is>
          <t xml:space="preserve"> </t>
        </is>
      </c>
      <c r="F10" s="6" t="n">
        <v>11286994</v>
      </c>
      <c r="G10" s="6" t="n">
        <v>11599089</v>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6" t="n">
        <v>1744079</v>
      </c>
      <c r="G11" s="4" t="inlineStr">
        <is>
          <t xml:space="preserve"> </t>
        </is>
      </c>
    </row>
    <row r="12">
      <c r="A12" s="4" t="inlineStr">
        <is>
          <t>2018 Plan |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number of ordinary shares authorized to issue</t>
        </is>
      </c>
      <c r="B14" s="4" t="inlineStr">
        <is>
          <t xml:space="preserve"> </t>
        </is>
      </c>
      <c r="C14" s="4" t="inlineStr">
        <is>
          <t xml:space="preserve"> </t>
        </is>
      </c>
      <c r="D14" s="4" t="inlineStr">
        <is>
          <t xml:space="preserve"> </t>
        </is>
      </c>
      <c r="E14" s="6" t="n">
        <v>4466500</v>
      </c>
      <c r="F14" s="4" t="inlineStr">
        <is>
          <t xml:space="preserve"> </t>
        </is>
      </c>
      <c r="G14" s="4" t="inlineStr">
        <is>
          <t xml:space="preserve"> </t>
        </is>
      </c>
    </row>
    <row r="15">
      <c r="A15" s="4" t="inlineStr">
        <is>
          <t>Percentage of automatic increase in shares available for issue</t>
        </is>
      </c>
      <c r="B15" s="10"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hares authorized</t>
        </is>
      </c>
      <c r="B16" s="6" t="n">
        <v>29006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rdinary shares available for future grant</t>
        </is>
      </c>
      <c r="B17" s="4" t="inlineStr">
        <is>
          <t xml:space="preserve"> </t>
        </is>
      </c>
      <c r="C17" s="4" t="inlineStr">
        <is>
          <t xml:space="preserve"> </t>
        </is>
      </c>
      <c r="D17" s="4" t="inlineStr">
        <is>
          <t xml:space="preserve"> </t>
        </is>
      </c>
      <c r="E17" s="4" t="inlineStr">
        <is>
          <t xml:space="preserve"> </t>
        </is>
      </c>
      <c r="F17" s="6" t="n">
        <v>5205357</v>
      </c>
      <c r="G17" s="4" t="inlineStr">
        <is>
          <t xml:space="preserve"> </t>
        </is>
      </c>
    </row>
    <row r="18">
      <c r="A18" s="4" t="inlineStr">
        <is>
          <t>2018 Plan | Class A ordinary shar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utomatic increase in shares available for issue</t>
        </is>
      </c>
      <c r="B20" s="4" t="inlineStr">
        <is>
          <t xml:space="preserve"> </t>
        </is>
      </c>
      <c r="C20" s="4" t="inlineStr">
        <is>
          <t xml:space="preserve"> </t>
        </is>
      </c>
      <c r="D20" s="4" t="inlineStr">
        <is>
          <t xml:space="preserve"> </t>
        </is>
      </c>
      <c r="E20" s="10" t="n">
        <v>0.04</v>
      </c>
      <c r="F20" s="4" t="inlineStr">
        <is>
          <t xml:space="preserve"> </t>
        </is>
      </c>
      <c r="G20" s="4" t="inlineStr">
        <is>
          <t xml:space="preserve"> </t>
        </is>
      </c>
    </row>
    <row r="21">
      <c r="A21" s="4" t="inlineStr">
        <is>
          <t>Rilonacept Long-term Incentive Plan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grants of RSU awards that a participant may receive | item</t>
        </is>
      </c>
      <c r="B23" s="4" t="inlineStr">
        <is>
          <t xml:space="preserve"> </t>
        </is>
      </c>
      <c r="C23" s="4" t="inlineStr">
        <is>
          <t xml:space="preserve"> </t>
        </is>
      </c>
      <c r="D23" s="6" t="n">
        <v>2</v>
      </c>
      <c r="E23" s="4" t="inlineStr">
        <is>
          <t xml:space="preserve"> </t>
        </is>
      </c>
      <c r="F23" s="4" t="inlineStr">
        <is>
          <t xml:space="preserve"> </t>
        </is>
      </c>
      <c r="G23" s="4" t="inlineStr">
        <is>
          <t xml:space="preserve"> </t>
        </is>
      </c>
    </row>
    <row r="24">
      <c r="A24" s="4" t="inlineStr">
        <is>
          <t>2015 Plan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umber of ordinary shares authorized to issue</t>
        </is>
      </c>
      <c r="B26" s="4" t="inlineStr">
        <is>
          <t xml:space="preserve"> </t>
        </is>
      </c>
      <c r="C26" s="6" t="n">
        <v>4691213</v>
      </c>
      <c r="D26" s="4" t="inlineStr">
        <is>
          <t xml:space="preserve"> </t>
        </is>
      </c>
      <c r="E26" s="4" t="inlineStr">
        <is>
          <t xml:space="preserve"> </t>
        </is>
      </c>
      <c r="F26" s="4" t="inlineStr">
        <is>
          <t xml:space="preserve"> </t>
        </is>
      </c>
      <c r="G26" s="4" t="inlineStr">
        <is>
          <t xml:space="preserve"> </t>
        </is>
      </c>
    </row>
    <row r="27">
      <c r="A27" s="4" t="inlineStr">
        <is>
          <t>Number of shares no longer available for future grant</t>
        </is>
      </c>
      <c r="B27" s="4" t="inlineStr">
        <is>
          <t xml:space="preserve"> </t>
        </is>
      </c>
      <c r="C27" s="6" t="n">
        <v>92170</v>
      </c>
      <c r="D27" s="4" t="inlineStr">
        <is>
          <t xml:space="preserve"> </t>
        </is>
      </c>
      <c r="E27" s="4" t="inlineStr">
        <is>
          <t xml:space="preserve"> </t>
        </is>
      </c>
      <c r="F27" s="4" t="inlineStr">
        <is>
          <t xml:space="preserve"> </t>
        </is>
      </c>
      <c r="G27" s="4" t="inlineStr">
        <is>
          <t xml:space="preserve"> </t>
        </is>
      </c>
    </row>
    <row r="28">
      <c r="A28" s="4" t="inlineStr">
        <is>
          <t>Shares outstanding (in shares)</t>
        </is>
      </c>
      <c r="B28" s="4" t="inlineStr">
        <is>
          <t xml:space="preserve"> </t>
        </is>
      </c>
      <c r="C28" s="4" t="inlineStr">
        <is>
          <t xml:space="preserve"> </t>
        </is>
      </c>
      <c r="D28" s="4" t="inlineStr">
        <is>
          <t xml:space="preserve"> </t>
        </is>
      </c>
      <c r="E28" s="4" t="inlineStr">
        <is>
          <t xml:space="preserve"> </t>
        </is>
      </c>
      <c r="F28" s="6" t="n">
        <v>1433203</v>
      </c>
      <c r="G28" s="4" t="inlineStr">
        <is>
          <t xml:space="preserve"> </t>
        </is>
      </c>
    </row>
    <row r="29">
      <c r="A29" s="4" t="inlineStr">
        <is>
          <t>2015 Plan | Shar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ting power threshold percentage used to determine the exercise price for options</t>
        </is>
      </c>
      <c r="B31" s="4" t="inlineStr">
        <is>
          <t xml:space="preserve"> </t>
        </is>
      </c>
      <c r="C31" s="4" t="inlineStr">
        <is>
          <t xml:space="preserve"> </t>
        </is>
      </c>
      <c r="D31" s="4" t="inlineStr">
        <is>
          <t xml:space="preserve"> </t>
        </is>
      </c>
      <c r="E31" s="4" t="inlineStr">
        <is>
          <t xml:space="preserve"> </t>
        </is>
      </c>
      <c r="F31" s="10" t="n">
        <v>0.1</v>
      </c>
      <c r="G31" s="4" t="inlineStr">
        <is>
          <t xml:space="preserve"> </t>
        </is>
      </c>
    </row>
    <row r="32">
      <c r="A32" s="4" t="inlineStr">
        <is>
          <t>Vesting percentage of options having four year vesting term on the first anniversary of the grant date</t>
        </is>
      </c>
      <c r="B32" s="4" t="inlineStr">
        <is>
          <t xml:space="preserve"> </t>
        </is>
      </c>
      <c r="C32" s="4" t="inlineStr">
        <is>
          <t xml:space="preserve"> </t>
        </is>
      </c>
      <c r="D32" s="4" t="inlineStr">
        <is>
          <t xml:space="preserve"> </t>
        </is>
      </c>
      <c r="E32" s="4" t="inlineStr">
        <is>
          <t xml:space="preserve"> </t>
        </is>
      </c>
      <c r="F32" s="10" t="n">
        <v>0.25</v>
      </c>
      <c r="G32" s="4" t="inlineStr">
        <is>
          <t xml:space="preserve"> </t>
        </is>
      </c>
    </row>
    <row r="33">
      <c r="A33" s="4" t="inlineStr">
        <is>
          <t>Period of equal monthly vesting after first anniversary for options with four year vesting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row>
    <row r="34">
      <c r="A34" s="4" t="inlineStr">
        <is>
          <t>Vesting percentage of options having six year vesting term on the first anniversary of the grant date</t>
        </is>
      </c>
      <c r="B34" s="4" t="inlineStr">
        <is>
          <t xml:space="preserve"> </t>
        </is>
      </c>
      <c r="C34" s="4" t="inlineStr">
        <is>
          <t xml:space="preserve"> </t>
        </is>
      </c>
      <c r="D34" s="4" t="inlineStr">
        <is>
          <t xml:space="preserve"> </t>
        </is>
      </c>
      <c r="E34" s="4" t="inlineStr">
        <is>
          <t xml:space="preserve"> </t>
        </is>
      </c>
      <c r="F34" s="10" t="n">
        <v>0.16</v>
      </c>
      <c r="G34" s="4" t="inlineStr">
        <is>
          <t xml:space="preserve"> </t>
        </is>
      </c>
    </row>
    <row r="35">
      <c r="A35" s="4" t="inlineStr">
        <is>
          <t>2015 Plan | Share option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row>
    <row r="38">
      <c r="A38" s="4" t="inlineStr">
        <is>
          <t>2015 Plan | Share option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 term of incentive award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row>
    <row r="41">
      <c r="A41" s="4" t="inlineStr">
        <is>
          <t>Option term of awards for the persons possessing more than 10% of voting power</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6 years</t>
        </is>
      </c>
      <c r="G42" s="4" t="inlineStr">
        <is>
          <t xml:space="preserve"> </t>
        </is>
      </c>
    </row>
    <row r="43">
      <c r="A43" s="4" t="inlineStr">
        <is>
          <t>2015 Plan | Share options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percentage of exercise price of the fair market value of shares for the persons possessing 10% or less of voting power</t>
        </is>
      </c>
      <c r="B45" s="4" t="inlineStr">
        <is>
          <t xml:space="preserve"> </t>
        </is>
      </c>
      <c r="C45" s="4" t="inlineStr">
        <is>
          <t xml:space="preserve"> </t>
        </is>
      </c>
      <c r="D45" s="4" t="inlineStr">
        <is>
          <t xml:space="preserve"> </t>
        </is>
      </c>
      <c r="E45" s="4" t="inlineStr">
        <is>
          <t xml:space="preserve"> </t>
        </is>
      </c>
      <c r="F45" s="10" t="n">
        <v>1</v>
      </c>
      <c r="G45" s="4" t="inlineStr">
        <is>
          <t xml:space="preserve"> </t>
        </is>
      </c>
    </row>
    <row r="46">
      <c r="A46" s="4" t="inlineStr">
        <is>
          <t>Minimum percentage of exercise price of the fair market value of shares for the persons possessing more than 10% of voting power</t>
        </is>
      </c>
      <c r="B46" s="4" t="inlineStr">
        <is>
          <t xml:space="preserve"> </t>
        </is>
      </c>
      <c r="C46" s="4" t="inlineStr">
        <is>
          <t xml:space="preserve"> </t>
        </is>
      </c>
      <c r="D46" s="4" t="inlineStr">
        <is>
          <t xml:space="preserve"> </t>
        </is>
      </c>
      <c r="E46" s="4" t="inlineStr">
        <is>
          <t xml:space="preserve"> </t>
        </is>
      </c>
      <c r="F46" s="10" t="n">
        <v>1.1</v>
      </c>
      <c r="G46" s="4" t="inlineStr">
        <is>
          <t xml:space="preserve"> </t>
        </is>
      </c>
    </row>
    <row r="47">
      <c r="A47" s="4" t="inlineStr">
        <is>
          <t>2018 ESPP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number of ordinary shares authorized to issue</t>
        </is>
      </c>
      <c r="B49" s="4" t="inlineStr">
        <is>
          <t xml:space="preserve"> </t>
        </is>
      </c>
      <c r="C49" s="4" t="inlineStr">
        <is>
          <t xml:space="preserve"> </t>
        </is>
      </c>
      <c r="D49" s="4" t="inlineStr">
        <is>
          <t xml:space="preserve"> </t>
        </is>
      </c>
      <c r="E49" s="6" t="n">
        <v>670000</v>
      </c>
      <c r="F49" s="4" t="inlineStr">
        <is>
          <t xml:space="preserve"> </t>
        </is>
      </c>
      <c r="G49" s="4" t="inlineStr">
        <is>
          <t xml:space="preserve"> </t>
        </is>
      </c>
    </row>
    <row r="50">
      <c r="A50" s="4" t="inlineStr">
        <is>
          <t>Additional shares authorized</t>
        </is>
      </c>
      <c r="B50" s="6" t="n">
        <v>9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ordinary shares available for future grant</t>
        </is>
      </c>
      <c r="B51" s="4" t="inlineStr">
        <is>
          <t xml:space="preserve"> </t>
        </is>
      </c>
      <c r="C51" s="4" t="inlineStr">
        <is>
          <t xml:space="preserve"> </t>
        </is>
      </c>
      <c r="D51" s="4" t="inlineStr">
        <is>
          <t xml:space="preserve"> </t>
        </is>
      </c>
      <c r="E51" s="4" t="inlineStr">
        <is>
          <t xml:space="preserve"> </t>
        </is>
      </c>
      <c r="F51" s="6" t="n">
        <v>671515</v>
      </c>
      <c r="G51" s="4" t="inlineStr">
        <is>
          <t xml:space="preserve"> </t>
        </is>
      </c>
    </row>
    <row r="52">
      <c r="A52" s="4" t="inlineStr">
        <is>
          <t>2018 ESPP | Class A ordinary shar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automatic increase in shares available for issue</t>
        </is>
      </c>
      <c r="B54" s="4" t="inlineStr">
        <is>
          <t xml:space="preserve"> </t>
        </is>
      </c>
      <c r="C54" s="10" t="n">
        <v>0.01</v>
      </c>
      <c r="D54" s="4" t="inlineStr">
        <is>
          <t xml:space="preserve"> </t>
        </is>
      </c>
      <c r="E54" s="4" t="inlineStr">
        <is>
          <t xml:space="preserve"> </t>
        </is>
      </c>
      <c r="F54" s="4" t="inlineStr">
        <is>
          <t xml:space="preserve"> </t>
        </is>
      </c>
      <c r="G54" s="4" t="inlineStr">
        <is>
          <t xml:space="preserve"> </t>
        </is>
      </c>
    </row>
    <row r="55">
      <c r="A55" s="4" t="inlineStr">
        <is>
          <t>Maximum number of ordinary shares may be issued</t>
        </is>
      </c>
      <c r="B55" s="4" t="inlineStr">
        <is>
          <t xml:space="preserve"> </t>
        </is>
      </c>
      <c r="C55" s="6" t="n">
        <v>6420000</v>
      </c>
      <c r="D55" s="4" t="inlineStr">
        <is>
          <t xml:space="preserve"> </t>
        </is>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Options (Details) - Share option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of the period</t>
        </is>
      </c>
      <c r="B4" s="6" t="n">
        <v>11599089</v>
      </c>
      <c r="C4" s="4" t="inlineStr">
        <is>
          <t xml:space="preserve"> </t>
        </is>
      </c>
      <c r="D4" s="4" t="inlineStr">
        <is>
          <t xml:space="preserve"> </t>
        </is>
      </c>
    </row>
    <row r="5">
      <c r="A5" s="4" t="inlineStr">
        <is>
          <t>Granted</t>
        </is>
      </c>
      <c r="B5" s="6" t="n">
        <v>1744079</v>
      </c>
      <c r="C5" s="4" t="inlineStr">
        <is>
          <t xml:space="preserve"> </t>
        </is>
      </c>
      <c r="D5" s="4" t="inlineStr">
        <is>
          <t xml:space="preserve"> </t>
        </is>
      </c>
    </row>
    <row r="6">
      <c r="A6" s="4" t="inlineStr">
        <is>
          <t>Exercised</t>
        </is>
      </c>
      <c r="B6" s="6" t="n">
        <v>-1520347</v>
      </c>
      <c r="C6" s="6" t="n">
        <v>-319829</v>
      </c>
      <c r="D6" s="6" t="n">
        <v>-383106</v>
      </c>
    </row>
    <row r="7">
      <c r="A7" s="4" t="inlineStr">
        <is>
          <t>Forfeited</t>
        </is>
      </c>
      <c r="B7" s="6" t="n">
        <v>-535827</v>
      </c>
      <c r="C7" s="4" t="inlineStr">
        <is>
          <t xml:space="preserve"> </t>
        </is>
      </c>
      <c r="D7" s="4" t="inlineStr">
        <is>
          <t xml:space="preserve"> </t>
        </is>
      </c>
    </row>
    <row r="8">
      <c r="A8" s="4" t="inlineStr">
        <is>
          <t>Outstanding, end of the period</t>
        </is>
      </c>
      <c r="B8" s="6" t="n">
        <v>11286994</v>
      </c>
      <c r="C8" s="6" t="n">
        <v>11599089</v>
      </c>
      <c r="D8" s="4" t="inlineStr">
        <is>
          <t xml:space="preserve"> </t>
        </is>
      </c>
    </row>
    <row r="9">
      <c r="A9" s="4" t="inlineStr">
        <is>
          <t>Options exercisable</t>
        </is>
      </c>
      <c r="B9" s="6" t="n">
        <v>7675022</v>
      </c>
      <c r="C9" s="4" t="inlineStr">
        <is>
          <t xml:space="preserve"> </t>
        </is>
      </c>
      <c r="D9" s="4" t="inlineStr">
        <is>
          <t xml:space="preserve"> </t>
        </is>
      </c>
    </row>
    <row r="10">
      <c r="A10" s="4" t="inlineStr">
        <is>
          <t>Options unvested</t>
        </is>
      </c>
      <c r="B10" s="6" t="n">
        <v>1128699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the period</t>
        </is>
      </c>
      <c r="B12" s="9" t="n">
        <v>13.67</v>
      </c>
      <c r="C12" s="4" t="inlineStr">
        <is>
          <t xml:space="preserve"> </t>
        </is>
      </c>
      <c r="D12" s="4" t="inlineStr">
        <is>
          <t xml:space="preserve"> </t>
        </is>
      </c>
    </row>
    <row r="13">
      <c r="A13" s="4" t="inlineStr">
        <is>
          <t>Granted</t>
        </is>
      </c>
      <c r="B13" s="15" t="n">
        <v>22.15</v>
      </c>
      <c r="C13" s="4" t="inlineStr">
        <is>
          <t xml:space="preserve"> </t>
        </is>
      </c>
      <c r="D13" s="4" t="inlineStr">
        <is>
          <t xml:space="preserve"> </t>
        </is>
      </c>
    </row>
    <row r="14">
      <c r="A14" s="4" t="inlineStr">
        <is>
          <t>Exercised</t>
        </is>
      </c>
      <c r="B14" s="15" t="n">
        <v>10.69</v>
      </c>
      <c r="C14" s="4" t="inlineStr">
        <is>
          <t xml:space="preserve"> </t>
        </is>
      </c>
      <c r="D14" s="4" t="inlineStr">
        <is>
          <t xml:space="preserve"> </t>
        </is>
      </c>
    </row>
    <row r="15">
      <c r="A15" s="4" t="inlineStr">
        <is>
          <t>Forfeited</t>
        </is>
      </c>
      <c r="B15" s="15" t="n">
        <v>16.39</v>
      </c>
      <c r="C15" s="4" t="inlineStr">
        <is>
          <t xml:space="preserve"> </t>
        </is>
      </c>
      <c r="D15" s="4" t="inlineStr">
        <is>
          <t xml:space="preserve"> </t>
        </is>
      </c>
    </row>
    <row r="16">
      <c r="A16" s="4" t="inlineStr">
        <is>
          <t>Outstanding, end of the period</t>
        </is>
      </c>
      <c r="B16" s="15" t="n">
        <v>15.25</v>
      </c>
      <c r="C16" s="9" t="n">
        <v>13.67</v>
      </c>
      <c r="D16" s="4" t="inlineStr">
        <is>
          <t xml:space="preserve"> </t>
        </is>
      </c>
    </row>
    <row r="17">
      <c r="A17" s="4" t="inlineStr">
        <is>
          <t>Options exercisable</t>
        </is>
      </c>
      <c r="B17" s="15" t="n">
        <v>14.24</v>
      </c>
      <c r="C17" s="4" t="inlineStr">
        <is>
          <t xml:space="preserve"> </t>
        </is>
      </c>
      <c r="D17" s="4" t="inlineStr">
        <is>
          <t xml:space="preserve"> </t>
        </is>
      </c>
    </row>
    <row r="18">
      <c r="A18" s="4" t="inlineStr">
        <is>
          <t>Options unvested</t>
        </is>
      </c>
      <c r="B18" s="9" t="n">
        <v>15.25</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6 years 5 months 26 days</t>
        </is>
      </c>
      <c r="C20" s="4" t="inlineStr">
        <is>
          <t>6 years 10 months 28 days</t>
        </is>
      </c>
      <c r="D20" s="4" t="inlineStr">
        <is>
          <t xml:space="preserve"> </t>
        </is>
      </c>
    </row>
    <row r="21">
      <c r="A21" s="4" t="inlineStr">
        <is>
          <t>Exercisable</t>
        </is>
      </c>
      <c r="B21" s="4" t="inlineStr">
        <is>
          <t>5 years 5 months 26 days</t>
        </is>
      </c>
      <c r="C21" s="4" t="inlineStr">
        <is>
          <t xml:space="preserve"> </t>
        </is>
      </c>
      <c r="D21" s="4" t="inlineStr">
        <is>
          <t xml:space="preserve"> </t>
        </is>
      </c>
    </row>
    <row r="22">
      <c r="A22" s="4" t="inlineStr">
        <is>
          <t>Unvested</t>
        </is>
      </c>
      <c r="B22" s="4" t="inlineStr">
        <is>
          <t>6 years 5 months 26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62334</v>
      </c>
      <c r="C24" s="7" t="n">
        <v>54653</v>
      </c>
      <c r="D24" s="4" t="inlineStr">
        <is>
          <t xml:space="preserve"> </t>
        </is>
      </c>
    </row>
    <row r="25">
      <c r="A25" s="4" t="inlineStr">
        <is>
          <t>Exercisable</t>
        </is>
      </c>
      <c r="B25" s="6" t="n">
        <v>48433</v>
      </c>
      <c r="C25" s="4" t="inlineStr">
        <is>
          <t xml:space="preserve"> </t>
        </is>
      </c>
      <c r="D25" s="4" t="inlineStr">
        <is>
          <t xml:space="preserve"> </t>
        </is>
      </c>
    </row>
    <row r="26">
      <c r="A26" s="4" t="inlineStr">
        <is>
          <t>Unvested</t>
        </is>
      </c>
      <c r="B26" s="6" t="n">
        <v>62334</v>
      </c>
      <c r="C26" s="4" t="inlineStr">
        <is>
          <t xml:space="preserve"> </t>
        </is>
      </c>
      <c r="D26" s="4" t="inlineStr">
        <is>
          <t xml:space="preserve"> </t>
        </is>
      </c>
    </row>
    <row r="27">
      <c r="A27" s="4" t="inlineStr">
        <is>
          <t>Intrinsic value of options exercised</t>
        </is>
      </c>
      <c r="B27" s="7" t="n">
        <v>19235</v>
      </c>
      <c r="C27" s="7" t="n">
        <v>2595</v>
      </c>
      <c r="D27" s="7" t="n">
        <v>2196</v>
      </c>
    </row>
    <row r="28">
      <c r="A28" s="4" t="inlineStr">
        <is>
          <t>Weighted-average grant-date fair value per share of options granted</t>
        </is>
      </c>
      <c r="B28" s="9" t="n">
        <v>14.41</v>
      </c>
      <c r="C28" s="9" t="n">
        <v>9.82</v>
      </c>
      <c r="D28" s="9" t="n">
        <v>7.66</v>
      </c>
    </row>
    <row r="29">
      <c r="A29" s="4" t="inlineStr">
        <is>
          <t>Total fair value of options vested</t>
        </is>
      </c>
      <c r="B29" s="7" t="n">
        <v>18161</v>
      </c>
      <c r="C29" s="7" t="n">
        <v>19036</v>
      </c>
      <c r="D29" s="7" t="n">
        <v>21229</v>
      </c>
    </row>
    <row r="30">
      <c r="A30" s="4" t="inlineStr">
        <is>
          <t>Proceeds from exercise of options</t>
        </is>
      </c>
      <c r="B30" s="6" t="n">
        <v>16260</v>
      </c>
      <c r="C30" s="7" t="n">
        <v>2876</v>
      </c>
      <c r="D30" s="7" t="n">
        <v>2606</v>
      </c>
    </row>
    <row r="31">
      <c r="A31" s="4" t="inlineStr">
        <is>
          <t>Total unrecognized compensation cost</t>
        </is>
      </c>
      <c r="B31" s="7" t="n">
        <v>37910</v>
      </c>
      <c r="C31" s="4" t="inlineStr">
        <is>
          <t xml:space="preserve"> </t>
        </is>
      </c>
      <c r="D31" s="4" t="inlineStr">
        <is>
          <t xml:space="preserve"> </t>
        </is>
      </c>
    </row>
    <row r="32">
      <c r="A32" s="4" t="inlineStr">
        <is>
          <t>Expenses expected to be recognized over a weighted average remaining period</t>
        </is>
      </c>
      <c r="B32" s="4" t="inlineStr">
        <is>
          <t>2 years 5 months 8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hare-Based Compensation - Option Valuation (Details) - Share options - Employee</t>
        </is>
      </c>
      <c r="B1" s="2" t="inlineStr">
        <is>
          <t>12 Months Ended</t>
        </is>
      </c>
    </row>
    <row r="2">
      <c r="B2" s="2" t="inlineStr">
        <is>
          <t>Dec. 31, 2024</t>
        </is>
      </c>
      <c r="C2" s="2" t="inlineStr">
        <is>
          <t>Dec. 31, 2023</t>
        </is>
      </c>
      <c r="D2" s="2" t="inlineStr">
        <is>
          <t>Dec. 31, 2022</t>
        </is>
      </c>
    </row>
    <row r="3">
      <c r="A3" s="3" t="inlineStr">
        <is>
          <t>Assumptions to determine fair value of options granted on weighted average basis:</t>
        </is>
      </c>
      <c r="B3" s="4" t="inlineStr">
        <is>
          <t xml:space="preserve"> </t>
        </is>
      </c>
      <c r="C3" s="4" t="inlineStr">
        <is>
          <t xml:space="preserve"> </t>
        </is>
      </c>
      <c r="D3" s="4" t="inlineStr">
        <is>
          <t xml:space="preserve"> </t>
        </is>
      </c>
    </row>
    <row r="4">
      <c r="A4" s="4" t="inlineStr">
        <is>
          <t>Risk-free interest rate</t>
        </is>
      </c>
      <c r="B4" s="11" t="n">
        <v>0.0407</v>
      </c>
      <c r="C4" s="11" t="n">
        <v>0.0396</v>
      </c>
      <c r="D4" s="10" t="n">
        <v>0.03</v>
      </c>
    </row>
    <row r="5">
      <c r="A5" s="4" t="inlineStr">
        <is>
          <t>Expected term (in years)</t>
        </is>
      </c>
      <c r="B5" s="4" t="inlineStr">
        <is>
          <t>6 years 1 month 28 days</t>
        </is>
      </c>
      <c r="C5" s="4" t="inlineStr">
        <is>
          <t>6 years 1 month 24 days</t>
        </is>
      </c>
      <c r="D5" s="4" t="inlineStr">
        <is>
          <t>6 years 2 months 1 day</t>
        </is>
      </c>
    </row>
    <row r="6">
      <c r="A6" s="4" t="inlineStr">
        <is>
          <t>Expected volatility</t>
        </is>
      </c>
      <c r="B6" s="11" t="n">
        <v>0.6829</v>
      </c>
      <c r="C6" s="11" t="n">
        <v>0.7133</v>
      </c>
      <c r="D6" s="11" t="n">
        <v>0.73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Restricted Shares and RSU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30693</v>
      </c>
      <c r="C4" s="7" t="n">
        <v>27149</v>
      </c>
      <c r="D4" s="7" t="n">
        <v>25120</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1090</v>
      </c>
      <c r="C7" s="7" t="n">
        <v>7822</v>
      </c>
      <c r="D7" s="7" t="n">
        <v>4246</v>
      </c>
      <c r="E7" s="4" t="inlineStr">
        <is>
          <t xml:space="preserve"> </t>
        </is>
      </c>
    </row>
    <row r="8">
      <c r="A8" s="4" t="inlineStr">
        <is>
          <t>Total unrecognized compensation cost</t>
        </is>
      </c>
      <c r="B8" s="7" t="n">
        <v>32544</v>
      </c>
      <c r="C8" s="4" t="inlineStr">
        <is>
          <t xml:space="preserve"> </t>
        </is>
      </c>
      <c r="D8" s="4" t="inlineStr">
        <is>
          <t xml:space="preserve"> </t>
        </is>
      </c>
      <c r="E8" s="4" t="inlineStr">
        <is>
          <t xml:space="preserve"> </t>
        </is>
      </c>
    </row>
    <row r="9">
      <c r="A9" s="4" t="inlineStr">
        <is>
          <t>Expenses expected to be recognized over a weighted average remaining period</t>
        </is>
      </c>
      <c r="B9" s="4" t="inlineStr">
        <is>
          <t>2 years 6 months 25 days</t>
        </is>
      </c>
      <c r="C9" s="4" t="inlineStr">
        <is>
          <t xml:space="preserve"> </t>
        </is>
      </c>
      <c r="D9" s="4" t="inlineStr">
        <is>
          <t xml:space="preserve"> </t>
        </is>
      </c>
      <c r="E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row>
    <row r="11">
      <c r="A11" s="4" t="inlineStr">
        <is>
          <t>Beginning of the period</t>
        </is>
      </c>
      <c r="B11" s="6" t="n">
        <v>2396888</v>
      </c>
      <c r="C11" s="4" t="inlineStr">
        <is>
          <t xml:space="preserve"> </t>
        </is>
      </c>
      <c r="D11" s="4" t="inlineStr">
        <is>
          <t xml:space="preserve"> </t>
        </is>
      </c>
      <c r="E11" s="4" t="inlineStr">
        <is>
          <t xml:space="preserve"> </t>
        </is>
      </c>
    </row>
    <row r="12">
      <c r="A12" s="4" t="inlineStr">
        <is>
          <t>Granted</t>
        </is>
      </c>
      <c r="B12" s="6" t="n">
        <v>984945</v>
      </c>
      <c r="C12" s="4" t="inlineStr">
        <is>
          <t xml:space="preserve"> </t>
        </is>
      </c>
      <c r="D12" s="4" t="inlineStr">
        <is>
          <t xml:space="preserve"> </t>
        </is>
      </c>
      <c r="E12" s="4" t="inlineStr">
        <is>
          <t xml:space="preserve"> </t>
        </is>
      </c>
    </row>
    <row r="13">
      <c r="A13" s="4" t="inlineStr">
        <is>
          <t>Vested</t>
        </is>
      </c>
      <c r="B13" s="6" t="n">
        <v>-680031</v>
      </c>
      <c r="C13" s="4" t="inlineStr">
        <is>
          <t xml:space="preserve"> </t>
        </is>
      </c>
      <c r="D13" s="4" t="inlineStr">
        <is>
          <t xml:space="preserve"> </t>
        </is>
      </c>
      <c r="E13" s="4" t="inlineStr">
        <is>
          <t xml:space="preserve"> </t>
        </is>
      </c>
    </row>
    <row r="14">
      <c r="A14" s="4" t="inlineStr">
        <is>
          <t>Forfeited</t>
        </is>
      </c>
      <c r="B14" s="6" t="n">
        <v>-451200</v>
      </c>
      <c r="C14" s="4" t="inlineStr">
        <is>
          <t xml:space="preserve"> </t>
        </is>
      </c>
      <c r="D14" s="4" t="inlineStr">
        <is>
          <t xml:space="preserve"> </t>
        </is>
      </c>
      <c r="E14" s="4" t="inlineStr">
        <is>
          <t xml:space="preserve"> </t>
        </is>
      </c>
    </row>
    <row r="15">
      <c r="A15" s="4" t="inlineStr">
        <is>
          <t>End of the period</t>
        </is>
      </c>
      <c r="B15" s="6" t="n">
        <v>2250602</v>
      </c>
      <c r="C15" s="6" t="n">
        <v>2396888</v>
      </c>
      <c r="D15" s="4" t="inlineStr">
        <is>
          <t xml:space="preserve"> </t>
        </is>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Beginning of the period</t>
        </is>
      </c>
      <c r="B17" s="7" t="n">
        <v>14</v>
      </c>
      <c r="C17" s="4" t="inlineStr">
        <is>
          <t xml:space="preserve"> </t>
        </is>
      </c>
      <c r="D17" s="4" t="inlineStr">
        <is>
          <t xml:space="preserve"> </t>
        </is>
      </c>
      <c r="E17" s="4" t="inlineStr">
        <is>
          <t xml:space="preserve"> </t>
        </is>
      </c>
    </row>
    <row r="18">
      <c r="A18" s="4" t="inlineStr">
        <is>
          <t>Granted</t>
        </is>
      </c>
      <c r="B18" s="15" t="n">
        <v>22.19</v>
      </c>
      <c r="C18" s="4" t="inlineStr">
        <is>
          <t xml:space="preserve"> </t>
        </is>
      </c>
      <c r="D18" s="4" t="inlineStr">
        <is>
          <t xml:space="preserve"> </t>
        </is>
      </c>
      <c r="E18" s="4" t="inlineStr">
        <is>
          <t xml:space="preserve"> </t>
        </is>
      </c>
    </row>
    <row r="19">
      <c r="A19" s="4" t="inlineStr">
        <is>
          <t>Vested</t>
        </is>
      </c>
      <c r="B19" s="15" t="n">
        <v>13.96</v>
      </c>
      <c r="C19" s="4" t="inlineStr">
        <is>
          <t xml:space="preserve"> </t>
        </is>
      </c>
      <c r="D19" s="4" t="inlineStr">
        <is>
          <t xml:space="preserve"> </t>
        </is>
      </c>
      <c r="E19" s="4" t="inlineStr">
        <is>
          <t xml:space="preserve"> </t>
        </is>
      </c>
    </row>
    <row r="20">
      <c r="A20" s="4" t="inlineStr">
        <is>
          <t>Forfeited</t>
        </is>
      </c>
      <c r="B20" s="15" t="n">
        <v>15.16</v>
      </c>
      <c r="C20" s="4" t="inlineStr">
        <is>
          <t xml:space="preserve"> </t>
        </is>
      </c>
      <c r="D20" s="4" t="inlineStr">
        <is>
          <t xml:space="preserve"> </t>
        </is>
      </c>
      <c r="E20" s="4" t="inlineStr">
        <is>
          <t xml:space="preserve"> </t>
        </is>
      </c>
    </row>
    <row r="21">
      <c r="A21" s="4" t="inlineStr">
        <is>
          <t>End of the period</t>
        </is>
      </c>
      <c r="B21" s="9" t="n">
        <v>17.36</v>
      </c>
      <c r="C21" s="7" t="n">
        <v>14</v>
      </c>
      <c r="D21" s="4" t="inlineStr">
        <is>
          <t xml:space="preserve"> </t>
        </is>
      </c>
      <c r="E21" s="4" t="inlineStr">
        <is>
          <t xml:space="preserve"> </t>
        </is>
      </c>
    </row>
    <row r="22">
      <c r="A22" s="4" t="inlineStr">
        <is>
          <t>Time-based RSUs</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Vesting percentage</t>
        </is>
      </c>
      <c r="B24" s="10" t="n">
        <v>0.25</v>
      </c>
      <c r="C24" s="4" t="inlineStr">
        <is>
          <t xml:space="preserve"> </t>
        </is>
      </c>
      <c r="D24" s="4" t="inlineStr">
        <is>
          <t xml:space="preserve"> </t>
        </is>
      </c>
      <c r="E24" s="4" t="inlineStr">
        <is>
          <t xml:space="preserve"> </t>
        </is>
      </c>
    </row>
    <row r="25">
      <c r="A25" s="4" t="inlineStr">
        <is>
          <t>First RSU Award</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Ordinary shares issued</t>
        </is>
      </c>
      <c r="B27" s="4" t="inlineStr">
        <is>
          <t xml:space="preserve"> </t>
        </is>
      </c>
      <c r="C27" s="4" t="inlineStr">
        <is>
          <t xml:space="preserve"> </t>
        </is>
      </c>
      <c r="D27" s="4" t="inlineStr">
        <is>
          <t xml:space="preserve"> </t>
        </is>
      </c>
      <c r="E27" s="6" t="n">
        <v>187682</v>
      </c>
    </row>
    <row r="28">
      <c r="A28" s="4" t="inlineStr">
        <is>
          <t>Second RSU Award</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Ordinary shares issued</t>
        </is>
      </c>
      <c r="B30" s="4" t="inlineStr">
        <is>
          <t xml:space="preserve"> </t>
        </is>
      </c>
      <c r="C30" s="4" t="inlineStr">
        <is>
          <t xml:space="preserve"> </t>
        </is>
      </c>
      <c r="D30" s="4" t="inlineStr">
        <is>
          <t xml:space="preserve"> </t>
        </is>
      </c>
      <c r="E30" s="6" t="n">
        <v>14228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3193</v>
      </c>
      <c r="C4" s="7" t="n">
        <v>14084</v>
      </c>
      <c r="D4" s="7" t="n">
        <v>183363</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1695</v>
      </c>
      <c r="C6" s="6" t="n">
        <v>2341</v>
      </c>
      <c r="D6" s="6" t="n">
        <v>2402</v>
      </c>
    </row>
    <row r="7">
      <c r="A7" s="4" t="inlineStr">
        <is>
          <t>Share-based compensation expense</t>
        </is>
      </c>
      <c r="B7" s="6" t="n">
        <v>30693</v>
      </c>
      <c r="C7" s="6" t="n">
        <v>27149</v>
      </c>
      <c r="D7" s="6" t="n">
        <v>25120</v>
      </c>
    </row>
    <row r="8">
      <c r="A8" s="4" t="inlineStr">
        <is>
          <t>Non-cash lease expense</t>
        </is>
      </c>
      <c r="B8" s="6" t="n">
        <v>3136</v>
      </c>
      <c r="C8" s="6" t="n">
        <v>3054</v>
      </c>
      <c r="D8" s="6" t="n">
        <v>3041</v>
      </c>
    </row>
    <row r="9">
      <c r="A9" s="4" t="inlineStr">
        <is>
          <t>Amortization (accretion) of discounts on short-term investments</t>
        </is>
      </c>
      <c r="B9" s="6" t="n">
        <v>441</v>
      </c>
      <c r="C9" s="6" t="n">
        <v>-1068</v>
      </c>
      <c r="D9" s="6" t="n">
        <v>-82</v>
      </c>
    </row>
    <row r="10">
      <c r="A10" s="4" t="inlineStr">
        <is>
          <t>Gain on disposal of property and equipment</t>
        </is>
      </c>
      <c r="B10" s="6" t="n">
        <v>-25</v>
      </c>
      <c r="C10" s="4" t="inlineStr">
        <is>
          <t xml:space="preserve"> </t>
        </is>
      </c>
      <c r="D10" s="4" t="inlineStr">
        <is>
          <t xml:space="preserve"> </t>
        </is>
      </c>
    </row>
    <row r="11">
      <c r="A11" s="4" t="inlineStr">
        <is>
          <t>Loss on disposal of property and equipment</t>
        </is>
      </c>
      <c r="B11" s="6" t="n">
        <v>1</v>
      </c>
      <c r="C11" s="6" t="n">
        <v>179</v>
      </c>
      <c r="D11" s="6" t="n">
        <v>33</v>
      </c>
    </row>
    <row r="12">
      <c r="A12" s="4" t="inlineStr">
        <is>
          <t>Deferred income taxes</t>
        </is>
      </c>
      <c r="B12" s="6" t="n">
        <v>8132</v>
      </c>
      <c r="C12" s="6" t="n">
        <v>-33788</v>
      </c>
      <c r="D12" s="6" t="n">
        <v>-185495</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6" t="n">
        <v>-2710</v>
      </c>
      <c r="C14" s="6" t="n">
        <v>-7067</v>
      </c>
      <c r="D14" s="6" t="n">
        <v>-3858</v>
      </c>
    </row>
    <row r="15">
      <c r="A15" s="4" t="inlineStr">
        <is>
          <t>Accounts receivable, net</t>
        </is>
      </c>
      <c r="B15" s="6" t="n">
        <v>-20458</v>
      </c>
      <c r="C15" s="6" t="n">
        <v>-8606</v>
      </c>
      <c r="D15" s="6" t="n">
        <v>-8675</v>
      </c>
    </row>
    <row r="16">
      <c r="A16" s="4" t="inlineStr">
        <is>
          <t>Inventory</t>
        </is>
      </c>
      <c r="B16" s="6" t="n">
        <v>4758</v>
      </c>
      <c r="C16" s="6" t="n">
        <v>-9523</v>
      </c>
      <c r="D16" s="6" t="n">
        <v>-17924</v>
      </c>
    </row>
    <row r="17">
      <c r="A17" s="4" t="inlineStr">
        <is>
          <t>Contract asset</t>
        </is>
      </c>
      <c r="B17" s="4" t="inlineStr">
        <is>
          <t xml:space="preserve"> </t>
        </is>
      </c>
      <c r="C17" s="6" t="n">
        <v>7656</v>
      </c>
      <c r="D17" s="6" t="n">
        <v>-7656</v>
      </c>
    </row>
    <row r="18">
      <c r="A18" s="4" t="inlineStr">
        <is>
          <t>Other long-term assets</t>
        </is>
      </c>
      <c r="B18" s="6" t="n">
        <v>-9735</v>
      </c>
      <c r="C18" s="6" t="n">
        <v>4584</v>
      </c>
      <c r="D18" s="6" t="n">
        <v>2654</v>
      </c>
    </row>
    <row r="19">
      <c r="A19" s="4" t="inlineStr">
        <is>
          <t>Accounts payable</t>
        </is>
      </c>
      <c r="B19" s="6" t="n">
        <v>-6306</v>
      </c>
      <c r="C19" s="6" t="n">
        <v>347</v>
      </c>
      <c r="D19" s="6" t="n">
        <v>6031</v>
      </c>
    </row>
    <row r="20">
      <c r="A20" s="4" t="inlineStr">
        <is>
          <t>Accrued expenses, accrued collaboration expenses and other current liabilities</t>
        </is>
      </c>
      <c r="B20" s="6" t="n">
        <v>43729</v>
      </c>
      <c r="C20" s="6" t="n">
        <v>16940</v>
      </c>
      <c r="D20" s="6" t="n">
        <v>-3709</v>
      </c>
    </row>
    <row r="21">
      <c r="A21" s="4" t="inlineStr">
        <is>
          <t>Operating lease liabilities</t>
        </is>
      </c>
      <c r="B21" s="6" t="n">
        <v>-3984</v>
      </c>
      <c r="C21" s="6" t="n">
        <v>-3261</v>
      </c>
      <c r="D21" s="6" t="n">
        <v>-3007</v>
      </c>
    </row>
    <row r="22">
      <c r="A22" s="4" t="inlineStr">
        <is>
          <t>Deferred revenue</t>
        </is>
      </c>
      <c r="B22" s="6" t="n">
        <v>19550</v>
      </c>
      <c r="C22" s="6" t="n">
        <v>261</v>
      </c>
      <c r="D22" s="6" t="n">
        <v>12000</v>
      </c>
    </row>
    <row r="23">
      <c r="A23" s="4" t="inlineStr">
        <is>
          <t>Other long-term liabilities</t>
        </is>
      </c>
      <c r="B23" s="6" t="n">
        <v>-35</v>
      </c>
      <c r="C23" s="6" t="n">
        <v>19</v>
      </c>
      <c r="D23" s="6" t="n">
        <v>1569</v>
      </c>
    </row>
    <row r="24">
      <c r="A24" s="4" t="inlineStr">
        <is>
          <t>Net cash provided by operating activities</t>
        </is>
      </c>
      <c r="B24" s="6" t="n">
        <v>25689</v>
      </c>
      <c r="C24" s="6" t="n">
        <v>13301</v>
      </c>
      <c r="D24" s="6" t="n">
        <v>5807</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property and equipment</t>
        </is>
      </c>
      <c r="B26" s="6" t="n">
        <v>25</v>
      </c>
      <c r="C26" s="4" t="inlineStr">
        <is>
          <t xml:space="preserve"> </t>
        </is>
      </c>
      <c r="D26" s="6" t="n">
        <v>91</v>
      </c>
    </row>
    <row r="27">
      <c r="A27" s="4" t="inlineStr">
        <is>
          <t>Purchases of property and equipment</t>
        </is>
      </c>
      <c r="B27" s="6" t="n">
        <v>-277</v>
      </c>
      <c r="C27" s="6" t="n">
        <v>-130</v>
      </c>
      <c r="D27" s="6" t="n">
        <v>-105</v>
      </c>
    </row>
    <row r="28">
      <c r="A28" s="4" t="inlineStr">
        <is>
          <t>Purchases of short-term investments</t>
        </is>
      </c>
      <c r="B28" s="6" t="n">
        <v>-202014</v>
      </c>
      <c r="C28" s="6" t="n">
        <v>-204933</v>
      </c>
      <c r="D28" s="6" t="n">
        <v>-135864</v>
      </c>
    </row>
    <row r="29">
      <c r="A29" s="4" t="inlineStr">
        <is>
          <t>Proceeds from the maturities of short-term investments</t>
        </is>
      </c>
      <c r="B29" s="6" t="n">
        <v>239938</v>
      </c>
      <c r="C29" s="6" t="n">
        <v>175506</v>
      </c>
      <c r="D29" s="6" t="n">
        <v>127800</v>
      </c>
    </row>
    <row r="30">
      <c r="A30" s="4" t="inlineStr">
        <is>
          <t>Net cash provided by (used in) investing activities</t>
        </is>
      </c>
      <c r="B30" s="6" t="n">
        <v>37672</v>
      </c>
      <c r="C30" s="6" t="n">
        <v>-29557</v>
      </c>
      <c r="D30" s="6" t="n">
        <v>-807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lass A ordinary shares under incentive award plans and employee share purchase plan</t>
        </is>
      </c>
      <c r="B32" s="6" t="n">
        <v>17250</v>
      </c>
      <c r="C32" s="6" t="n">
        <v>3701</v>
      </c>
      <c r="D32" s="6" t="n">
        <v>3417</v>
      </c>
    </row>
    <row r="33">
      <c r="A33" s="4" t="inlineStr">
        <is>
          <t>Payments in connection with ordinary stock tendered for employee tax obligations</t>
        </is>
      </c>
      <c r="B33" s="6" t="n">
        <v>-4984</v>
      </c>
      <c r="C33" s="6" t="n">
        <v>-2206</v>
      </c>
      <c r="D33" s="6" t="n">
        <v>-901</v>
      </c>
    </row>
    <row r="34">
      <c r="A34" s="4" t="inlineStr">
        <is>
          <t>Net cash provided by financing activities</t>
        </is>
      </c>
      <c r="B34" s="6" t="n">
        <v>12266</v>
      </c>
      <c r="C34" s="6" t="n">
        <v>1495</v>
      </c>
      <c r="D34" s="6" t="n">
        <v>2516</v>
      </c>
    </row>
    <row r="35">
      <c r="A35" s="4" t="inlineStr">
        <is>
          <t>Net increase (decrease) in cash and cash equivalents</t>
        </is>
      </c>
      <c r="B35" s="6" t="n">
        <v>75627</v>
      </c>
      <c r="C35" s="6" t="n">
        <v>-14761</v>
      </c>
      <c r="D35" s="6" t="n">
        <v>245</v>
      </c>
    </row>
    <row r="36">
      <c r="A36" s="4" t="inlineStr">
        <is>
          <t>Cash and cash equivalents at beginning of period</t>
        </is>
      </c>
      <c r="B36" s="6" t="n">
        <v>107954</v>
      </c>
      <c r="C36" s="6" t="n">
        <v>122715</v>
      </c>
      <c r="D36" s="6" t="n">
        <v>122470</v>
      </c>
    </row>
    <row r="37">
      <c r="A37" s="4" t="inlineStr">
        <is>
          <t>Cash and cash equivalents at end of period</t>
        </is>
      </c>
      <c r="B37" s="6" t="n">
        <v>183581</v>
      </c>
      <c r="C37" s="6" t="n">
        <v>107954</v>
      </c>
      <c r="D37" s="6" t="n">
        <v>122715</v>
      </c>
    </row>
    <row r="38">
      <c r="A38" s="3" t="inlineStr">
        <is>
          <t>Supplemental information:</t>
        </is>
      </c>
      <c r="B38" s="4" t="inlineStr">
        <is>
          <t xml:space="preserve"> </t>
        </is>
      </c>
      <c r="C38" s="4" t="inlineStr">
        <is>
          <t xml:space="preserve"> </t>
        </is>
      </c>
      <c r="D38" s="4" t="inlineStr">
        <is>
          <t xml:space="preserve"> </t>
        </is>
      </c>
    </row>
    <row r="39">
      <c r="A39" s="4" t="inlineStr">
        <is>
          <t>Cash paid for income taxes, net</t>
        </is>
      </c>
      <c r="B39" s="6" t="n">
        <v>2003</v>
      </c>
      <c r="C39" s="6" t="n">
        <v>5605</v>
      </c>
      <c r="D39" s="6" t="n">
        <v>10689</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Change in right-of-use asset as a result of new, modified, and terminated leases</t>
        </is>
      </c>
      <c r="B41" s="6" t="n">
        <v>1581</v>
      </c>
      <c r="C41" s="6" t="n">
        <v>9600</v>
      </c>
      <c r="D41" s="7" t="n">
        <v>2876</v>
      </c>
    </row>
    <row r="42">
      <c r="A42" s="4" t="inlineStr">
        <is>
          <t>Additions to property and equipment included in accrued expenses and other liabilities</t>
        </is>
      </c>
      <c r="B42" s="7" t="n">
        <v>153</v>
      </c>
      <c r="C42" s="7" t="n">
        <v>54</v>
      </c>
      <c r="D4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Market and Performance-Based Shares Units (Details) - Performance-based share units $ / shares in Units, $ in Thousands</t>
        </is>
      </c>
      <c r="B1" s="2" t="inlineStr">
        <is>
          <t>12 Months Ended</t>
        </is>
      </c>
    </row>
    <row r="2">
      <c r="B2" s="2" t="inlineStr">
        <is>
          <t>Dec. 31, 2024 USD ($) $ / shares shares</t>
        </is>
      </c>
    </row>
    <row r="3">
      <c r="A3" s="3" t="inlineStr">
        <is>
          <t>Share-Based Compensation</t>
        </is>
      </c>
      <c r="B3" s="4" t="inlineStr">
        <is>
          <t xml:space="preserve"> </t>
        </is>
      </c>
    </row>
    <row r="4">
      <c r="A4" s="4" t="inlineStr">
        <is>
          <t>Service period</t>
        </is>
      </c>
      <c r="B4" s="4" t="inlineStr">
        <is>
          <t>3 years</t>
        </is>
      </c>
    </row>
    <row r="5">
      <c r="A5" s="4" t="inlineStr">
        <is>
          <t>Total unrecognized compensation cost | $</t>
        </is>
      </c>
      <c r="B5" s="7" t="n">
        <v>1268</v>
      </c>
    </row>
    <row r="6">
      <c r="A6" s="4" t="inlineStr">
        <is>
          <t>Expenses expected to be recognized over a weighted average remaining period</t>
        </is>
      </c>
      <c r="B6" s="4" t="inlineStr">
        <is>
          <t>2 years</t>
        </is>
      </c>
    </row>
    <row r="7">
      <c r="A7" s="3" t="inlineStr">
        <is>
          <t>Number of shares</t>
        </is>
      </c>
      <c r="B7" s="4" t="inlineStr">
        <is>
          <t xml:space="preserve"> </t>
        </is>
      </c>
    </row>
    <row r="8">
      <c r="A8" s="4" t="inlineStr">
        <is>
          <t>Granted | shares</t>
        </is>
      </c>
      <c r="B8" s="6" t="n">
        <v>62914</v>
      </c>
    </row>
    <row r="9">
      <c r="A9" s="4" t="inlineStr">
        <is>
          <t>Forfeited | shares</t>
        </is>
      </c>
      <c r="B9" s="6" t="n">
        <v>-3777</v>
      </c>
    </row>
    <row r="10">
      <c r="A10" s="4" t="inlineStr">
        <is>
          <t>End of the period | shares</t>
        </is>
      </c>
      <c r="B10" s="6" t="n">
        <v>59137</v>
      </c>
    </row>
    <row r="11">
      <c r="A11" s="3" t="inlineStr">
        <is>
          <t>Weighted Average Grant Date Fair Value</t>
        </is>
      </c>
      <c r="B11" s="4" t="inlineStr">
        <is>
          <t xml:space="preserve"> </t>
        </is>
      </c>
    </row>
    <row r="12">
      <c r="A12" s="4" t="inlineStr">
        <is>
          <t>Granted | $ / shares</t>
        </is>
      </c>
      <c r="B12" s="9" t="n">
        <v>22.06</v>
      </c>
    </row>
    <row r="13">
      <c r="A13" s="4" t="inlineStr">
        <is>
          <t>Forfeited | $ / shares</t>
        </is>
      </c>
      <c r="B13" s="15" t="n">
        <v>22.06</v>
      </c>
    </row>
    <row r="14">
      <c r="A14" s="4" t="inlineStr">
        <is>
          <t>End of the period | $ / shares</t>
        </is>
      </c>
      <c r="B14" s="9" t="n">
        <v>22.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lassification of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30693</v>
      </c>
      <c r="C4" s="7" t="n">
        <v>27149</v>
      </c>
      <c r="D4" s="7" t="n">
        <v>25120</v>
      </c>
    </row>
    <row r="5">
      <c r="A5" s="4" t="inlineStr">
        <is>
          <t>Cost of goods sold</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1623</v>
      </c>
      <c r="C7" s="6" t="n">
        <v>1812</v>
      </c>
      <c r="D7" s="6" t="n">
        <v>636</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6" t="n">
        <v>6133</v>
      </c>
      <c r="C10" s="6" t="n">
        <v>5496</v>
      </c>
      <c r="D10" s="6" t="n">
        <v>6766</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7" t="n">
        <v>22937</v>
      </c>
      <c r="C13" s="7" t="n">
        <v>19841</v>
      </c>
      <c r="D13" s="7" t="n">
        <v>177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ut-Licensing Agreements (Details) $ in Thousands</t>
        </is>
      </c>
      <c r="B1" s="2" t="inlineStr">
        <is>
          <t>1 Months Ended</t>
        </is>
      </c>
      <c r="D1" s="2" t="inlineStr">
        <is>
          <t>3 Months Ended</t>
        </is>
      </c>
      <c r="F1" s="2" t="inlineStr">
        <is>
          <t>12 Months Ended</t>
        </is>
      </c>
    </row>
    <row r="2">
      <c r="B2" s="2" t="inlineStr">
        <is>
          <t>Aug. 31, 2022 USD ($) item</t>
        </is>
      </c>
      <c r="C2" s="2" t="inlineStr">
        <is>
          <t>Feb. 28, 2022 USD ($) item</t>
        </is>
      </c>
      <c r="D2" s="2" t="inlineStr">
        <is>
          <t>Mar. 31, 2023 USD ($)</t>
        </is>
      </c>
      <c r="E2" s="2" t="inlineStr">
        <is>
          <t>Dec. 31, 2022 USD ($)</t>
        </is>
      </c>
      <c r="F2" s="2" t="inlineStr">
        <is>
          <t>Dec. 31, 2024 USD ($)</t>
        </is>
      </c>
      <c r="G2" s="2" t="inlineStr">
        <is>
          <t>Dec. 31, 2023 USD ($)</t>
        </is>
      </c>
      <c r="H2" s="2" t="inlineStr">
        <is>
          <t>Dec. 31, 2022 USD ($)</t>
        </is>
      </c>
      <c r="I2" s="2" t="inlineStr">
        <is>
          <t>Mar. 31, 2021 USD ($)</t>
        </is>
      </c>
    </row>
    <row r="3">
      <c r="A3" s="3" t="inlineStr">
        <is>
          <t>Collaborativ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 net</t>
        </is>
      </c>
      <c r="B4" s="4" t="inlineStr">
        <is>
          <t xml:space="preserve"> </t>
        </is>
      </c>
      <c r="C4" s="4" t="inlineStr">
        <is>
          <t xml:space="preserve"> </t>
        </is>
      </c>
      <c r="D4" s="4" t="inlineStr">
        <is>
          <t xml:space="preserve"> </t>
        </is>
      </c>
      <c r="E4" s="4" t="inlineStr">
        <is>
          <t xml:space="preserve"> </t>
        </is>
      </c>
      <c r="F4" s="7" t="n">
        <v>16250</v>
      </c>
      <c r="G4" s="7" t="n">
        <v>17250</v>
      </c>
      <c r="H4" s="4" t="inlineStr">
        <is>
          <t xml:space="preserve"> </t>
        </is>
      </c>
      <c r="I4" s="7" t="n">
        <v>20000</v>
      </c>
    </row>
    <row r="5">
      <c r="A5" s="4" t="inlineStr">
        <is>
          <t>Revenue</t>
        </is>
      </c>
      <c r="B5" s="4" t="inlineStr">
        <is>
          <t xml:space="preserve"> </t>
        </is>
      </c>
      <c r="C5" s="4" t="inlineStr">
        <is>
          <t xml:space="preserve"> </t>
        </is>
      </c>
      <c r="D5" s="4" t="inlineStr">
        <is>
          <t xml:space="preserve"> </t>
        </is>
      </c>
      <c r="E5" s="4" t="inlineStr">
        <is>
          <t xml:space="preserve"> </t>
        </is>
      </c>
      <c r="F5" s="6" t="n">
        <v>423239</v>
      </c>
      <c r="G5" s="6" t="n">
        <v>270259</v>
      </c>
      <c r="H5" s="7" t="n">
        <v>220180</v>
      </c>
      <c r="I5" s="4" t="inlineStr">
        <is>
          <t xml:space="preserve"> </t>
        </is>
      </c>
    </row>
    <row r="6">
      <c r="A6" s="4" t="inlineStr">
        <is>
          <t>License and 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6210</v>
      </c>
      <c r="G8" s="6" t="n">
        <v>37083</v>
      </c>
      <c r="H8" s="6" t="n">
        <v>97656</v>
      </c>
      <c r="I8" s="4" t="inlineStr">
        <is>
          <t xml:space="preserve"> </t>
        </is>
      </c>
    </row>
    <row r="9">
      <c r="A9" s="4" t="inlineStr">
        <is>
          <t>Collabora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pfront payments received</t>
        </is>
      </c>
      <c r="B11" s="4" t="inlineStr">
        <is>
          <t xml:space="preserve"> </t>
        </is>
      </c>
      <c r="C11" s="7" t="n">
        <v>2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ritory License - ARCALY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pfront payments received</t>
        </is>
      </c>
      <c r="B14" s="4" t="inlineStr">
        <is>
          <t xml:space="preserve"> </t>
        </is>
      </c>
      <c r="C14" s="6" t="n">
        <v>1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price</t>
        </is>
      </c>
      <c r="B15" s="4" t="inlineStr">
        <is>
          <t xml:space="preserve"> </t>
        </is>
      </c>
      <c r="C15" s="7" t="n">
        <v>1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 net</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row>
    <row r="17">
      <c r="A17" s="4" t="inlineStr">
        <is>
          <t>Addition to transaction price</t>
        </is>
      </c>
      <c r="B17" s="4" t="inlineStr">
        <is>
          <t xml:space="preserve"> </t>
        </is>
      </c>
      <c r="C17" s="4" t="inlineStr">
        <is>
          <t xml:space="preserve"> </t>
        </is>
      </c>
      <c r="D17" s="4" t="inlineStr">
        <is>
          <t xml:space="preserve"> </t>
        </is>
      </c>
      <c r="E17" s="4" t="inlineStr">
        <is>
          <t xml:space="preserve"> </t>
        </is>
      </c>
      <c r="F17" s="6" t="n">
        <v>20000</v>
      </c>
      <c r="G17" s="4" t="inlineStr">
        <is>
          <t xml:space="preserve"> </t>
        </is>
      </c>
      <c r="H17" s="4" t="inlineStr">
        <is>
          <t xml:space="preserve"> </t>
        </is>
      </c>
      <c r="I17" s="4" t="inlineStr">
        <is>
          <t xml:space="preserve"> </t>
        </is>
      </c>
    </row>
    <row r="18">
      <c r="A18" s="4" t="inlineStr">
        <is>
          <t>Number of performance obligations in an agreement | item</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agreement for royalty payments</t>
        </is>
      </c>
      <c r="B19" s="4" t="inlineStr">
        <is>
          <t xml:space="preserve"> </t>
        </is>
      </c>
      <c r="C19" s="4" t="inlineStr">
        <is>
          <t>1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ce period to terminate the agreement</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ime period threshold of continuous material development or commercialization activities in China that, if not met, can trigger the right for the Company to terminate the agreement</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ce period to terminate the agreement if there is no material development or commercialization activities with respect to the licensed product in China</t>
        </is>
      </c>
      <c r="B22" s="4" t="inlineStr">
        <is>
          <t xml:space="preserve"> </t>
        </is>
      </c>
      <c r="C22" s="4" t="inlineStr">
        <is>
          <t>6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ritory License - ARCALYS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be received by the company upon the achievement of specified development, regulatory and sales milestones</t>
        </is>
      </c>
      <c r="B25" s="4" t="inlineStr">
        <is>
          <t xml:space="preserve"> </t>
        </is>
      </c>
      <c r="C25" s="7"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ritory License - ARCALYST | Non-current 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price</t>
        </is>
      </c>
      <c r="B28" s="4" t="inlineStr">
        <is>
          <t xml:space="preserve"> </t>
        </is>
      </c>
      <c r="C28" s="4" t="inlineStr">
        <is>
          <t xml:space="preserve"> </t>
        </is>
      </c>
      <c r="D28" s="4" t="inlineStr">
        <is>
          <t xml:space="preserve"> </t>
        </is>
      </c>
      <c r="E28" s="4" t="inlineStr">
        <is>
          <t xml:space="preserve"> </t>
        </is>
      </c>
      <c r="F28" s="6" t="n">
        <v>31811</v>
      </c>
      <c r="G28" s="4" t="inlineStr">
        <is>
          <t xml:space="preserve"> </t>
        </is>
      </c>
      <c r="H28" s="4" t="inlineStr">
        <is>
          <t xml:space="preserve"> </t>
        </is>
      </c>
      <c r="I28" s="4" t="inlineStr">
        <is>
          <t xml:space="preserve"> </t>
        </is>
      </c>
    </row>
    <row r="29">
      <c r="A29" s="4" t="inlineStr">
        <is>
          <t>Territory License - ARCALYST | License and collaboration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189</v>
      </c>
      <c r="G31" s="6" t="n">
        <v>0</v>
      </c>
      <c r="H31" s="6" t="n">
        <v>0</v>
      </c>
      <c r="I31" s="4" t="inlineStr">
        <is>
          <t xml:space="preserve"> </t>
        </is>
      </c>
    </row>
    <row r="32">
      <c r="A32" s="4" t="inlineStr">
        <is>
          <t>Territory License - Mavrilimuma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pfront payments received</t>
        </is>
      </c>
      <c r="B34" s="4" t="inlineStr">
        <is>
          <t xml:space="preserve"> </t>
        </is>
      </c>
      <c r="C34" s="6"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price</t>
        </is>
      </c>
      <c r="B35" s="4" t="inlineStr">
        <is>
          <t xml:space="preserve"> </t>
        </is>
      </c>
      <c r="C35" s="7" t="n">
        <v>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erformance obligations in an agreement | item</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ritory License - Mavrilimumab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be received by the company upon the achievement of specified development, regulatory and sales milestones</t>
        </is>
      </c>
      <c r="B39" s="4" t="inlineStr">
        <is>
          <t xml:space="preserve"> </t>
        </is>
      </c>
      <c r="C39" s="7" t="n">
        <v>57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ritory License - Mavrilimumab | License and collaboration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6" t="n">
        <v>0</v>
      </c>
      <c r="G42" s="6" t="n">
        <v>0</v>
      </c>
      <c r="H42" s="6" t="n">
        <v>10000</v>
      </c>
      <c r="I42" s="4" t="inlineStr">
        <is>
          <t xml:space="preserve"> </t>
        </is>
      </c>
    </row>
    <row r="43">
      <c r="A43" s="4" t="inlineStr">
        <is>
          <t>Worldwide License - Vixarelima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pfront payments received</t>
        </is>
      </c>
      <c r="B45" s="7" t="n">
        <v>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received upon delivery of certain materials</t>
        </is>
      </c>
      <c r="B46" s="4" t="inlineStr">
        <is>
          <t xml:space="preserve"> </t>
        </is>
      </c>
      <c r="C46" s="4" t="inlineStr">
        <is>
          <t xml:space="preserve"> </t>
        </is>
      </c>
      <c r="D46" s="4" t="inlineStr">
        <is>
          <t xml:space="preserve"> </t>
        </is>
      </c>
      <c r="E46" s="7" t="n">
        <v>20000</v>
      </c>
      <c r="F46" s="4" t="inlineStr">
        <is>
          <t xml:space="preserve"> </t>
        </is>
      </c>
      <c r="G46" s="6" t="n">
        <v>20000</v>
      </c>
      <c r="H46" s="4" t="inlineStr">
        <is>
          <t xml:space="preserve"> </t>
        </is>
      </c>
      <c r="I46" s="4" t="inlineStr">
        <is>
          <t xml:space="preserve"> </t>
        </is>
      </c>
    </row>
    <row r="47">
      <c r="A47" s="4" t="inlineStr">
        <is>
          <t>Milestone receipts</t>
        </is>
      </c>
      <c r="B47" s="4" t="inlineStr">
        <is>
          <t xml:space="preserve"> </t>
        </is>
      </c>
      <c r="C47" s="4" t="inlineStr">
        <is>
          <t xml:space="preserve"> </t>
        </is>
      </c>
      <c r="D47" s="4" t="inlineStr">
        <is>
          <t xml:space="preserve"> </t>
        </is>
      </c>
      <c r="E47" s="4" t="inlineStr">
        <is>
          <t xml:space="preserve"> </t>
        </is>
      </c>
      <c r="F47" s="6" t="n">
        <v>5000</v>
      </c>
      <c r="G47" s="6" t="n">
        <v>15000</v>
      </c>
      <c r="H47" s="4" t="inlineStr">
        <is>
          <t xml:space="preserve"> </t>
        </is>
      </c>
      <c r="I47" s="4" t="inlineStr">
        <is>
          <t xml:space="preserve"> </t>
        </is>
      </c>
    </row>
    <row r="48">
      <c r="A48" s="4" t="inlineStr">
        <is>
          <t>Transaction price</t>
        </is>
      </c>
      <c r="B48" s="7" t="n">
        <v>8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dition to transaction price</t>
        </is>
      </c>
      <c r="B49" s="4" t="inlineStr">
        <is>
          <t xml:space="preserve"> </t>
        </is>
      </c>
      <c r="C49" s="4" t="inlineStr">
        <is>
          <t xml:space="preserve"> </t>
        </is>
      </c>
      <c r="D49" s="7" t="n">
        <v>20000</v>
      </c>
      <c r="E49" s="4" t="inlineStr">
        <is>
          <t xml:space="preserve"> </t>
        </is>
      </c>
      <c r="F49" s="6" t="n">
        <v>5000</v>
      </c>
      <c r="G49" s="6" t="n">
        <v>25000</v>
      </c>
      <c r="H49" s="4" t="inlineStr">
        <is>
          <t xml:space="preserve"> </t>
        </is>
      </c>
      <c r="I49" s="4" t="inlineStr">
        <is>
          <t xml:space="preserve"> </t>
        </is>
      </c>
    </row>
    <row r="50">
      <c r="A50" s="4" t="inlineStr">
        <is>
          <t>Number of performance obligations in an agreement | item</t>
        </is>
      </c>
      <c r="B50" s="6" t="n">
        <v>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to be received by the company upon the achievement of specified development, regulatory and sales milestones</t>
        </is>
      </c>
      <c r="B51" s="4" t="inlineStr">
        <is>
          <t xml:space="preserve"> </t>
        </is>
      </c>
      <c r="C51" s="4" t="inlineStr">
        <is>
          <t xml:space="preserve"> </t>
        </is>
      </c>
      <c r="D51" s="4" t="inlineStr">
        <is>
          <t xml:space="preserve"> </t>
        </is>
      </c>
      <c r="E51" s="4" t="inlineStr">
        <is>
          <t xml:space="preserve"> </t>
        </is>
      </c>
      <c r="F51" s="6" t="n">
        <v>570000</v>
      </c>
      <c r="G51" s="4" t="inlineStr">
        <is>
          <t xml:space="preserve"> </t>
        </is>
      </c>
      <c r="H51" s="4" t="inlineStr">
        <is>
          <t xml:space="preserve"> </t>
        </is>
      </c>
      <c r="I51" s="4" t="inlineStr">
        <is>
          <t xml:space="preserve"> </t>
        </is>
      </c>
    </row>
    <row r="52">
      <c r="A52" s="4" t="inlineStr">
        <is>
          <t>Worldwide License - Vixarelimab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s to be received by the company upon the achievement of specified development, regulatory and sales milestones</t>
        </is>
      </c>
      <c r="B54" s="7" t="n">
        <v>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orldwide License - Vixarelimab | License and collaboration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llaborativ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 to transaction price</t>
        </is>
      </c>
      <c r="B57" s="4" t="inlineStr">
        <is>
          <t xml:space="preserve"> </t>
        </is>
      </c>
      <c r="C57" s="4" t="inlineStr">
        <is>
          <t xml:space="preserve"> </t>
        </is>
      </c>
      <c r="D57" s="4" t="inlineStr">
        <is>
          <t xml:space="preserve"> </t>
        </is>
      </c>
      <c r="E57" s="4" t="inlineStr">
        <is>
          <t xml:space="preserve"> </t>
        </is>
      </c>
      <c r="F57" s="6" t="n">
        <v>10000</v>
      </c>
      <c r="G57" s="4" t="inlineStr">
        <is>
          <t xml:space="preserve"> </t>
        </is>
      </c>
      <c r="H57" s="4" t="inlineStr">
        <is>
          <t xml:space="preserve"> </t>
        </is>
      </c>
      <c r="I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6" t="n">
        <v>5261</v>
      </c>
      <c r="G58" s="7" t="n">
        <v>37083</v>
      </c>
      <c r="H58" s="7" t="n">
        <v>87656</v>
      </c>
      <c r="I58" s="4" t="inlineStr">
        <is>
          <t xml:space="preserve"> </t>
        </is>
      </c>
    </row>
    <row r="59">
      <c r="A59" s="4" t="inlineStr">
        <is>
          <t>Revenue recognized related to performance obligations satisfied in prior periods</t>
        </is>
      </c>
      <c r="B59" s="4" t="inlineStr">
        <is>
          <t xml:space="preserve"> </t>
        </is>
      </c>
      <c r="C59" s="4" t="inlineStr">
        <is>
          <t xml:space="preserve"> </t>
        </is>
      </c>
      <c r="D59" s="4" t="inlineStr">
        <is>
          <t xml:space="preserve"> </t>
        </is>
      </c>
      <c r="E59" s="4" t="inlineStr">
        <is>
          <t xml:space="preserve"> </t>
        </is>
      </c>
      <c r="F59" s="7" t="n">
        <v>4989</v>
      </c>
      <c r="G59" s="4" t="inlineStr">
        <is>
          <t xml:space="preserve"> </t>
        </is>
      </c>
      <c r="H59" s="4" t="inlineStr">
        <is>
          <t xml:space="preserve"> </t>
        </is>
      </c>
      <c r="I59" s="4" t="inlineStr">
        <is>
          <t xml:space="preserve"> </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Licensing Agreements - Contract Assets and Liabilities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Balance at Beginning of period</t>
        </is>
      </c>
      <c r="B4" s="7" t="n">
        <v>12261</v>
      </c>
      <c r="C4" s="7" t="n">
        <v>12000</v>
      </c>
    </row>
    <row r="5">
      <c r="A5" s="4" t="inlineStr">
        <is>
          <t>Additions</t>
        </is>
      </c>
      <c r="B5" s="4" t="inlineStr">
        <is>
          <t xml:space="preserve"> </t>
        </is>
      </c>
      <c r="C5" s="6" t="n">
        <v>45000</v>
      </c>
    </row>
    <row r="6">
      <c r="A6" s="4" t="inlineStr">
        <is>
          <t>Revenue Recognized</t>
        </is>
      </c>
      <c r="B6" s="4" t="inlineStr">
        <is>
          <t xml:space="preserve"> </t>
        </is>
      </c>
      <c r="C6" s="6" t="n">
        <v>-37083</v>
      </c>
    </row>
    <row r="7">
      <c r="A7" s="4" t="inlineStr">
        <is>
          <t>Reclassification</t>
        </is>
      </c>
      <c r="B7" s="4" t="inlineStr">
        <is>
          <t xml:space="preserve"> </t>
        </is>
      </c>
      <c r="C7" s="6" t="n">
        <v>-7656</v>
      </c>
    </row>
    <row r="8">
      <c r="A8" s="4" t="inlineStr">
        <is>
          <t>Balance at End of period</t>
        </is>
      </c>
      <c r="B8" s="4" t="inlineStr">
        <is>
          <t xml:space="preserve"> </t>
        </is>
      </c>
      <c r="C8" s="6" t="n">
        <v>12261</v>
      </c>
    </row>
    <row r="9">
      <c r="A9" s="4" t="inlineStr">
        <is>
          <t>Collaboration Agreements</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Balance at Beginning of period</t>
        </is>
      </c>
      <c r="B11" s="6" t="n">
        <v>12261</v>
      </c>
      <c r="C11" s="4" t="inlineStr">
        <is>
          <t xml:space="preserve"> </t>
        </is>
      </c>
    </row>
    <row r="12">
      <c r="A12" s="4" t="inlineStr">
        <is>
          <t>Additions</t>
        </is>
      </c>
      <c r="B12" s="6" t="n">
        <v>25000</v>
      </c>
      <c r="C12" s="4" t="inlineStr">
        <is>
          <t xml:space="preserve"> </t>
        </is>
      </c>
    </row>
    <row r="13">
      <c r="A13" s="4" t="inlineStr">
        <is>
          <t>Revenue Recognized</t>
        </is>
      </c>
      <c r="B13" s="6" t="n">
        <v>-5450</v>
      </c>
      <c r="C13" s="4" t="inlineStr">
        <is>
          <t xml:space="preserve"> </t>
        </is>
      </c>
    </row>
    <row r="14">
      <c r="A14" s="4" t="inlineStr">
        <is>
          <t>Balance at End of period</t>
        </is>
      </c>
      <c r="B14" s="6" t="n">
        <v>31811</v>
      </c>
      <c r="C14" s="6" t="n">
        <v>12261</v>
      </c>
    </row>
    <row r="15">
      <c r="A15" s="4" t="inlineStr">
        <is>
          <t>Huadong ARCALYST</t>
        </is>
      </c>
      <c r="B15" s="4" t="inlineStr">
        <is>
          <t xml:space="preserve"> </t>
        </is>
      </c>
      <c r="C15" s="4" t="inlineStr">
        <is>
          <t xml:space="preserve"> </t>
        </is>
      </c>
    </row>
    <row r="16">
      <c r="A16" s="3" t="inlineStr">
        <is>
          <t>Contract Liabilities:</t>
        </is>
      </c>
      <c r="B16" s="4" t="inlineStr">
        <is>
          <t xml:space="preserve"> </t>
        </is>
      </c>
      <c r="C16" s="4" t="inlineStr">
        <is>
          <t xml:space="preserve"> </t>
        </is>
      </c>
    </row>
    <row r="17">
      <c r="A17" s="4" t="inlineStr">
        <is>
          <t>Balance at Beginning of period</t>
        </is>
      </c>
      <c r="B17" s="6" t="n">
        <v>12000</v>
      </c>
      <c r="C17" s="6" t="n">
        <v>12000</v>
      </c>
    </row>
    <row r="18">
      <c r="A18" s="4" t="inlineStr">
        <is>
          <t>Additions</t>
        </is>
      </c>
      <c r="B18" s="6" t="n">
        <v>20000</v>
      </c>
      <c r="C18" s="4" t="inlineStr">
        <is>
          <t xml:space="preserve"> </t>
        </is>
      </c>
    </row>
    <row r="19">
      <c r="A19" s="4" t="inlineStr">
        <is>
          <t>Revenue Recognized</t>
        </is>
      </c>
      <c r="B19" s="6" t="n">
        <v>-189</v>
      </c>
      <c r="C19" s="4" t="inlineStr">
        <is>
          <t xml:space="preserve"> </t>
        </is>
      </c>
    </row>
    <row r="20">
      <c r="A20" s="4" t="inlineStr">
        <is>
          <t>Balance at End of period</t>
        </is>
      </c>
      <c r="B20" s="6" t="n">
        <v>31811</v>
      </c>
      <c r="C20" s="6" t="n">
        <v>12000</v>
      </c>
    </row>
    <row r="21">
      <c r="A21" s="4" t="inlineStr">
        <is>
          <t>Genentech vixarelimab</t>
        </is>
      </c>
      <c r="B21" s="4" t="inlineStr">
        <is>
          <t xml:space="preserve"> </t>
        </is>
      </c>
      <c r="C21" s="4" t="inlineStr">
        <is>
          <t xml:space="preserve"> </t>
        </is>
      </c>
    </row>
    <row r="22">
      <c r="A22" s="3" t="inlineStr">
        <is>
          <t>Contract Assets:</t>
        </is>
      </c>
      <c r="B22" s="4" t="inlineStr">
        <is>
          <t xml:space="preserve"> </t>
        </is>
      </c>
      <c r="C22" s="4" t="inlineStr">
        <is>
          <t xml:space="preserve"> </t>
        </is>
      </c>
    </row>
    <row r="23">
      <c r="A23" s="4" t="inlineStr">
        <is>
          <t>Balance at Beginning of Period</t>
        </is>
      </c>
      <c r="B23" s="4" t="inlineStr">
        <is>
          <t xml:space="preserve"> </t>
        </is>
      </c>
      <c r="C23" s="6" t="n">
        <v>7656</v>
      </c>
    </row>
    <row r="24">
      <c r="A24" s="4" t="inlineStr">
        <is>
          <t>Reclassification</t>
        </is>
      </c>
      <c r="B24" s="4" t="inlineStr">
        <is>
          <t xml:space="preserve"> </t>
        </is>
      </c>
      <c r="C24" s="6" t="n">
        <v>-7656</v>
      </c>
    </row>
    <row r="25">
      <c r="A25" s="3" t="inlineStr">
        <is>
          <t>Contract Liabilities:</t>
        </is>
      </c>
      <c r="B25" s="4" t="inlineStr">
        <is>
          <t xml:space="preserve"> </t>
        </is>
      </c>
      <c r="C25" s="4" t="inlineStr">
        <is>
          <t xml:space="preserve"> </t>
        </is>
      </c>
    </row>
    <row r="26">
      <c r="A26" s="4" t="inlineStr">
        <is>
          <t>Balance at Beginning of period</t>
        </is>
      </c>
      <c r="B26" s="6" t="n">
        <v>261</v>
      </c>
      <c r="C26" s="4" t="inlineStr">
        <is>
          <t xml:space="preserve"> </t>
        </is>
      </c>
    </row>
    <row r="27">
      <c r="A27" s="4" t="inlineStr">
        <is>
          <t>Additions</t>
        </is>
      </c>
      <c r="B27" s="6" t="n">
        <v>5000</v>
      </c>
      <c r="C27" s="6" t="n">
        <v>45000</v>
      </c>
    </row>
    <row r="28">
      <c r="A28" s="4" t="inlineStr">
        <is>
          <t>Revenue Recognized</t>
        </is>
      </c>
      <c r="B28" s="7" t="n">
        <v>-5261</v>
      </c>
      <c r="C28" s="6" t="n">
        <v>-37083</v>
      </c>
    </row>
    <row r="29">
      <c r="A29" s="4" t="inlineStr">
        <is>
          <t>Reclassification</t>
        </is>
      </c>
      <c r="B29" s="4" t="inlineStr">
        <is>
          <t xml:space="preserve"> </t>
        </is>
      </c>
      <c r="C29" s="6" t="n">
        <v>-7656</v>
      </c>
    </row>
    <row r="30">
      <c r="A30" s="4" t="inlineStr">
        <is>
          <t>Balance at End of period</t>
        </is>
      </c>
      <c r="B30" s="4" t="inlineStr">
        <is>
          <t xml:space="preserve"> </t>
        </is>
      </c>
      <c r="C30" s="7" t="n">
        <v>2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nd Acquisition Agreements - Biogen Asset Purchase Agreement (Details) - USD ($) $ in Thousands</t>
        </is>
      </c>
      <c r="B1" s="2" t="inlineStr">
        <is>
          <t>1 Months Ended</t>
        </is>
      </c>
      <c r="D1" s="2" t="inlineStr">
        <is>
          <t>12 Months Ended</t>
        </is>
      </c>
    </row>
    <row r="2">
      <c r="B2" s="2" t="inlineStr">
        <is>
          <t>Aug. 31, 2022</t>
        </is>
      </c>
      <c r="C2" s="2" t="inlineStr">
        <is>
          <t>Sep. 30, 2016</t>
        </is>
      </c>
      <c r="D2" s="2" t="inlineStr">
        <is>
          <t>Dec. 31, 2024</t>
        </is>
      </c>
      <c r="E2" s="2" t="inlineStr">
        <is>
          <t>Dec. 31, 2023</t>
        </is>
      </c>
      <c r="F2" s="2" t="inlineStr">
        <is>
          <t>Dec. 31, 2022</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7" t="n">
        <v>111623</v>
      </c>
      <c r="E4" s="7" t="n">
        <v>76097</v>
      </c>
      <c r="F4" s="7" t="n">
        <v>65490</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rate increase (percentage)</t>
        </is>
      </c>
      <c r="B7" s="10" t="n">
        <v>0.01</v>
      </c>
      <c r="C7" s="4" t="inlineStr">
        <is>
          <t xml:space="preserve"> </t>
        </is>
      </c>
      <c r="D7" s="4" t="inlineStr">
        <is>
          <t xml:space="preserve"> </t>
        </is>
      </c>
      <c r="E7" s="4" t="inlineStr">
        <is>
          <t xml:space="preserve"> </t>
        </is>
      </c>
      <c r="F7" s="4" t="inlineStr">
        <is>
          <t xml:space="preserve"> </t>
        </is>
      </c>
    </row>
    <row r="8">
      <c r="A8" s="4" t="inlineStr">
        <is>
          <t>Asset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for exchange of rights</t>
        </is>
      </c>
      <c r="B10" s="4" t="inlineStr">
        <is>
          <t xml:space="preserve"> </t>
        </is>
      </c>
      <c r="C10" s="7" t="n">
        <v>11500</v>
      </c>
      <c r="D10" s="4" t="inlineStr">
        <is>
          <t xml:space="preserve"> </t>
        </is>
      </c>
      <c r="E10" s="4" t="inlineStr">
        <is>
          <t xml:space="preserve"> </t>
        </is>
      </c>
      <c r="F10" s="4" t="inlineStr">
        <is>
          <t xml:space="preserve"> </t>
        </is>
      </c>
    </row>
    <row r="11">
      <c r="A11" s="4" t="inlineStr">
        <is>
          <t>Technology transfer payment</t>
        </is>
      </c>
      <c r="B11" s="4" t="inlineStr">
        <is>
          <t xml:space="preserve"> </t>
        </is>
      </c>
      <c r="C11" s="6" t="n">
        <v>500</v>
      </c>
      <c r="D11" s="4" t="inlineStr">
        <is>
          <t xml:space="preserve"> </t>
        </is>
      </c>
      <c r="E11" s="4" t="inlineStr">
        <is>
          <t xml:space="preserve"> </t>
        </is>
      </c>
      <c r="F11" s="4" t="inlineStr">
        <is>
          <t xml:space="preserve"> </t>
        </is>
      </c>
    </row>
    <row r="12">
      <c r="A12" s="4" t="inlineStr">
        <is>
          <t>Remaining milestone payments to be paid upon clinical and regulatory milestone achievement</t>
        </is>
      </c>
      <c r="B12" s="4" t="inlineStr">
        <is>
          <t xml:space="preserve"> </t>
        </is>
      </c>
      <c r="C12" s="4" t="inlineStr">
        <is>
          <t xml:space="preserve"> </t>
        </is>
      </c>
      <c r="D12" s="6" t="n">
        <v>165000</v>
      </c>
      <c r="E12" s="4" t="inlineStr">
        <is>
          <t xml:space="preserve"> </t>
        </is>
      </c>
      <c r="F12" s="4" t="inlineStr">
        <is>
          <t xml:space="preserve"> </t>
        </is>
      </c>
    </row>
    <row r="13">
      <c r="A13" s="4" t="inlineStr">
        <is>
          <t>One-time payment of upfront sublicense fee on retained contracts</t>
        </is>
      </c>
      <c r="B13" s="4" t="inlineStr">
        <is>
          <t xml:space="preserve"> </t>
        </is>
      </c>
      <c r="C13" s="7" t="n">
        <v>150</v>
      </c>
      <c r="D13" s="4" t="inlineStr">
        <is>
          <t xml:space="preserve"> </t>
        </is>
      </c>
      <c r="E13" s="4" t="inlineStr">
        <is>
          <t xml:space="preserve"> </t>
        </is>
      </c>
      <c r="F13" s="4" t="inlineStr">
        <is>
          <t xml:space="preserve"> </t>
        </is>
      </c>
    </row>
    <row r="14">
      <c r="A14" s="4" t="inlineStr">
        <is>
          <t>Notice period to terminate the agreement</t>
        </is>
      </c>
      <c r="B14" s="4" t="inlineStr">
        <is>
          <t xml:space="preserve"> </t>
        </is>
      </c>
      <c r="C14" s="4" t="inlineStr">
        <is>
          <t>90 days</t>
        </is>
      </c>
      <c r="D14" s="4" t="inlineStr">
        <is>
          <t xml:space="preserve"> </t>
        </is>
      </c>
      <c r="E14" s="4" t="inlineStr">
        <is>
          <t xml:space="preserve"> </t>
        </is>
      </c>
      <c r="F14" s="4" t="inlineStr">
        <is>
          <t xml:space="preserve"> </t>
        </is>
      </c>
    </row>
    <row r="15">
      <c r="A15" s="4" t="inlineStr">
        <is>
          <t>Uncured period which causes termination of the agreement, due to insolvency or bankruptcy or for material breach of the agreement by the other party that remains uncured</t>
        </is>
      </c>
      <c r="B15" s="4" t="inlineStr">
        <is>
          <t xml:space="preserve"> </t>
        </is>
      </c>
      <c r="C15" s="4" t="inlineStr">
        <is>
          <t>90 days</t>
        </is>
      </c>
      <c r="D15" s="4" t="inlineStr">
        <is>
          <t xml:space="preserve"> </t>
        </is>
      </c>
      <c r="E15" s="4" t="inlineStr">
        <is>
          <t xml:space="preserve"> </t>
        </is>
      </c>
      <c r="F15" s="4" t="inlineStr">
        <is>
          <t xml:space="preserve"> </t>
        </is>
      </c>
    </row>
    <row r="16">
      <c r="A16" s="4" t="inlineStr">
        <is>
          <t>Notice period to terminate the agreement under payment-related breaches</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Research and development</t>
        </is>
      </c>
      <c r="B17" s="4" t="inlineStr">
        <is>
          <t xml:space="preserve"> </t>
        </is>
      </c>
      <c r="C17" s="4" t="inlineStr">
        <is>
          <t xml:space="preserve"> </t>
        </is>
      </c>
      <c r="D17" s="7" t="n">
        <v>144</v>
      </c>
      <c r="E17" s="7" t="n">
        <v>94</v>
      </c>
      <c r="F17" s="7" t="n">
        <v>56</v>
      </c>
    </row>
    <row r="18">
      <c r="A18" s="4" t="inlineStr">
        <is>
          <t>Asset purchase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Acquisition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lestone payment to be paid upon clinical and regulatory milestone achievement</t>
        </is>
      </c>
      <c r="B20" s="4" t="inlineStr">
        <is>
          <t xml:space="preserve"> </t>
        </is>
      </c>
      <c r="C20" s="7" t="n">
        <v>179000</v>
      </c>
      <c r="D20" s="4" t="inlineStr">
        <is>
          <t xml:space="preserve"> </t>
        </is>
      </c>
      <c r="E20" s="4" t="inlineStr">
        <is>
          <t xml:space="preserve"> </t>
        </is>
      </c>
      <c r="F20" s="4" t="inlineStr">
        <is>
          <t xml:space="preserve"> </t>
        </is>
      </c>
    </row>
    <row r="21">
      <c r="A21" s="4" t="inlineStr">
        <is>
          <t>Milestone payment to be paid upon net sales milestone achievement</t>
        </is>
      </c>
      <c r="B21" s="4" t="inlineStr">
        <is>
          <t xml:space="preserve"> </t>
        </is>
      </c>
      <c r="C21" s="6" t="n">
        <v>150000</v>
      </c>
      <c r="D21" s="4" t="inlineStr">
        <is>
          <t xml:space="preserve"> </t>
        </is>
      </c>
      <c r="E21" s="4" t="inlineStr">
        <is>
          <t xml:space="preserve"> </t>
        </is>
      </c>
      <c r="F21" s="4" t="inlineStr">
        <is>
          <t xml:space="preserve"> </t>
        </is>
      </c>
    </row>
    <row r="22">
      <c r="A22" s="4" t="inlineStr">
        <is>
          <t>Maximum aggregate obligation to pay insignificant annual maintenance fees as well as clinical and regulatory milestone payments</t>
        </is>
      </c>
      <c r="B22" s="4" t="inlineStr">
        <is>
          <t xml:space="preserve"> </t>
        </is>
      </c>
      <c r="C22" s="7" t="n">
        <v>1575</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Acquisition Agreements - Beth Israel Deaconess Medical Center License Agreement (Details) - USD ($) $ in Thousands</t>
        </is>
      </c>
      <c r="B1" s="2" t="inlineStr">
        <is>
          <t>12 Months Ended</t>
        </is>
      </c>
    </row>
    <row r="2">
      <c r="B2" s="2" t="inlineStr">
        <is>
          <t>Dec. 31, 2024</t>
        </is>
      </c>
      <c r="C2" s="2" t="inlineStr">
        <is>
          <t>Dec. 31, 2023</t>
        </is>
      </c>
      <c r="D2" s="2" t="inlineStr">
        <is>
          <t>Dec. 31, 2022</t>
        </is>
      </c>
      <c r="E2" s="2" t="inlineStr">
        <is>
          <t>Dec. 31, 2019</t>
        </is>
      </c>
    </row>
    <row r="3">
      <c r="A3" s="3" t="inlineStr">
        <is>
          <t>License and Acquisition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111623</v>
      </c>
      <c r="C4" s="7" t="n">
        <v>76097</v>
      </c>
      <c r="D4" s="7" t="n">
        <v>65490</v>
      </c>
      <c r="E4" s="4" t="inlineStr">
        <is>
          <t xml:space="preserve"> </t>
        </is>
      </c>
    </row>
    <row r="5">
      <c r="A5" s="4" t="inlineStr">
        <is>
          <t>License agreement | BIDMC</t>
        </is>
      </c>
      <c r="B5" s="4" t="inlineStr">
        <is>
          <t xml:space="preserve"> </t>
        </is>
      </c>
      <c r="C5" s="4" t="inlineStr">
        <is>
          <t xml:space="preserve"> </t>
        </is>
      </c>
      <c r="D5" s="4" t="inlineStr">
        <is>
          <t xml:space="preserve"> </t>
        </is>
      </c>
      <c r="E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10</v>
      </c>
      <c r="C7" s="7" t="n">
        <v>40</v>
      </c>
      <c r="D7" s="7" t="n">
        <v>10</v>
      </c>
      <c r="E7" s="4" t="inlineStr">
        <is>
          <t xml:space="preserve"> </t>
        </is>
      </c>
    </row>
    <row r="8">
      <c r="A8" s="4" t="inlineStr">
        <is>
          <t>License agreement | BIDMC | Maximum</t>
        </is>
      </c>
      <c r="B8" s="4" t="inlineStr">
        <is>
          <t xml:space="preserve"> </t>
        </is>
      </c>
      <c r="C8" s="4" t="inlineStr">
        <is>
          <t xml:space="preserve"> </t>
        </is>
      </c>
      <c r="D8" s="4" t="inlineStr">
        <is>
          <t xml:space="preserve"> </t>
        </is>
      </c>
      <c r="E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row>
    <row r="10">
      <c r="A10" s="4" t="inlineStr">
        <is>
          <t>Milestone payment to be paid upon clinical and regulatory milestone achievement</t>
        </is>
      </c>
      <c r="B10" s="4" t="inlineStr">
        <is>
          <t xml:space="preserve"> </t>
        </is>
      </c>
      <c r="C10" s="4" t="inlineStr">
        <is>
          <t xml:space="preserve"> </t>
        </is>
      </c>
      <c r="D10" s="4" t="inlineStr">
        <is>
          <t xml:space="preserve"> </t>
        </is>
      </c>
      <c r="E10" s="7" t="n">
        <v>1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Acquisition Agreements - Regeneron License Agreement (Details) - USD ($) $ in Thousands</t>
        </is>
      </c>
      <c r="B1" s="2" t="inlineStr">
        <is>
          <t>1 Months Ended</t>
        </is>
      </c>
      <c r="C1" s="2" t="inlineStr">
        <is>
          <t>12 Months Ended</t>
        </is>
      </c>
    </row>
    <row r="2">
      <c r="B2" s="2" t="inlineStr">
        <is>
          <t>Sep. 30, 2017</t>
        </is>
      </c>
      <c r="C2" s="2" t="inlineStr">
        <is>
          <t>Dec. 31, 2024</t>
        </is>
      </c>
      <c r="D2" s="2" t="inlineStr">
        <is>
          <t>Dec. 31, 2023</t>
        </is>
      </c>
      <c r="E2" s="2" t="inlineStr">
        <is>
          <t>Dec. 31, 2022</t>
        </is>
      </c>
      <c r="F2" s="2" t="inlineStr">
        <is>
          <t>Mar. 31, 2021</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 Regulatory milestone</t>
        </is>
      </c>
      <c r="B4" s="4" t="inlineStr">
        <is>
          <t xml:space="preserve"> </t>
        </is>
      </c>
      <c r="C4" s="7" t="n">
        <v>20000</v>
      </c>
      <c r="D4" s="7" t="n">
        <v>20000</v>
      </c>
      <c r="E4" s="4" t="inlineStr">
        <is>
          <t xml:space="preserve"> </t>
        </is>
      </c>
      <c r="F4" s="4" t="inlineStr">
        <is>
          <t xml:space="preserve"> </t>
        </is>
      </c>
    </row>
    <row r="5">
      <c r="A5" s="4" t="inlineStr">
        <is>
          <t>Research and development</t>
        </is>
      </c>
      <c r="B5" s="4" t="inlineStr">
        <is>
          <t xml:space="preserve"> </t>
        </is>
      </c>
      <c r="C5" s="6" t="n">
        <v>111623</v>
      </c>
      <c r="D5" s="6" t="n">
        <v>76097</v>
      </c>
      <c r="E5" s="7" t="n">
        <v>65490</v>
      </c>
      <c r="F5" s="4" t="inlineStr">
        <is>
          <t xml:space="preserve"> </t>
        </is>
      </c>
    </row>
    <row r="6">
      <c r="A6" s="4" t="inlineStr">
        <is>
          <t>Commercial product inventory</t>
        </is>
      </c>
      <c r="B6" s="4" t="inlineStr">
        <is>
          <t xml:space="preserve"> </t>
        </is>
      </c>
      <c r="C6" s="6" t="n">
        <v>26364</v>
      </c>
      <c r="D6" s="6" t="n">
        <v>31122</v>
      </c>
      <c r="E6" s="4" t="inlineStr">
        <is>
          <t xml:space="preserve"> </t>
        </is>
      </c>
      <c r="F6" s="4" t="inlineStr">
        <is>
          <t xml:space="preserve"> </t>
        </is>
      </c>
    </row>
    <row r="7">
      <c r="A7" s="4" t="inlineStr">
        <is>
          <t>Regulatory miles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nd Acquisition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 - Regulatory milestone</t>
        </is>
      </c>
      <c r="B9" s="4" t="inlineStr">
        <is>
          <t xml:space="preserve"> </t>
        </is>
      </c>
      <c r="C9" s="6" t="n">
        <v>20000</v>
      </c>
      <c r="D9" s="6" t="n">
        <v>20000</v>
      </c>
      <c r="E9" s="4" t="inlineStr">
        <is>
          <t xml:space="preserve"> </t>
        </is>
      </c>
      <c r="F9" s="4" t="inlineStr">
        <is>
          <t xml:space="preserve"> </t>
        </is>
      </c>
    </row>
    <row r="10">
      <c r="A10" s="4" t="inlineStr">
        <is>
          <t>Regeneron | Regulatory milest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nd Acquisition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 - Regulatory milestone</t>
        </is>
      </c>
      <c r="B12" s="4" t="inlineStr">
        <is>
          <t xml:space="preserve"> </t>
        </is>
      </c>
      <c r="C12" s="6" t="n">
        <v>32500</v>
      </c>
      <c r="D12" s="4" t="inlineStr">
        <is>
          <t xml:space="preserve"> </t>
        </is>
      </c>
      <c r="E12" s="4" t="inlineStr">
        <is>
          <t xml:space="preserve"> </t>
        </is>
      </c>
      <c r="F12" s="7" t="n">
        <v>20000</v>
      </c>
    </row>
    <row r="13">
      <c r="A13" s="4" t="inlineStr">
        <is>
          <t>Regeneron |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nd Acquisition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it sharing recognized</t>
        </is>
      </c>
      <c r="B15" s="4" t="inlineStr">
        <is>
          <t xml:space="preserve"> </t>
        </is>
      </c>
      <c r="C15" s="6" t="n">
        <v>127375</v>
      </c>
      <c r="D15" s="6" t="n">
        <v>56524</v>
      </c>
      <c r="E15" s="6" t="n">
        <v>24071</v>
      </c>
      <c r="F15" s="4" t="inlineStr">
        <is>
          <t xml:space="preserve"> </t>
        </is>
      </c>
    </row>
    <row r="16">
      <c r="A16" s="4" t="inlineStr">
        <is>
          <t>Regeneron | Clinical suppl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nd Acquisition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arch and development</t>
        </is>
      </c>
      <c r="B18" s="4" t="inlineStr">
        <is>
          <t xml:space="preserve"> </t>
        </is>
      </c>
      <c r="C18" s="6" t="n">
        <v>0</v>
      </c>
      <c r="D18" s="6" t="n">
        <v>1356</v>
      </c>
      <c r="E18" s="7" t="n">
        <v>0</v>
      </c>
      <c r="F18" s="4" t="inlineStr">
        <is>
          <t xml:space="preserve"> </t>
        </is>
      </c>
    </row>
    <row r="19">
      <c r="A19" s="4" t="inlineStr">
        <is>
          <t>Uncured period which causes termination of the agreement, due to insolvency or bankruptcy or for material breach of the agreement by the other party that remains uncured</t>
        </is>
      </c>
      <c r="B19" s="4" t="inlineStr">
        <is>
          <t>90 days</t>
        </is>
      </c>
      <c r="C19" s="4" t="inlineStr">
        <is>
          <t xml:space="preserve"> </t>
        </is>
      </c>
      <c r="D19" s="4" t="inlineStr">
        <is>
          <t xml:space="preserve"> </t>
        </is>
      </c>
      <c r="E19" s="4" t="inlineStr">
        <is>
          <t xml:space="preserve"> </t>
        </is>
      </c>
      <c r="F19" s="4" t="inlineStr">
        <is>
          <t xml:space="preserve"> </t>
        </is>
      </c>
    </row>
    <row r="20">
      <c r="A20" s="4" t="inlineStr">
        <is>
          <t>Notice period to terminate the agreement under payment-related breaches</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Consecutive suspension of activities period for termination of agreement</t>
        </is>
      </c>
      <c r="B21" s="4" t="inlineStr">
        <is>
          <t>12 months</t>
        </is>
      </c>
      <c r="C21" s="4" t="inlineStr">
        <is>
          <t xml:space="preserve"> </t>
        </is>
      </c>
      <c r="D21" s="4" t="inlineStr">
        <is>
          <t xml:space="preserve"> </t>
        </is>
      </c>
      <c r="E21" s="4" t="inlineStr">
        <is>
          <t xml:space="preserve"> </t>
        </is>
      </c>
      <c r="F21" s="4" t="inlineStr">
        <is>
          <t xml:space="preserve"> </t>
        </is>
      </c>
    </row>
    <row r="22">
      <c r="A22" s="4" t="inlineStr">
        <is>
          <t>Notice period to terminate the agreement</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Notice period to terminate the agreement if products are having safety concerns</t>
        </is>
      </c>
      <c r="B23" s="4" t="inlineStr">
        <is>
          <t>3 months</t>
        </is>
      </c>
      <c r="C23" s="4" t="inlineStr">
        <is>
          <t xml:space="preserve"> </t>
        </is>
      </c>
      <c r="D23" s="4" t="inlineStr">
        <is>
          <t xml:space="preserve"> </t>
        </is>
      </c>
      <c r="E23" s="4" t="inlineStr">
        <is>
          <t xml:space="preserve"> </t>
        </is>
      </c>
      <c r="F23" s="4" t="inlineStr">
        <is>
          <t xml:space="preserve"> </t>
        </is>
      </c>
    </row>
    <row r="24">
      <c r="A24" s="4" t="inlineStr">
        <is>
          <t>Commercial product inventory</t>
        </is>
      </c>
      <c r="B24" s="4" t="inlineStr">
        <is>
          <t xml:space="preserve"> </t>
        </is>
      </c>
      <c r="C24" s="7" t="n">
        <v>21246</v>
      </c>
      <c r="D24" s="7" t="n">
        <v>31122</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cense and Acquisition Agreements - MedImmune License Agreement (Details) - USD ($) $ in Thousands</t>
        </is>
      </c>
      <c r="B1" s="2" t="inlineStr">
        <is>
          <t>1 Months Ended</t>
        </is>
      </c>
      <c r="C1" s="2" t="inlineStr">
        <is>
          <t>12 Months Ended</t>
        </is>
      </c>
    </row>
    <row r="2">
      <c r="B2" s="2" t="inlineStr">
        <is>
          <t>Dec. 31, 2017</t>
        </is>
      </c>
      <c r="C2" s="2" t="inlineStr">
        <is>
          <t>Dec. 31, 2024</t>
        </is>
      </c>
      <c r="D2" s="2" t="inlineStr">
        <is>
          <t>Dec. 31, 2023</t>
        </is>
      </c>
      <c r="E2" s="2" t="inlineStr">
        <is>
          <t>Dec. 31, 2022</t>
        </is>
      </c>
      <c r="F2" s="2" t="inlineStr">
        <is>
          <t>Dec. 31, 2019</t>
        </is>
      </c>
      <c r="G2" s="2" t="inlineStr">
        <is>
          <t>Dec. 31, 2018</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7" t="n">
        <v>111623</v>
      </c>
      <c r="D4" s="7" t="n">
        <v>76097</v>
      </c>
      <c r="E4" s="7" t="n">
        <v>65490</v>
      </c>
      <c r="F4" s="4" t="inlineStr">
        <is>
          <t xml:space="preserve"> </t>
        </is>
      </c>
      <c r="G4" s="4" t="inlineStr">
        <is>
          <t xml:space="preserve"> </t>
        </is>
      </c>
    </row>
    <row r="5">
      <c r="A5" s="4" t="inlineStr">
        <is>
          <t>MedImmune |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for exchange of rights</t>
        </is>
      </c>
      <c r="B7" s="7" t="n">
        <v>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milestone payments</t>
        </is>
      </c>
      <c r="B8" s="4" t="inlineStr">
        <is>
          <t xml:space="preserve"> </t>
        </is>
      </c>
      <c r="C8" s="4" t="inlineStr">
        <is>
          <t xml:space="preserve"> </t>
        </is>
      </c>
      <c r="D8" s="4" t="inlineStr">
        <is>
          <t xml:space="preserve"> </t>
        </is>
      </c>
      <c r="E8" s="4" t="inlineStr">
        <is>
          <t xml:space="preserve"> </t>
        </is>
      </c>
      <c r="F8" s="4" t="inlineStr">
        <is>
          <t xml:space="preserve"> </t>
        </is>
      </c>
      <c r="G8" s="7" t="n">
        <v>5000</v>
      </c>
    </row>
    <row r="9">
      <c r="A9" s="4" t="inlineStr">
        <is>
          <t>Milestone payment to be paid upon regulatory milestone achievement</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ss-through payment paid upon clinical milestone achievement</t>
        </is>
      </c>
      <c r="B10" s="4" t="inlineStr">
        <is>
          <t xml:space="preserve"> </t>
        </is>
      </c>
      <c r="C10" s="4" t="inlineStr">
        <is>
          <t xml:space="preserve"> </t>
        </is>
      </c>
      <c r="D10" s="4" t="inlineStr">
        <is>
          <t xml:space="preserve"> </t>
        </is>
      </c>
      <c r="E10" s="4" t="inlineStr">
        <is>
          <t xml:space="preserve"> </t>
        </is>
      </c>
      <c r="F10" s="7" t="n">
        <v>5000</v>
      </c>
      <c r="G10" s="4" t="inlineStr">
        <is>
          <t xml:space="preserve"> </t>
        </is>
      </c>
    </row>
    <row r="11">
      <c r="A11" s="4" t="inlineStr">
        <is>
          <t>Payment of accrued milestones</t>
        </is>
      </c>
      <c r="B11" s="4" t="inlineStr">
        <is>
          <t xml:space="preserve"> </t>
        </is>
      </c>
      <c r="C11" s="4" t="inlineStr">
        <is>
          <t xml:space="preserve"> </t>
        </is>
      </c>
      <c r="D11" s="4" t="inlineStr">
        <is>
          <t xml:space="preserve"> </t>
        </is>
      </c>
      <c r="E11" s="4" t="inlineStr">
        <is>
          <t xml:space="preserve"> </t>
        </is>
      </c>
      <c r="F11" s="7" t="n">
        <v>10000</v>
      </c>
      <c r="G11" s="4" t="inlineStr">
        <is>
          <t xml:space="preserve"> </t>
        </is>
      </c>
    </row>
    <row r="12">
      <c r="A12" s="4" t="inlineStr">
        <is>
          <t>Research and development</t>
        </is>
      </c>
      <c r="B12" s="4" t="inlineStr">
        <is>
          <t xml:space="preserve"> </t>
        </is>
      </c>
      <c r="C12" s="7" t="n">
        <v>0</v>
      </c>
      <c r="D12" s="7" t="n">
        <v>0</v>
      </c>
      <c r="E12" s="7" t="n">
        <v>0</v>
      </c>
      <c r="F12" s="4" t="inlineStr">
        <is>
          <t xml:space="preserve"> </t>
        </is>
      </c>
      <c r="G12" s="4" t="inlineStr">
        <is>
          <t xml:space="preserve"> </t>
        </is>
      </c>
    </row>
    <row r="13">
      <c r="A13" s="4" t="inlineStr">
        <is>
          <t>Maximum | MedImmune |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nd Acquisi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payment to be paid upon specified milestone achievements for first two indications</t>
        </is>
      </c>
      <c r="B15" s="6" t="n">
        <v>7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 to be paid upon clinical and regulatory milestone achievement</t>
        </is>
      </c>
      <c r="B16" s="7" t="n">
        <v>1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4" t="inlineStr">
        <is>
          <t>Bermuda statutory income tax rate</t>
        </is>
      </c>
      <c r="B3" s="10" t="n">
        <v>0.25</v>
      </c>
      <c r="C3" s="4" t="inlineStr">
        <is>
          <t xml:space="preserve"> </t>
        </is>
      </c>
      <c r="D3" s="4" t="inlineStr">
        <is>
          <t xml:space="preserve"> </t>
        </is>
      </c>
    </row>
    <row r="4">
      <c r="A4" s="4" t="inlineStr">
        <is>
          <t>Net operating loss carryforwards - Bermuda</t>
        </is>
      </c>
      <c r="B4" s="7" t="n">
        <v>0</v>
      </c>
      <c r="C4" s="4" t="inlineStr">
        <is>
          <t xml:space="preserve"> </t>
        </is>
      </c>
      <c r="D4" s="4" t="inlineStr">
        <is>
          <t xml:space="preserve"> </t>
        </is>
      </c>
    </row>
    <row r="5">
      <c r="A5" s="4" t="inlineStr">
        <is>
          <t>Benefit (provision) for income taxes</t>
        </is>
      </c>
      <c r="B5" s="6" t="n">
        <v>-7041</v>
      </c>
      <c r="C5" s="7" t="n">
        <v>30736</v>
      </c>
      <c r="D5" s="7" t="n">
        <v>172337</v>
      </c>
    </row>
    <row r="6">
      <c r="A6" s="4" t="inlineStr">
        <is>
          <t>Non-cash deferred tax benefit</t>
        </is>
      </c>
      <c r="B6" s="6" t="n">
        <v>8132</v>
      </c>
      <c r="C6" s="6" t="n">
        <v>-33788</v>
      </c>
      <c r="D6" s="7" t="n">
        <v>-185495</v>
      </c>
    </row>
    <row r="7">
      <c r="A7" s="4" t="inlineStr">
        <is>
          <t>Decrease in valuation allowance</t>
        </is>
      </c>
      <c r="B7" s="6" t="n">
        <v>-610452</v>
      </c>
      <c r="C7" s="6" t="n">
        <v>-26676</v>
      </c>
      <c r="D7" s="4" t="inlineStr">
        <is>
          <t xml:space="preserve"> </t>
        </is>
      </c>
    </row>
    <row r="8">
      <c r="A8" s="4" t="inlineStr">
        <is>
          <t>Material deferred tax assets</t>
        </is>
      </c>
      <c r="B8" s="6" t="n">
        <v>879117</v>
      </c>
      <c r="C8" s="7" t="n">
        <v>269000</v>
      </c>
      <c r="D8" s="4" t="inlineStr">
        <is>
          <t xml:space="preserve"> </t>
        </is>
      </c>
    </row>
    <row r="9">
      <c r="A9" s="4" t="inlineStr">
        <is>
          <t>Outside Kiniksa US, UK, and Switzerland</t>
        </is>
      </c>
      <c r="B9" s="4" t="inlineStr">
        <is>
          <t xml:space="preserve"> </t>
        </is>
      </c>
      <c r="C9" s="4" t="inlineStr">
        <is>
          <t xml:space="preserve"> </t>
        </is>
      </c>
      <c r="D9" s="4" t="inlineStr">
        <is>
          <t xml:space="preserve"> </t>
        </is>
      </c>
    </row>
    <row r="10">
      <c r="A10" s="4" t="inlineStr">
        <is>
          <t>Material deferred tax assets</t>
        </is>
      </c>
      <c r="B10" s="7" t="n">
        <v>0</v>
      </c>
      <c r="C10" s="4" t="inlineStr">
        <is>
          <t xml:space="preserve"> </t>
        </is>
      </c>
      <c r="D10" s="4" t="inlineStr">
        <is>
          <t xml:space="preserve"> </t>
        </is>
      </c>
    </row>
    <row r="11">
      <c r="A11" s="4" t="inlineStr">
        <is>
          <t>Bermuda</t>
        </is>
      </c>
      <c r="B11" s="4" t="inlineStr">
        <is>
          <t xml:space="preserve"> </t>
        </is>
      </c>
      <c r="C11" s="4" t="inlineStr">
        <is>
          <t xml:space="preserve"> </t>
        </is>
      </c>
      <c r="D11" s="4" t="inlineStr">
        <is>
          <t xml:space="preserve"> </t>
        </is>
      </c>
    </row>
    <row r="12">
      <c r="A12" s="4" t="inlineStr">
        <is>
          <t>Bermuda statutory income tax rate</t>
        </is>
      </c>
      <c r="B12" s="10" t="n">
        <v>0</v>
      </c>
      <c r="C12" s="4" t="inlineStr">
        <is>
          <t xml:space="preserve"> </t>
        </is>
      </c>
      <c r="D12" s="4" t="inlineStr">
        <is>
          <t xml:space="preserve"> </t>
        </is>
      </c>
    </row>
    <row r="13">
      <c r="A13" s="4" t="inlineStr">
        <is>
          <t>Income tax benefits - Bermuda</t>
        </is>
      </c>
      <c r="B13" s="7" t="n">
        <v>0</v>
      </c>
      <c r="C13" s="4" t="inlineStr">
        <is>
          <t xml:space="preserve"> </t>
        </is>
      </c>
      <c r="D13" s="4" t="inlineStr">
        <is>
          <t xml:space="preserve"> </t>
        </is>
      </c>
    </row>
    <row r="14">
      <c r="A14" s="4" t="inlineStr">
        <is>
          <t>Net operating loss carryforwards - Bermuda</t>
        </is>
      </c>
      <c r="B14" s="7"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Income (loss) before benefit (provision) for income taxes</t>
        </is>
      </c>
      <c r="B3" s="4" t="inlineStr">
        <is>
          <t xml:space="preserve"> </t>
        </is>
      </c>
      <c r="C3" s="4" t="inlineStr">
        <is>
          <t xml:space="preserve"> </t>
        </is>
      </c>
      <c r="D3" s="4" t="inlineStr">
        <is>
          <t xml:space="preserve"> </t>
        </is>
      </c>
    </row>
    <row r="4">
      <c r="A4" s="4" t="inlineStr">
        <is>
          <t>Income (loss) before benefit (provision) for income taxes (domestic)</t>
        </is>
      </c>
      <c r="B4" s="7" t="n">
        <v>-7674</v>
      </c>
      <c r="C4" s="7" t="n">
        <v>-91133</v>
      </c>
      <c r="D4" s="7" t="n">
        <v>-84067</v>
      </c>
    </row>
    <row r="5">
      <c r="A5" s="4" t="inlineStr">
        <is>
          <t>Income (loss) before benefit (provision) for income taxes (foreign)</t>
        </is>
      </c>
      <c r="B5" s="6" t="n">
        <v>-28478</v>
      </c>
      <c r="C5" s="6" t="n">
        <v>74481</v>
      </c>
      <c r="D5" s="6" t="n">
        <v>95093</v>
      </c>
    </row>
    <row r="6">
      <c r="A6" s="4" t="inlineStr">
        <is>
          <t>Income (loss) before income taxes</t>
        </is>
      </c>
      <c r="B6" s="6" t="n">
        <v>-36152</v>
      </c>
      <c r="C6" s="6" t="n">
        <v>-16652</v>
      </c>
      <c r="D6" s="6" t="n">
        <v>11026</v>
      </c>
    </row>
    <row r="7">
      <c r="A7" s="3" t="inlineStr">
        <is>
          <t>Current income tax benefit (provision):</t>
        </is>
      </c>
      <c r="B7" s="4" t="inlineStr">
        <is>
          <t xml:space="preserve"> </t>
        </is>
      </c>
      <c r="C7" s="4" t="inlineStr">
        <is>
          <t xml:space="preserve"> </t>
        </is>
      </c>
      <c r="D7" s="4" t="inlineStr">
        <is>
          <t xml:space="preserve"> </t>
        </is>
      </c>
    </row>
    <row r="8">
      <c r="A8" s="4" t="inlineStr">
        <is>
          <t>Domestic</t>
        </is>
      </c>
      <c r="B8" s="6" t="n">
        <v>1862</v>
      </c>
      <c r="C8" s="6" t="n">
        <v>-122</v>
      </c>
      <c r="D8" s="6" t="n">
        <v>-1318</v>
      </c>
    </row>
    <row r="9">
      <c r="A9" s="4" t="inlineStr">
        <is>
          <t>U.S. federal</t>
        </is>
      </c>
      <c r="B9" s="6" t="n">
        <v>-402</v>
      </c>
      <c r="C9" s="6" t="n">
        <v>-566</v>
      </c>
      <c r="D9" s="6" t="n">
        <v>-4393</v>
      </c>
    </row>
    <row r="10">
      <c r="A10" s="4" t="inlineStr">
        <is>
          <t>U.S. state</t>
        </is>
      </c>
      <c r="B10" s="6" t="n">
        <v>-252</v>
      </c>
      <c r="C10" s="6" t="n">
        <v>-567</v>
      </c>
      <c r="D10" s="6" t="n">
        <v>-3117</v>
      </c>
    </row>
    <row r="11">
      <c r="A11" s="4" t="inlineStr">
        <is>
          <t>Foreign</t>
        </is>
      </c>
      <c r="B11" s="6" t="n">
        <v>-117</v>
      </c>
      <c r="C11" s="6" t="n">
        <v>-1797</v>
      </c>
      <c r="D11" s="6" t="n">
        <v>-4330</v>
      </c>
    </row>
    <row r="12">
      <c r="A12" s="4" t="inlineStr">
        <is>
          <t>Total current income tax benefit (provision)</t>
        </is>
      </c>
      <c r="B12" s="6" t="n">
        <v>1091</v>
      </c>
      <c r="C12" s="6" t="n">
        <v>-3052</v>
      </c>
      <c r="D12" s="6" t="n">
        <v>-13158</v>
      </c>
    </row>
    <row r="13">
      <c r="A13" s="3" t="inlineStr">
        <is>
          <t>Deferred income tax benefit (provision):</t>
        </is>
      </c>
      <c r="B13" s="4" t="inlineStr">
        <is>
          <t xml:space="preserve"> </t>
        </is>
      </c>
      <c r="C13" s="4" t="inlineStr">
        <is>
          <t xml:space="preserve"> </t>
        </is>
      </c>
      <c r="D13" s="4" t="inlineStr">
        <is>
          <t xml:space="preserve"> </t>
        </is>
      </c>
    </row>
    <row r="14">
      <c r="A14" s="4" t="inlineStr">
        <is>
          <t>Domestic</t>
        </is>
      </c>
      <c r="B14" s="6" t="n">
        <v>1913</v>
      </c>
      <c r="C14" s="4" t="inlineStr">
        <is>
          <t xml:space="preserve"> </t>
        </is>
      </c>
      <c r="D14" s="4" t="inlineStr">
        <is>
          <t xml:space="preserve"> </t>
        </is>
      </c>
    </row>
    <row r="15">
      <c r="A15" s="4" t="inlineStr">
        <is>
          <t>U.S. federal</t>
        </is>
      </c>
      <c r="B15" s="6" t="n">
        <v>2075</v>
      </c>
      <c r="C15" s="6" t="n">
        <v>12958</v>
      </c>
      <c r="D15" s="4" t="inlineStr">
        <is>
          <t xml:space="preserve"> </t>
        </is>
      </c>
    </row>
    <row r="16">
      <c r="A16" s="4" t="inlineStr">
        <is>
          <t>U.S. state</t>
        </is>
      </c>
      <c r="B16" s="6" t="n">
        <v>-178</v>
      </c>
      <c r="C16" s="6" t="n">
        <v>5122</v>
      </c>
      <c r="D16" s="4" t="inlineStr">
        <is>
          <t xml:space="preserve"> </t>
        </is>
      </c>
    </row>
    <row r="17">
      <c r="A17" s="4" t="inlineStr">
        <is>
          <t>Foreign</t>
        </is>
      </c>
      <c r="B17" s="6" t="n">
        <v>-11942</v>
      </c>
      <c r="C17" s="6" t="n">
        <v>15708</v>
      </c>
      <c r="D17" s="6" t="n">
        <v>185495</v>
      </c>
    </row>
    <row r="18">
      <c r="A18" s="4" t="inlineStr">
        <is>
          <t>Total deferred income tax benefit (provision)</t>
        </is>
      </c>
      <c r="B18" s="6" t="n">
        <v>-8132</v>
      </c>
      <c r="C18" s="6" t="n">
        <v>33788</v>
      </c>
      <c r="D18" s="6" t="n">
        <v>185495</v>
      </c>
    </row>
    <row r="19">
      <c r="A19" s="4" t="inlineStr">
        <is>
          <t>Total benefit (provision) for income taxes</t>
        </is>
      </c>
      <c r="B19" s="7" t="n">
        <v>-7041</v>
      </c>
      <c r="C19" s="7" t="n">
        <v>30736</v>
      </c>
      <c r="D19" s="7" t="n">
        <v>1723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Kiniksa Pharmaceuticals International, plc (the “Company” or “Kiniksa International”) is a biopharmaceutical company developing and commercializing novel therapies for diseases with unmet need, with a focus on cardiovascular indications. The Company’s portfolio of immune-modulating assets is based on strong biologic rationale or validated mechanisms, targets a spectrum of underserved cardiovascular and autoimmune conditions and offers the potential for differentiation. The Company is the successor issuer to Kiniksa Pharmaceuticals, Ltd. (“Kiniksa Bermuda”). On June 27, 2024, the Company and Kiniksa Bermuda completed a transaction pursuant to a Bermuda court-approved scheme of arrangement (the “Scheme”), which had been previously approved by Kiniksa Bermuda’s shareholders. Pursuant to the Scheme, the shareholders of Kiniksa Bermuda became the shareholders of the Company and the Company became the ultimate parent and holding company of the Kiniksa organization, thereby effecting a change of incorporation from Bermuda to the United Kingdom (the “Redomiciliation”). As used herein, and unless the context otherwise requires, references to the “Company” prior to the Redomiciliation shall refer to Kiniksa Bermuda and from and after the Redomiciliation, to Kiniksa International. In addition, references to “ordinary shares” prior to the Redomiciliation are to Kiniksa Bermuda’s common shares and from and after the Redomiciliation are to Kiniksa International’s ordinary shares. The Company is subject to risks common to companies in the biopharmaceuticals industry including, but not limited to, commercialization of existing and new products, conducting clinical research and development, its current and future products and product candidates, risks from existing or new competition, protection of proprietary intellectual and other technology and compliance with US and foreign regulations and approval requirements. Principles of Consolidation The Redomiciliation was accounted for as a change in the reporting entity between entities under common control and the historical basis of accounting was retained as if the entities had always been combined for financial reporting purposes. The consolidated financial statements for periods prior to the Redomiciliation are the consolidated statements of Kiniksa Bermuda as the predecessor to the Company for accounting and reporting purposes and, upon completion of the Redomiciliation, such historical consolidated financial statements became Kiniksa International’s historical consolidated financial statements.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Kiniksa Bermuda and Kiniksa Pharmaceuticals (UK), Ltd. (“Kiniksa UK”) as well as the subsidiary of Kiniksa US, Primatope Therapeutics, Inc. (“Primatope”) and subsidiaries of Kiniksa UK, Kiniksa Pharmaceuticals (Germany) GmbH (“Kiniksa Germany”), Kiniksa Pharmaceuticals (France) SARL (“Kiniksa France”), and Kiniksa Pharmaceuticals, GmbH (“Kiniksa Switzerland”), after elimination of all significant intercompany accounts and transactions. Where the Kiniksa Pharmaceuticals International, plc entity is referred to in its single, unconsolidated form, it is referred to as “Kiniksa International”. ​ Reclassifications Certain prior year amounts have been reclassified for consistency with the current year presentation. These reclassifications had no effect on the reported results of operations and comprehensive loss or cash flows. A reclassification has been made to the Consolidated Balance Sheet for fiscal year ended December 31, 2023, to reclassify the collaboration accrued expenses to be a separate line item.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and the valuation of the Company’s deferred tax asset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other than Kiniksa UK and Kiniksa Switzerland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 Liquidity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4, the Company had an accumulated deficit of $521,143. During the year ended December 31, 2024, the Company recorded a net loss of $43,193 and provided $25,689 of cash from operating activities. As of December 31, 2024, the Company had cash, cash equivalents and short-term investments of $243,627.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or sustain ARCALYST commercial revenue in future periods, the Company would need to seek additional financing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0" t="n">
        <v>0.25</v>
      </c>
      <c r="C4" s="4" t="inlineStr">
        <is>
          <t xml:space="preserve"> </t>
        </is>
      </c>
      <c r="D4" s="4" t="inlineStr">
        <is>
          <t xml:space="preserve"> </t>
        </is>
      </c>
    </row>
    <row r="5">
      <c r="A5" s="4" t="inlineStr">
        <is>
          <t>U.S. and Europe tax rate differential</t>
        </is>
      </c>
      <c r="B5" s="4" t="inlineStr">
        <is>
          <t>(21.60%)</t>
        </is>
      </c>
      <c r="C5" s="4" t="inlineStr">
        <is>
          <t>(103.10%)</t>
        </is>
      </c>
      <c r="D5" s="11" t="n">
        <v>1.659</v>
      </c>
    </row>
    <row r="6">
      <c r="A6" s="4" t="inlineStr">
        <is>
          <t>Research and development tax credits</t>
        </is>
      </c>
      <c r="B6" s="11" t="n">
        <v>0.089</v>
      </c>
      <c r="C6" s="11" t="n">
        <v>0.137</v>
      </c>
      <c r="D6" s="4" t="inlineStr">
        <is>
          <t>(21.50%)</t>
        </is>
      </c>
    </row>
    <row r="7">
      <c r="A7" s="4" t="inlineStr">
        <is>
          <t>Share-based compensation</t>
        </is>
      </c>
      <c r="B7" s="11" t="n">
        <v>0.048</v>
      </c>
      <c r="C7" s="4" t="inlineStr">
        <is>
          <t>(7.40%)</t>
        </is>
      </c>
      <c r="D7" s="11" t="n">
        <v>0.132</v>
      </c>
    </row>
    <row r="8">
      <c r="A8" s="4" t="inlineStr">
        <is>
          <t>U.S. state taxes, net of federal</t>
        </is>
      </c>
      <c r="B8" s="4" t="inlineStr">
        <is>
          <t>(2.00%)</t>
        </is>
      </c>
      <c r="C8" s="4" t="inlineStr">
        <is>
          <t>(7.90%)</t>
        </is>
      </c>
      <c r="D8" s="11" t="n">
        <v>0.104</v>
      </c>
    </row>
    <row r="9">
      <c r="A9" s="4" t="inlineStr">
        <is>
          <t>FDII</t>
        </is>
      </c>
      <c r="B9" s="11" t="n">
        <v>0.022</v>
      </c>
      <c r="C9" s="11" t="n">
        <v>0.138</v>
      </c>
      <c r="D9" s="4" t="inlineStr">
        <is>
          <t>(35.90%)</t>
        </is>
      </c>
    </row>
    <row r="10">
      <c r="A10" s="4" t="inlineStr">
        <is>
          <t>Uncertain tax positions</t>
        </is>
      </c>
      <c r="B10" s="4" t="inlineStr">
        <is>
          <t>(31.90%)</t>
        </is>
      </c>
      <c r="C10" s="4" t="inlineStr">
        <is>
          <t xml:space="preserve"> </t>
        </is>
      </c>
      <c r="D10" s="11" t="n">
        <v>0.143</v>
      </c>
    </row>
    <row r="11">
      <c r="A11" s="4" t="inlineStr">
        <is>
          <t>IP transfers and allocation</t>
        </is>
      </c>
      <c r="B11" s="11" t="n">
        <v>16.554</v>
      </c>
      <c r="C11" s="11" t="n">
        <v>2.586</v>
      </c>
      <c r="D11" s="4" t="inlineStr">
        <is>
          <t>(343.90%)</t>
        </is>
      </c>
    </row>
    <row r="12">
      <c r="A12" s="4" t="inlineStr">
        <is>
          <t>Inventory allocation</t>
        </is>
      </c>
      <c r="B12" s="4" t="inlineStr">
        <is>
          <t xml:space="preserve"> </t>
        </is>
      </c>
      <c r="C12" s="11" t="n">
        <v>1.814</v>
      </c>
      <c r="D12" s="4" t="inlineStr">
        <is>
          <t xml:space="preserve"> </t>
        </is>
      </c>
    </row>
    <row r="13">
      <c r="A13" s="4" t="inlineStr">
        <is>
          <t>Other</t>
        </is>
      </c>
      <c r="B13" s="4" t="inlineStr">
        <is>
          <t>(2.60%)</t>
        </is>
      </c>
      <c r="C13" s="4" t="inlineStr">
        <is>
          <t>(4.70%)</t>
        </is>
      </c>
      <c r="D13" s="11" t="n">
        <v>0.172</v>
      </c>
    </row>
    <row r="14">
      <c r="A14" s="4" t="inlineStr">
        <is>
          <t>Change in valuation allowance</t>
        </is>
      </c>
      <c r="B14" s="4" t="inlineStr">
        <is>
          <t>(1657.70%)</t>
        </is>
      </c>
      <c r="C14" s="4" t="inlineStr">
        <is>
          <t>(159.80%)</t>
        </is>
      </c>
      <c r="D14" s="4" t="inlineStr">
        <is>
          <t>(1382.80%)</t>
        </is>
      </c>
    </row>
    <row r="15">
      <c r="A15" s="4" t="inlineStr">
        <is>
          <t>Effective income tax rate</t>
        </is>
      </c>
      <c r="B15" s="4" t="inlineStr">
        <is>
          <t>(19.50%)</t>
        </is>
      </c>
      <c r="C15" s="11" t="n">
        <v>1.846</v>
      </c>
      <c r="D15" s="4" t="inlineStr">
        <is>
          <t>(1563.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Research and development tax credit carryforwards</t>
        </is>
      </c>
      <c r="B3" s="7" t="n">
        <v>967</v>
      </c>
      <c r="C3" s="7" t="n">
        <v>265</v>
      </c>
      <c r="D3" s="4" t="inlineStr">
        <is>
          <t xml:space="preserve"> </t>
        </is>
      </c>
    </row>
    <row r="4">
      <c r="A4" s="4" t="inlineStr">
        <is>
          <t>Share-based compensation</t>
        </is>
      </c>
      <c r="B4" s="6" t="n">
        <v>16296</v>
      </c>
      <c r="C4" s="6" t="n">
        <v>15642</v>
      </c>
      <c r="D4" s="4" t="inlineStr">
        <is>
          <t xml:space="preserve"> </t>
        </is>
      </c>
    </row>
    <row r="5">
      <c r="A5" s="4" t="inlineStr">
        <is>
          <t>Operating lease liability</t>
        </is>
      </c>
      <c r="B5" s="6" t="n">
        <v>2559</v>
      </c>
      <c r="C5" s="6" t="n">
        <v>3317</v>
      </c>
      <c r="D5" s="4" t="inlineStr">
        <is>
          <t xml:space="preserve"> </t>
        </is>
      </c>
    </row>
    <row r="6">
      <c r="A6" s="4" t="inlineStr">
        <is>
          <t>Accrued expenses and other liabilities</t>
        </is>
      </c>
      <c r="B6" s="4" t="inlineStr">
        <is>
          <t xml:space="preserve"> </t>
        </is>
      </c>
      <c r="C6" s="6" t="n">
        <v>2914</v>
      </c>
      <c r="D6" s="4" t="inlineStr">
        <is>
          <t xml:space="preserve"> </t>
        </is>
      </c>
    </row>
    <row r="7">
      <c r="A7" s="4" t="inlineStr">
        <is>
          <t>Intangible assets</t>
        </is>
      </c>
      <c r="B7" s="6" t="n">
        <v>773687</v>
      </c>
      <c r="C7" s="6" t="n">
        <v>215396</v>
      </c>
      <c r="D7" s="4" t="inlineStr">
        <is>
          <t xml:space="preserve"> </t>
        </is>
      </c>
    </row>
    <row r="8">
      <c r="A8" s="4" t="inlineStr">
        <is>
          <t>Inventory</t>
        </is>
      </c>
      <c r="B8" s="6" t="n">
        <v>188</v>
      </c>
      <c r="C8" s="6" t="n">
        <v>30338</v>
      </c>
      <c r="D8" s="4" t="inlineStr">
        <is>
          <t xml:space="preserve"> </t>
        </is>
      </c>
    </row>
    <row r="9">
      <c r="A9" s="4" t="inlineStr">
        <is>
          <t>Depreciation and amortization</t>
        </is>
      </c>
      <c r="B9" s="6" t="n">
        <v>48</v>
      </c>
      <c r="C9" s="4" t="inlineStr">
        <is>
          <t xml:space="preserve"> </t>
        </is>
      </c>
      <c r="D9" s="4" t="inlineStr">
        <is>
          <t xml:space="preserve"> </t>
        </is>
      </c>
    </row>
    <row r="10">
      <c r="A10" s="4" t="inlineStr">
        <is>
          <t>Net operating losses</t>
        </is>
      </c>
      <c r="B10" s="6" t="n">
        <v>85372</v>
      </c>
      <c r="C10" s="6" t="n">
        <v>1128</v>
      </c>
      <c r="D10" s="4" t="inlineStr">
        <is>
          <t xml:space="preserve"> </t>
        </is>
      </c>
    </row>
    <row r="11">
      <c r="A11" s="4" t="inlineStr">
        <is>
          <t>Total deferred tax assets</t>
        </is>
      </c>
      <c r="B11" s="6" t="n">
        <v>879117</v>
      </c>
      <c r="C11" s="6" t="n">
        <v>269000</v>
      </c>
      <c r="D11" s="4" t="inlineStr">
        <is>
          <t xml:space="preserve"> </t>
        </is>
      </c>
    </row>
    <row r="12">
      <c r="A12" s="4" t="inlineStr">
        <is>
          <t>Valuation allowance</t>
        </is>
      </c>
      <c r="B12" s="6" t="n">
        <v>-656712</v>
      </c>
      <c r="C12" s="6" t="n">
        <v>-46260</v>
      </c>
      <c r="D12" s="7" t="n">
        <v>-19584</v>
      </c>
    </row>
    <row r="13">
      <c r="A13" s="3" t="inlineStr">
        <is>
          <t>Deferred tax liabilities:</t>
        </is>
      </c>
      <c r="B13" s="4" t="inlineStr">
        <is>
          <t xml:space="preserve"> </t>
        </is>
      </c>
      <c r="C13" s="4" t="inlineStr">
        <is>
          <t xml:space="preserve"> </t>
        </is>
      </c>
      <c r="D13" s="4" t="inlineStr">
        <is>
          <t xml:space="preserve"> </t>
        </is>
      </c>
    </row>
    <row r="14">
      <c r="A14" s="4" t="inlineStr">
        <is>
          <t>Right of use asset</t>
        </is>
      </c>
      <c r="B14" s="6" t="n">
        <v>-2695</v>
      </c>
      <c r="C14" s="6" t="n">
        <v>-3220</v>
      </c>
      <c r="D14" s="4" t="inlineStr">
        <is>
          <t xml:space="preserve"> </t>
        </is>
      </c>
    </row>
    <row r="15">
      <c r="A15" s="4" t="inlineStr">
        <is>
          <t>Depreciation and amortization</t>
        </is>
      </c>
      <c r="B15" s="4" t="inlineStr">
        <is>
          <t xml:space="preserve"> </t>
        </is>
      </c>
      <c r="C15" s="6" t="n">
        <v>-237</v>
      </c>
      <c r="D15" s="4" t="inlineStr">
        <is>
          <t xml:space="preserve"> </t>
        </is>
      </c>
    </row>
    <row r="16">
      <c r="A16" s="4" t="inlineStr">
        <is>
          <t>Accrued expenses and other liabilities</t>
        </is>
      </c>
      <c r="B16" s="6" t="n">
        <v>-8559</v>
      </c>
      <c r="C16" s="4" t="inlineStr">
        <is>
          <t xml:space="preserve"> </t>
        </is>
      </c>
      <c r="D16" s="4" t="inlineStr">
        <is>
          <t xml:space="preserve"> </t>
        </is>
      </c>
    </row>
    <row r="17">
      <c r="A17" s="4" t="inlineStr">
        <is>
          <t>Net deferred tax assets</t>
        </is>
      </c>
      <c r="B17" s="6" t="n">
        <v>211151</v>
      </c>
      <c r="C17" s="6" t="n">
        <v>219283</v>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Deferred tax assets:</t>
        </is>
      </c>
      <c r="B19" s="4" t="inlineStr">
        <is>
          <t xml:space="preserve"> </t>
        </is>
      </c>
      <c r="C19" s="4" t="inlineStr">
        <is>
          <t xml:space="preserve"> </t>
        </is>
      </c>
      <c r="D19" s="4" t="inlineStr">
        <is>
          <t xml:space="preserve"> </t>
        </is>
      </c>
    </row>
    <row r="20">
      <c r="A20" s="4" t="inlineStr">
        <is>
          <t>Research and development tax credit carryforwards</t>
        </is>
      </c>
      <c r="B20" s="6" t="n">
        <v>808</v>
      </c>
      <c r="C20" s="6" t="n">
        <v>0</v>
      </c>
      <c r="D20" s="4" t="inlineStr">
        <is>
          <t xml:space="preserve"> </t>
        </is>
      </c>
    </row>
    <row r="21">
      <c r="A21" s="4" t="inlineStr">
        <is>
          <t>Net operating losses</t>
        </is>
      </c>
      <c r="B21" s="6" t="n">
        <v>66990</v>
      </c>
      <c r="C21" s="6" t="n">
        <v>1128</v>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Deferred tax assets:</t>
        </is>
      </c>
      <c r="B23" s="4" t="inlineStr">
        <is>
          <t xml:space="preserve"> </t>
        </is>
      </c>
      <c r="C23" s="4" t="inlineStr">
        <is>
          <t xml:space="preserve"> </t>
        </is>
      </c>
      <c r="D23" s="4" t="inlineStr">
        <is>
          <t xml:space="preserve"> </t>
        </is>
      </c>
    </row>
    <row r="24">
      <c r="A24" s="4" t="inlineStr">
        <is>
          <t>Research and development tax credit carryforwards</t>
        </is>
      </c>
      <c r="B24" s="6" t="n">
        <v>184</v>
      </c>
      <c r="C24" s="6" t="n">
        <v>337</v>
      </c>
      <c r="D24" s="4" t="inlineStr">
        <is>
          <t xml:space="preserve"> </t>
        </is>
      </c>
    </row>
    <row r="25">
      <c r="A25" s="4" t="inlineStr">
        <is>
          <t>Net operating losses</t>
        </is>
      </c>
      <c r="B25" s="7" t="n">
        <v>18382</v>
      </c>
      <c r="C25" s="7" t="n">
        <v>0</v>
      </c>
      <c r="D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Valuation allowance at beginning of year</t>
        </is>
      </c>
      <c r="B4" s="7" t="n">
        <v>-46260</v>
      </c>
      <c r="C4" s="7" t="n">
        <v>-19584</v>
      </c>
    </row>
    <row r="5">
      <c r="A5" s="4" t="inlineStr">
        <is>
          <t>Increases recorded to through the balance sheet</t>
        </is>
      </c>
      <c r="B5" s="6" t="n">
        <v>-609995</v>
      </c>
      <c r="C5" s="4" t="inlineStr">
        <is>
          <t xml:space="preserve"> </t>
        </is>
      </c>
    </row>
    <row r="6">
      <c r="A6" s="4" t="inlineStr">
        <is>
          <t>Decreases (increases) recorded to income tax provision</t>
        </is>
      </c>
      <c r="B6" s="6" t="n">
        <v>-457</v>
      </c>
      <c r="C6" s="6" t="n">
        <v>-26676</v>
      </c>
    </row>
    <row r="7">
      <c r="A7" s="4" t="inlineStr">
        <is>
          <t>Valuation allowance at end of year</t>
        </is>
      </c>
      <c r="B7" s="6" t="n">
        <v>-656712</v>
      </c>
      <c r="C7" s="6" t="n">
        <v>-46260</v>
      </c>
    </row>
    <row r="8">
      <c r="A8" s="4" t="inlineStr">
        <is>
          <t>Increase in valuation allowance</t>
        </is>
      </c>
      <c r="B8" s="7" t="n">
        <v>610452</v>
      </c>
      <c r="C8" s="7" t="n">
        <v>266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ties in Income Tax Provision Liability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Gross balance at the beginning of year</t>
        </is>
      </c>
      <c r="B4" s="7" t="n">
        <v>1794</v>
      </c>
      <c r="C4" s="7" t="n">
        <v>1794</v>
      </c>
      <c r="D4" s="7" t="n">
        <v>545</v>
      </c>
    </row>
    <row r="5">
      <c r="A5" s="4" t="inlineStr">
        <is>
          <t>Gross increases based on current period tax positions</t>
        </is>
      </c>
      <c r="B5" s="6" t="n">
        <v>11767</v>
      </c>
      <c r="C5" s="4" t="inlineStr">
        <is>
          <t xml:space="preserve"> </t>
        </is>
      </c>
      <c r="D5" s="6" t="n">
        <v>1386</v>
      </c>
    </row>
    <row r="6">
      <c r="A6" s="4" t="inlineStr">
        <is>
          <t>Gross increases based on tax positions of the prior periods</t>
        </is>
      </c>
      <c r="B6" s="4" t="inlineStr">
        <is>
          <t xml:space="preserve"> </t>
        </is>
      </c>
      <c r="C6" s="6" t="n">
        <v>122</v>
      </c>
      <c r="D6" s="4" t="inlineStr">
        <is>
          <t xml:space="preserve"> </t>
        </is>
      </c>
    </row>
    <row r="7">
      <c r="A7" s="4" t="inlineStr">
        <is>
          <t>Gross decreases based on tax positions of the prior periods</t>
        </is>
      </c>
      <c r="B7" s="6" t="n">
        <v>-171</v>
      </c>
      <c r="C7" s="6" t="n">
        <v>-122</v>
      </c>
      <c r="D7" s="6" t="n">
        <v>-137</v>
      </c>
    </row>
    <row r="8">
      <c r="A8" s="4" t="inlineStr">
        <is>
          <t>Unrecognized tax benefits at the end of the year</t>
        </is>
      </c>
      <c r="B8" s="7" t="n">
        <v>13390</v>
      </c>
      <c r="C8" s="7" t="n">
        <v>1794</v>
      </c>
      <c r="D8" s="7" t="n">
        <v>17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ordinary shareholders</t>
        </is>
      </c>
      <c r="B4" s="7" t="n">
        <v>-43193</v>
      </c>
      <c r="C4" s="7" t="n">
        <v>14084</v>
      </c>
      <c r="D4" s="7" t="n">
        <v>183363</v>
      </c>
    </row>
    <row r="5">
      <c r="A5" s="3" t="inlineStr">
        <is>
          <t>Denominator:</t>
        </is>
      </c>
      <c r="B5" s="4" t="inlineStr">
        <is>
          <t xml:space="preserve"> </t>
        </is>
      </c>
      <c r="C5" s="4" t="inlineStr">
        <is>
          <t xml:space="preserve"> </t>
        </is>
      </c>
      <c r="D5" s="4" t="inlineStr">
        <is>
          <t xml:space="preserve"> </t>
        </is>
      </c>
    </row>
    <row r="6">
      <c r="A6" s="4" t="inlineStr">
        <is>
          <t>Weighted-average basic shares outstanding</t>
        </is>
      </c>
      <c r="B6" s="6" t="n">
        <v>71424159</v>
      </c>
      <c r="C6" s="6" t="n">
        <v>70058952</v>
      </c>
      <c r="D6" s="6" t="n">
        <v>69382275</v>
      </c>
    </row>
    <row r="7">
      <c r="A7" s="3" t="inlineStr">
        <is>
          <t>Effect of dilutive securities</t>
        </is>
      </c>
      <c r="B7" s="4" t="inlineStr">
        <is>
          <t xml:space="preserve"> </t>
        </is>
      </c>
      <c r="C7" s="4" t="inlineStr">
        <is>
          <t xml:space="preserve"> </t>
        </is>
      </c>
      <c r="D7" s="4" t="inlineStr">
        <is>
          <t xml:space="preserve"> </t>
        </is>
      </c>
    </row>
    <row r="8">
      <c r="A8" s="4" t="inlineStr">
        <is>
          <t>Weighted-average diluted shares</t>
        </is>
      </c>
      <c r="B8" s="6" t="n">
        <v>71424159</v>
      </c>
      <c r="C8" s="6" t="n">
        <v>71922915</v>
      </c>
      <c r="D8" s="6" t="n">
        <v>70421322</v>
      </c>
    </row>
    <row r="9">
      <c r="A9" s="4" t="inlineStr">
        <is>
          <t>Basic net income (loss) per share</t>
        </is>
      </c>
      <c r="B9" s="5" t="n">
        <v>-0.6</v>
      </c>
      <c r="C9" s="5" t="n">
        <v>0.2</v>
      </c>
      <c r="D9" s="9" t="n">
        <v>2.64</v>
      </c>
    </row>
    <row r="10">
      <c r="A10" s="4" t="inlineStr">
        <is>
          <t>Diluted net income (loss) per share</t>
        </is>
      </c>
      <c r="B10" s="5" t="n">
        <v>-0.6</v>
      </c>
      <c r="C10" s="5" t="n">
        <v>0.2</v>
      </c>
      <c r="D10" s="5" t="n">
        <v>2.6</v>
      </c>
    </row>
    <row r="11">
      <c r="A11" s="4" t="inlineStr">
        <is>
          <t>Employee Stock Option</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Effect of dilutive securities</t>
        </is>
      </c>
      <c r="B13" s="4" t="inlineStr">
        <is>
          <t xml:space="preserve"> </t>
        </is>
      </c>
      <c r="C13" s="6" t="n">
        <v>1362250</v>
      </c>
      <c r="D13" s="6" t="n">
        <v>968512</v>
      </c>
    </row>
    <row r="14">
      <c r="A14" s="4" t="inlineStr">
        <is>
          <t>Unvested RSU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t>
        </is>
      </c>
      <c r="B16" s="4" t="inlineStr">
        <is>
          <t xml:space="preserve"> </t>
        </is>
      </c>
      <c r="C16" s="6" t="n">
        <v>501712</v>
      </c>
      <c r="D16" s="6" t="n">
        <v>705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anti-dilutive shares</t>
        </is>
      </c>
      <c r="B4" s="6" t="n">
        <v>13569029</v>
      </c>
      <c r="C4" s="6" t="n">
        <v>9473752</v>
      </c>
      <c r="D4" s="6" t="n">
        <v>9951421</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anti-dilutive shares</t>
        </is>
      </c>
      <c r="B7" s="6" t="n">
        <v>11286994</v>
      </c>
      <c r="C7" s="6" t="n">
        <v>8498144</v>
      </c>
      <c r="D7" s="6" t="n">
        <v>8403074</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anti-dilutive shares</t>
        </is>
      </c>
      <c r="B10" s="6" t="n">
        <v>2250602</v>
      </c>
      <c r="C10" s="6" t="n">
        <v>975608</v>
      </c>
      <c r="D10" s="6" t="n">
        <v>1548347</v>
      </c>
    </row>
    <row r="11">
      <c r="A11" s="4" t="inlineStr">
        <is>
          <t>Unvested PSU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anti-dilutive shares</t>
        </is>
      </c>
      <c r="B13" s="6" t="n">
        <v>3143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Dec. 31, 2024 USD ($)</t>
        </is>
      </c>
    </row>
    <row r="2">
      <c r="A2" s="3" t="inlineStr">
        <is>
          <t>Manufacturing commitments</t>
        </is>
      </c>
      <c r="B2" s="4" t="inlineStr">
        <is>
          <t xml:space="preserve"> </t>
        </is>
      </c>
    </row>
    <row r="3">
      <c r="A3" s="4" t="inlineStr">
        <is>
          <t>Non-cancelable purchase commitments</t>
        </is>
      </c>
      <c r="B3" s="7" t="n">
        <v>232520</v>
      </c>
    </row>
    <row r="4">
      <c r="A4" s="4" t="inlineStr">
        <is>
          <t>Amount of purchase commitment obligation due within one year</t>
        </is>
      </c>
      <c r="B4" s="7" t="n">
        <v>948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Interest income</t>
        </is>
      </c>
      <c r="B4" s="7" t="n">
        <v>9036</v>
      </c>
      <c r="C4" s="7" t="n">
        <v>8227</v>
      </c>
      <c r="D4" s="7" t="n">
        <v>12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Segment Selected Financial Information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423239</v>
      </c>
      <c r="C4" s="7" t="n">
        <v>270259</v>
      </c>
      <c r="D4" s="7" t="n">
        <v>220180</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60910</v>
      </c>
      <c r="C6" s="6" t="n">
        <v>33407</v>
      </c>
      <c r="D6" s="6" t="n">
        <v>22895</v>
      </c>
    </row>
    <row r="7">
      <c r="A7" s="4" t="inlineStr">
        <is>
          <t>Collaboration expenses</t>
        </is>
      </c>
      <c r="B7" s="6" t="n">
        <v>128311</v>
      </c>
      <c r="C7" s="6" t="n">
        <v>56524</v>
      </c>
      <c r="D7" s="6" t="n">
        <v>24071</v>
      </c>
    </row>
    <row r="8">
      <c r="A8" s="3" t="inlineStr">
        <is>
          <t>Direct research and development expenses by program:</t>
        </is>
      </c>
      <c r="B8" s="4" t="inlineStr">
        <is>
          <t xml:space="preserve"> </t>
        </is>
      </c>
      <c r="C8" s="4" t="inlineStr">
        <is>
          <t xml:space="preserve"> </t>
        </is>
      </c>
      <c r="D8" s="4" t="inlineStr">
        <is>
          <t xml:space="preserve"> </t>
        </is>
      </c>
    </row>
    <row r="9">
      <c r="A9" s="4" t="inlineStr">
        <is>
          <t>Research and development</t>
        </is>
      </c>
      <c r="B9" s="6" t="n">
        <v>111623</v>
      </c>
      <c r="C9" s="6" t="n">
        <v>76097</v>
      </c>
      <c r="D9" s="6" t="n">
        <v>65490</v>
      </c>
    </row>
    <row r="10">
      <c r="A10" s="4" t="inlineStr">
        <is>
          <t>Selling, general and administrative</t>
        </is>
      </c>
      <c r="B10" s="6" t="n">
        <v>168011</v>
      </c>
      <c r="C10" s="6" t="n">
        <v>129427</v>
      </c>
      <c r="D10" s="6" t="n">
        <v>97951</v>
      </c>
    </row>
    <row r="11">
      <c r="A11" s="4" t="inlineStr">
        <is>
          <t>Total operating expenses</t>
        </is>
      </c>
      <c r="B11" s="6" t="n">
        <v>468855</v>
      </c>
      <c r="C11" s="6" t="n">
        <v>295455</v>
      </c>
      <c r="D11" s="6" t="n">
        <v>210407</v>
      </c>
    </row>
    <row r="12">
      <c r="A12" s="4" t="inlineStr">
        <is>
          <t>Other income</t>
        </is>
      </c>
      <c r="B12" s="6" t="n">
        <v>9464</v>
      </c>
      <c r="C12" s="6" t="n">
        <v>8544</v>
      </c>
      <c r="D12" s="6" t="n">
        <v>1253</v>
      </c>
    </row>
    <row r="13">
      <c r="A13" s="4" t="inlineStr">
        <is>
          <t>Income (loss) before income taxes</t>
        </is>
      </c>
      <c r="B13" s="6" t="n">
        <v>-36152</v>
      </c>
      <c r="C13" s="6" t="n">
        <v>-16652</v>
      </c>
      <c r="D13" s="6" t="n">
        <v>11026</v>
      </c>
    </row>
    <row r="14">
      <c r="A14" s="4" t="inlineStr">
        <is>
          <t>Benefit (provision) for income taxes</t>
        </is>
      </c>
      <c r="B14" s="6" t="n">
        <v>-7041</v>
      </c>
      <c r="C14" s="6" t="n">
        <v>30736</v>
      </c>
      <c r="D14" s="6" t="n">
        <v>172337</v>
      </c>
    </row>
    <row r="15">
      <c r="A15" s="4" t="inlineStr">
        <is>
          <t>Net Income (Loss)</t>
        </is>
      </c>
      <c r="B15" s="6" t="n">
        <v>-43193</v>
      </c>
      <c r="C15" s="6" t="n">
        <v>14084</v>
      </c>
      <c r="D15" s="6" t="n">
        <v>183363</v>
      </c>
    </row>
    <row r="16">
      <c r="A16" s="3" t="inlineStr">
        <is>
          <t>Other significant noncash items:</t>
        </is>
      </c>
      <c r="B16" s="4" t="inlineStr">
        <is>
          <t xml:space="preserve"> </t>
        </is>
      </c>
      <c r="C16" s="4" t="inlineStr">
        <is>
          <t xml:space="preserve"> </t>
        </is>
      </c>
      <c r="D16" s="4" t="inlineStr">
        <is>
          <t xml:space="preserve"> </t>
        </is>
      </c>
    </row>
    <row r="17">
      <c r="A17" s="4" t="inlineStr">
        <is>
          <t>Share-based compensation expense</t>
        </is>
      </c>
      <c r="B17" s="6" t="n">
        <v>30693</v>
      </c>
      <c r="C17" s="6" t="n">
        <v>27149</v>
      </c>
      <c r="D17" s="6" t="n">
        <v>25120</v>
      </c>
    </row>
    <row r="18">
      <c r="A18" s="4" t="inlineStr">
        <is>
          <t>Non-cash lease expense</t>
        </is>
      </c>
      <c r="B18" s="6" t="n">
        <v>3136</v>
      </c>
      <c r="C18" s="6" t="n">
        <v>3054</v>
      </c>
      <c r="D18" s="6" t="n">
        <v>3041</v>
      </c>
    </row>
    <row r="19">
      <c r="A19" s="4" t="inlineStr">
        <is>
          <t>Deferred income taxes</t>
        </is>
      </c>
      <c r="B19" s="6" t="n">
        <v>8132</v>
      </c>
      <c r="C19" s="6" t="n">
        <v>-33788</v>
      </c>
      <c r="D19" s="6" t="n">
        <v>-185495</v>
      </c>
    </row>
    <row r="20">
      <c r="A20" s="4" t="inlineStr">
        <is>
          <t>ARCALYST</t>
        </is>
      </c>
      <c r="B20" s="4" t="inlineStr">
        <is>
          <t xml:space="preserve"> </t>
        </is>
      </c>
      <c r="C20" s="4" t="inlineStr">
        <is>
          <t xml:space="preserve"> </t>
        </is>
      </c>
      <c r="D20" s="4" t="inlineStr">
        <is>
          <t xml:space="preserve"> </t>
        </is>
      </c>
    </row>
    <row r="21">
      <c r="A21" s="3" t="inlineStr">
        <is>
          <t>Direct research and development expenses by program:</t>
        </is>
      </c>
      <c r="B21" s="4" t="inlineStr">
        <is>
          <t xml:space="preserve"> </t>
        </is>
      </c>
      <c r="C21" s="4" t="inlineStr">
        <is>
          <t xml:space="preserve"> </t>
        </is>
      </c>
      <c r="D21" s="4" t="inlineStr">
        <is>
          <t xml:space="preserve"> </t>
        </is>
      </c>
    </row>
    <row r="22">
      <c r="A22" s="4" t="inlineStr">
        <is>
          <t>Research and development</t>
        </is>
      </c>
      <c r="B22" s="6" t="n">
        <v>1080</v>
      </c>
      <c r="C22" s="6" t="n">
        <v>2628</v>
      </c>
      <c r="D22" s="6" t="n">
        <v>853</v>
      </c>
    </row>
    <row r="23">
      <c r="A23" s="4" t="inlineStr">
        <is>
          <t>KPL-387</t>
        </is>
      </c>
      <c r="B23" s="4" t="inlineStr">
        <is>
          <t xml:space="preserve"> </t>
        </is>
      </c>
      <c r="C23" s="4" t="inlineStr">
        <is>
          <t xml:space="preserve"> </t>
        </is>
      </c>
      <c r="D23" s="4" t="inlineStr">
        <is>
          <t xml:space="preserve"> </t>
        </is>
      </c>
    </row>
    <row r="24">
      <c r="A24" s="3" t="inlineStr">
        <is>
          <t>Direct research and development expenses by program:</t>
        </is>
      </c>
      <c r="B24" s="4" t="inlineStr">
        <is>
          <t xml:space="preserve"> </t>
        </is>
      </c>
      <c r="C24" s="4" t="inlineStr">
        <is>
          <t xml:space="preserve"> </t>
        </is>
      </c>
      <c r="D24" s="4" t="inlineStr">
        <is>
          <t xml:space="preserve"> </t>
        </is>
      </c>
    </row>
    <row r="25">
      <c r="A25" s="4" t="inlineStr">
        <is>
          <t>Research and development</t>
        </is>
      </c>
      <c r="B25" s="6" t="n">
        <v>11221</v>
      </c>
      <c r="C25" s="6" t="n">
        <v>2537</v>
      </c>
      <c r="D25" s="6" t="n">
        <v>2</v>
      </c>
    </row>
    <row r="26">
      <c r="A26" s="4" t="inlineStr">
        <is>
          <t>KPL-1161</t>
        </is>
      </c>
      <c r="B26" s="4" t="inlineStr">
        <is>
          <t xml:space="preserve"> </t>
        </is>
      </c>
      <c r="C26" s="4" t="inlineStr">
        <is>
          <t xml:space="preserve"> </t>
        </is>
      </c>
      <c r="D26" s="4" t="inlineStr">
        <is>
          <t xml:space="preserve"> </t>
        </is>
      </c>
    </row>
    <row r="27">
      <c r="A27" s="3" t="inlineStr">
        <is>
          <t>Direct research and development expenses by program:</t>
        </is>
      </c>
      <c r="B27" s="4" t="inlineStr">
        <is>
          <t xml:space="preserve"> </t>
        </is>
      </c>
      <c r="C27" s="4" t="inlineStr">
        <is>
          <t xml:space="preserve"> </t>
        </is>
      </c>
      <c r="D27" s="4" t="inlineStr">
        <is>
          <t xml:space="preserve"> </t>
        </is>
      </c>
    </row>
    <row r="28">
      <c r="A28" s="4" t="inlineStr">
        <is>
          <t>Research and development</t>
        </is>
      </c>
      <c r="B28" s="6" t="n">
        <v>581</v>
      </c>
      <c r="C28" s="4" t="inlineStr">
        <is>
          <t xml:space="preserve"> </t>
        </is>
      </c>
      <c r="D28" s="4" t="inlineStr">
        <is>
          <t xml:space="preserve"> </t>
        </is>
      </c>
    </row>
    <row r="29">
      <c r="A29" s="4" t="inlineStr">
        <is>
          <t>Abiprubart</t>
        </is>
      </c>
      <c r="B29" s="4" t="inlineStr">
        <is>
          <t xml:space="preserve"> </t>
        </is>
      </c>
      <c r="C29" s="4" t="inlineStr">
        <is>
          <t xml:space="preserve"> </t>
        </is>
      </c>
      <c r="D29" s="4" t="inlineStr">
        <is>
          <t xml:space="preserve"> </t>
        </is>
      </c>
    </row>
    <row r="30">
      <c r="A30" s="3" t="inlineStr">
        <is>
          <t>Direct research and development expenses by program:</t>
        </is>
      </c>
      <c r="B30" s="4" t="inlineStr">
        <is>
          <t xml:space="preserve"> </t>
        </is>
      </c>
      <c r="C30" s="4" t="inlineStr">
        <is>
          <t xml:space="preserve"> </t>
        </is>
      </c>
      <c r="D30" s="4" t="inlineStr">
        <is>
          <t xml:space="preserve"> </t>
        </is>
      </c>
    </row>
    <row r="31">
      <c r="A31" s="4" t="inlineStr">
        <is>
          <t>Research and development</t>
        </is>
      </c>
      <c r="B31" s="6" t="n">
        <v>59459</v>
      </c>
      <c r="C31" s="6" t="n">
        <v>28388</v>
      </c>
      <c r="D31" s="6" t="n">
        <v>11563</v>
      </c>
    </row>
    <row r="32">
      <c r="A32" s="4" t="inlineStr">
        <is>
          <t>Vixarelimab</t>
        </is>
      </c>
      <c r="B32" s="4" t="inlineStr">
        <is>
          <t xml:space="preserve"> </t>
        </is>
      </c>
      <c r="C32" s="4" t="inlineStr">
        <is>
          <t xml:space="preserve"> </t>
        </is>
      </c>
      <c r="D32" s="4" t="inlineStr">
        <is>
          <t xml:space="preserve"> </t>
        </is>
      </c>
    </row>
    <row r="33">
      <c r="A33" s="3" t="inlineStr">
        <is>
          <t>Direct research and development expenses by program:</t>
        </is>
      </c>
      <c r="B33" s="4" t="inlineStr">
        <is>
          <t xml:space="preserve"> </t>
        </is>
      </c>
      <c r="C33" s="4" t="inlineStr">
        <is>
          <t xml:space="preserve"> </t>
        </is>
      </c>
      <c r="D33" s="4" t="inlineStr">
        <is>
          <t xml:space="preserve"> </t>
        </is>
      </c>
    </row>
    <row r="34">
      <c r="A34" s="4" t="inlineStr">
        <is>
          <t>Research and development</t>
        </is>
      </c>
      <c r="B34" s="6" t="n">
        <v>1530</v>
      </c>
      <c r="C34" s="6" t="n">
        <v>7717</v>
      </c>
      <c r="D34" s="6" t="n">
        <v>12809</v>
      </c>
    </row>
    <row r="35">
      <c r="A35" s="4" t="inlineStr">
        <is>
          <t>Mavrilimumab</t>
        </is>
      </c>
      <c r="B35" s="4" t="inlineStr">
        <is>
          <t xml:space="preserve"> </t>
        </is>
      </c>
      <c r="C35" s="4" t="inlineStr">
        <is>
          <t xml:space="preserve"> </t>
        </is>
      </c>
      <c r="D35" s="4" t="inlineStr">
        <is>
          <t xml:space="preserve"> </t>
        </is>
      </c>
    </row>
    <row r="36">
      <c r="A36" s="3" t="inlineStr">
        <is>
          <t>Direct research and development expenses by program:</t>
        </is>
      </c>
      <c r="B36" s="4" t="inlineStr">
        <is>
          <t xml:space="preserve"> </t>
        </is>
      </c>
      <c r="C36" s="4" t="inlineStr">
        <is>
          <t xml:space="preserve"> </t>
        </is>
      </c>
      <c r="D36" s="4" t="inlineStr">
        <is>
          <t xml:space="preserve"> </t>
        </is>
      </c>
    </row>
    <row r="37">
      <c r="A37" s="4" t="inlineStr">
        <is>
          <t>Research and development</t>
        </is>
      </c>
      <c r="B37" s="6" t="n">
        <v>647</v>
      </c>
      <c r="C37" s="6" t="n">
        <v>768</v>
      </c>
      <c r="D37" s="6" t="n">
        <v>6379</v>
      </c>
    </row>
    <row r="38">
      <c r="A38" s="4" t="inlineStr">
        <is>
          <t>Unallocated research and development expenses</t>
        </is>
      </c>
      <c r="B38" s="4" t="inlineStr">
        <is>
          <t xml:space="preserve"> </t>
        </is>
      </c>
      <c r="C38" s="4" t="inlineStr">
        <is>
          <t xml:space="preserve"> </t>
        </is>
      </c>
      <c r="D38" s="4" t="inlineStr">
        <is>
          <t xml:space="preserve"> </t>
        </is>
      </c>
    </row>
    <row r="39">
      <c r="A39" s="3" t="inlineStr">
        <is>
          <t>Direct research and development expenses by program:</t>
        </is>
      </c>
      <c r="B39" s="4" t="inlineStr">
        <is>
          <t xml:space="preserve"> </t>
        </is>
      </c>
      <c r="C39" s="4" t="inlineStr">
        <is>
          <t xml:space="preserve"> </t>
        </is>
      </c>
      <c r="D39" s="4" t="inlineStr">
        <is>
          <t xml:space="preserve"> </t>
        </is>
      </c>
    </row>
    <row r="40">
      <c r="A40" s="4" t="inlineStr">
        <is>
          <t>Research and development</t>
        </is>
      </c>
      <c r="B40" s="6" t="n">
        <v>37105</v>
      </c>
      <c r="C40" s="6" t="n">
        <v>34059</v>
      </c>
      <c r="D40" s="6" t="n">
        <v>33884</v>
      </c>
    </row>
    <row r="41">
      <c r="A41" s="4" t="inlineStr">
        <is>
          <t>Product revenue, net</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417029</v>
      </c>
      <c r="C43" s="6" t="n">
        <v>233176</v>
      </c>
      <c r="D43" s="6" t="n">
        <v>122524</v>
      </c>
    </row>
    <row r="44">
      <c r="A44" s="4" t="inlineStr">
        <is>
          <t>License and collaboration revenu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7" t="n">
        <v>6210</v>
      </c>
      <c r="C46" s="7" t="n">
        <v>37083</v>
      </c>
      <c r="D46" s="7" t="n">
        <v>976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4</t>
        </is>
      </c>
      <c r="C2" s="2" t="inlineStr">
        <is>
          <t>Dec. 31, 2023</t>
        </is>
      </c>
      <c r="D2" s="2" t="inlineStr">
        <is>
          <t>Dec. 31, 2022</t>
        </is>
      </c>
    </row>
    <row r="3">
      <c r="A3" s="3" t="inlineStr">
        <is>
          <t>Benefit Plans</t>
        </is>
      </c>
      <c r="B3" s="4" t="inlineStr">
        <is>
          <t xml:space="preserve"> </t>
        </is>
      </c>
      <c r="C3" s="4" t="inlineStr">
        <is>
          <t xml:space="preserve"> </t>
        </is>
      </c>
      <c r="D3" s="4" t="inlineStr">
        <is>
          <t xml:space="preserve"> </t>
        </is>
      </c>
    </row>
    <row r="4">
      <c r="A4" s="4" t="inlineStr">
        <is>
          <t>Matching contributions by the Company for first 3% of each participant's salary contributed (as a percent)</t>
        </is>
      </c>
      <c r="B4" s="10" t="n">
        <v>1</v>
      </c>
      <c r="C4" s="4" t="inlineStr">
        <is>
          <t xml:space="preserve"> </t>
        </is>
      </c>
      <c r="D4" s="4" t="inlineStr">
        <is>
          <t xml:space="preserve"> </t>
        </is>
      </c>
    </row>
    <row r="5">
      <c r="A5" s="4" t="inlineStr">
        <is>
          <t>Percentage of employees' salary contributed matched 100% by employer</t>
        </is>
      </c>
      <c r="B5" s="10" t="n">
        <v>0.03</v>
      </c>
      <c r="C5" s="4" t="inlineStr">
        <is>
          <t xml:space="preserve"> </t>
        </is>
      </c>
      <c r="D5" s="4" t="inlineStr">
        <is>
          <t xml:space="preserve"> </t>
        </is>
      </c>
    </row>
    <row r="6">
      <c r="A6" s="4" t="inlineStr">
        <is>
          <t>Matching contributions by the Company for next 2% of each participant's salary contributed (as a percent)</t>
        </is>
      </c>
      <c r="B6" s="10" t="n">
        <v>0.5</v>
      </c>
      <c r="C6" s="4" t="inlineStr">
        <is>
          <t xml:space="preserve"> </t>
        </is>
      </c>
      <c r="D6" s="4" t="inlineStr">
        <is>
          <t xml:space="preserve"> </t>
        </is>
      </c>
    </row>
    <row r="7">
      <c r="A7" s="4" t="inlineStr">
        <is>
          <t>Percentage of employees' salary contributed matched 50% by employer</t>
        </is>
      </c>
      <c r="B7" s="10" t="n">
        <v>0.02</v>
      </c>
      <c r="C7" s="4" t="inlineStr">
        <is>
          <t xml:space="preserve"> </t>
        </is>
      </c>
      <c r="D7" s="4" t="inlineStr">
        <is>
          <t xml:space="preserve"> </t>
        </is>
      </c>
    </row>
    <row r="8">
      <c r="A8" s="4" t="inlineStr">
        <is>
          <t>Contributions made by the Company to defined contribution savings plan</t>
        </is>
      </c>
      <c r="B8" s="7" t="n">
        <v>2923</v>
      </c>
      <c r="C8" s="7" t="n">
        <v>2305</v>
      </c>
      <c r="D8" s="7" t="n">
        <v>16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s of December 31, 2024 and 2023 cash and cash equivalents consisted principally of U.S. Treasury notes, amounts held in money market accounts and cash on deposit at commercial banks. Short-Term Investments The Company generally invests its excess cash in money market funds and short-term investments in U.S. Treasury notes. Such investments which are included in short-term investments on the Company’s consolidated balance sheets are considered available-for-sale (“AFS”) debt securities and are reported at fair value with unrealized gains and losses recognized in accumulated other comprehensive income (loss) in stockholders’ equity, net of related tax effects. Realized gains and losses, if any, on short-term investments are included in interest income. If the AFS debt security’s fair value declines below its amortized cost the Company considers all available evidence to evaluate the extent to which the decline is due to credit-related factors or noncredit-related factors. If the decline is due to noncredit-related factors then no credit loss is recorded and the unrealized loss is recognized in accumulated other comprehensive income (loss) in stockholders’ equity, net of the related tax effects. If the decline is considered to be a credit-related impairment, it is recognized as an allowance on the consolidated balance sheet with a corresponding charge to the consolidated statement of operations and comprehensive income (loss). The credit allowance is limited to the difference between the fair value and the amortized cost basis. No credit-related allowances or impairments have been recognized on the Company’s investments in available-for-sale debt securities. Concentrations of Credit Risk Financial instruments that potentially subject the Company to concentrations of credit risk consist principally of cash, cash equivalents and short-term investments. As of December 31, 2024 and 2023,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he Company is also subject to credit risk from the accounts receivable related to product revenue. The majority of trade accounts receivable are recorded net of allowances for cash discounts associated with prompt payments from customers. All trade accounts receivable arise from product revenue in the United States due from the Company’s third party logistics provider. There were no material write-offs charged against the allowance for the year ended December 31, 2024.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receivable, accounts payable and accrued expenses approximate their fair values due to the short-term nature of these assets and liabilities. Leases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Leases with a term greater than one year are recognized on the balance sheet as ROU assets with corresponding lease liabilities and, if applicable, long-term lease liabilities. The Company has elected not to recognize leases with a term of one year or less on its balance sheet, the Company recognizes lease expense for these leases on a straight-line basis over the lease term.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 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income (loss) in the period of disposal. The expected useful lives of the respective assets are as follows: ​ ​ ​ ​ ​ ​ Estimated Useful Life Computer hardware and software ​ 3 - 5 years Laboratory equipment ​ 5 years Furniture, fixtures and vehicles ​ 5 - 7 years Leasehold improvements ​ Shorter of estimated useful life or lease term ​ Inventory Inventories are stated at the lower of cost or estimated net realizable value with cost based on the first-in first-out method. The Company classifies inventory as long-term when the inventory is expected to be utilized beyond the Company’s normal operating cycle and includes such amounts in other long-term assets in the Company’s consolidated balance sheet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 of inventory may be required. ​ Finished goods that can be used in either the production of clinical or commercial products is expensed as research and development costs when identified and labeled for use in clinical trials as the products are required to be re-labeled for alternative uses. The finished goods inventory that will ultimately be distributed free of charge under the Company’s patient assistance program are recognized as selling expense when they are labeled as free goods. ​ The Company is conducting a technology transfer of ARCALYST drug substance manufacturing from Regeneron Pharmaceuticals, Inc. (“Regeneron”) to Samsung Biologics Co., Ltd. (“Samsung”). Costs associated with the establishment of ARCALYST production at a new manufacturing site that do not meet the criteria for research and development or capitalization into inventory, including raw materials consumed, are included in cost of goods sold in the period incurred. ​ Revenue Recognition ​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 Product Revenue, Net Following the FDA approval of ARCALYST in March 2021, the Company began generating product revenue from sales of ARCALYST in April 2021. ARCALYST is sold through a third party logistics provider that distributes primarily through a network of authorized specialty pharmacies and specialty distributors (“customer”), which deliver the medication to patients by mail. The Company’s payment terms are between 30 to 35 days. ​ Net revenue from product sales is recognized at the transaction price when the specialty pharmacy or specialty distributors obtains control of the Company’s products, which occurs at a point in time, typically upon shipment of the product from the third party logistics provider. ​ The Company’s net revenues represent total revenues adjusted for discounts and allowances, including estimated cash discounts, chargebacks, rebates, returns, copay assistance, and specialty pharmacy and distributor fees. These adjustments represent variable consideration under ASC 606 and are estimated using the expected value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 Discounts and Allowances ​ Revenue from product sales is recorded at the transaction price, which includes estimates for discounts and allowances and includes cash discounts, chargebacks, rebates, returns, copay assistance, and specialty pharmacy and distributor fees. These reserves are classified as reductions of accounts receivable (if the amount is payable to the Customer and right of offset exists) or a current liability (if the right of offset does not exist, the amount is payable to a third party, or is related to a future return). These allowances are established by management as its best estimate based on historical experience and data points available and are adjusted to reflect known changes in the factors that impact such reserves. Allowances for customer credits, chargebacks, rebates, data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allowances and accruals requiring estimates, and the specific considerations the Company uses in estimating these amounts are as follows: ​ Government Chargebacks and Rebates ​ Government and other rebates and chargebacks include amounts payable to payors and healthcare professionals under various programs and by payor and individual payor plans. Rebates and chargebacks are based on contractual arrangements or statutory requirements which may vary by product, payor and individual payor plans. For qualified programs that can purchase products through wholesalers or other distributors at a lower contractual price, the wholesalers or distributors charge back to the Company the difference between their acquisition cost and the lower contractual price. ​ Rebates and chargebacks are estimated primarily based on product sales, and expected payor mix and discount rates, which require significant estimates and judgment. Additionally, in developing the estimates the Company considers: historical and estimated payor mix; statutory discount requirements and contractual terms; historical claims experience and processing time lags; estimated patient population; known market events or trends; market research; channel inventory data obtained from customers; and other pertinent internal or external information. The Company assesses and updates the estimates every quarter to reflect actual claims and other current information. ​ Government and other chargebacks are recognized as reduction of revenue upon the sale to the Customers. These items are payable to customers and other rebates that are payable to other third party payors and healthcare professionals are classified as accrued expense liabilities. ​ Cash Discounts ​ The Company estimates cash discounts based on contractual terms and expectations regarding future customer payment patterns. ​ Specialty Pharmacy &amp; Distributor Fees ​ Under the inventory management agreements with specialty pharmacies and distributors, the Company pays a fee primarily for compliance with certain contractually determined covenants such as the maintenance of agreed upon inventory levels. These specialty pharmacy and distributor fees are based on a contractually determined fixed percentage of sales. ​ The Company has contracted with certain specialty pharmacies to obtain transactional data related to the products in order to develop a better understanding of the selling channel as well as patient activity and utilization by the Medicaid program and other government agencies and managed care organizations. The Company pays a variable fee to the specialty pharmacies to provide the data. The Company also pay the specialty pharmacies a fee in exchange for providing distribution and inventory management services, including the provision of inventory management data to the Company. The Company estimates the fee for service accruals and allowances based on sales to each specialty pharmacy and the applicable contracted rate. ​ Sales Returns ​ Allowances are made for estimated sales returns by the customers and are recorded in the period the related revenue is recognized. The Company typically permit returns if the product is out of date or damaged during transition to the common carrier. The Company’s estimates of sales returns are based primarily on the Company’s historical return rate. The Company also takes into consideration known or expected changes in the marketplace specific to ARCALYST. ​ Shipping and Handling ​ Shipping and handling activities are considered to be fulfillment activities and not considered to be a separate performance obligation. ​ Other Incentives ​ Other incentives include a co-pay assistance program for eligible patients with commercial insurance in the U.S. The co-pay assistance programs assist certain commercially insured patients by reducing each participating patient’s financial responsibility for the purchase price, up to a specified dollar amount of assistance. ​ Collaboration Expenses Collaboration expenses consist of Regeneron’s share of the profit related to ARCALYST sales under the license agreement (the “Regeneron Agreement”) with Regeneron (see Note 13) and the cost of products sold under collaboration agreements. The Company also evenly split with Regeneron any proceeds received by the Company from any licensees, sublicensees and distributors in consideration for the sale, license or other disposition of rights with respect to ARCALYST, including upfront payments, milestone payments and royalties. License and Collaboration Revenue License and collaboration revenue includes amounts recognized related to upfront payments, royalty revenue, milestone payments and products sold under collaboration agre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ASC 606, the Company identifies the performance obligations and allocate the total consideration the Company expects to receive on a relative standalone selling price basis to each performance obligation. Variable consideration such as performance-based milestones will be included in the total consideration if the Company expects to receive such consideration and if it is probable that the inclusion of the variable consideration will not result in a significant reversal in the cumulative amount of revenue recognized under the arrangement. The Company’s estimate of the total consideration the Company expects to receive under each collaboration arrangement is updated for each reporting period, and any adjustments to revenue are recorded on a cumulative catch-up basis. The Company excludes sales-based royalty and milestone payments from the total consideration the Company expects to receive until the underlying sales occur because the license to the Company’s intellectual property is deemed to be the predominant item to which the royalties or milestones relate as it is the primary driver of value in the Company’s collaboration arrangements. Key assumptions to determine the standalone selling price may include forecasted revenues, development timelines, reimbursement rates for personnel costs, discount rates and probabilities of technical and regulatory success. The Company recognize revenue associated with each performance obligation as the control over the promised goods or services transfer to the Company’s collaboration partner which occurs either at a point in time or over time. If control transfers over time, revenue is recognized by using a method of measuring progress that best depicts the transfer of goods or services. The Company evaluates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the Company’s best estimate of when such revenue will be recognized. ​ Intangible Assets Upon FDA approval and commercial launch of ARCALYST in March 2021, the Company capitalized the $ inite-lived Impairment of Long-Lived Assets The Company assesses the impairment of long-lived assets, including intangible assets and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24 and there have been no events that triggered an impairment analysis.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 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to clinical trials determined to not be used within one year are classified as other long-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Research Contract Cost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Patent Costs The Company charges patent-related costs in connection with filing and prosecuting patent applications to operations as incurred as their realization is uncertain. These costs are classified as selling, general and administrative expenses. Selling, General and Administrative Expense Selling, general and administrative expenses consist primarily of salaries and benefits, including share based compensation expense for personnel in selling, marketing, medical, executive, business development, finance, human resources, legal and support personnel functions. Selling, general and administrative expenses also include external commercialization, marketing, and professional fees for legal, patent, and accounting services. Advertising costs are expensed as incurred. For the years ended December 31, 2024, 2023 and 2022, advertising costs totaled $11,433, $9,066 and $5,725, respectively. Share-Based Compensation The Company measures all share-based awards granted to employees and directors based on their fair value on the date of grant. The Company issues share-based awards with both service-based, performance-based and market-based vesting conditions. The Company recognizes compensation expense for awards with service and market conditions on a straight-line basis over the requisite service period. For awards that contain performance conditions, the Company determines the appropriate amount to expense based on the anticipated achievement of performance targets, which requires judg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the Company believes will ultimately vest.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incom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11). Prior to May 2018, the Company was a private company and, accordingly, lacked company-specific historical and implied volatility information for its shares. Therefore, it estimated its expected share price volatility based on the historical volatility of the Company and historical volatility of publicly traded peer companies until such time as it had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ordinary shares and does not expect to pay any cash dividends in the foreseeable future. ​ The fair value of each restricted share unit award is based on the closing price of the Company’s Class A ordinary shares on the date of grant, with the exception of PSUs with market conditions, which are measured using the Monte Carlo valuation model. The Monte-Carlo valuation model requires the use of assumptions, including but not limited to the expected volatility, correlation coefficients, risk free rate, expected dividend yield and expected term. Comprehensive Income (Loss) Comprehensive income (loss) includes net income (loss) as well as other changes in shareholders’ equity that result from transactions and economic events other than those with shareholders. For the years ended December 31, 2024, 2023 and 2022 the Company’s other comprehensive income (loss) was comprised of unrealized gain (loss) on short-term investments and currency translation adjustments, net of tax. Net Income (Loss) per Share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ased on the treasury method by dividing the diluted net income (loss) attributable to ordinary shareho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1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111623</v>
      </c>
      <c r="D4" s="7" t="n">
        <v>76097</v>
      </c>
      <c r="E4" s="7" t="n">
        <v>65490</v>
      </c>
    </row>
    <row r="5">
      <c r="A5" s="4" t="inlineStr">
        <is>
          <t>Subsequent Event | Abiprubart | Minimum</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14000</v>
      </c>
      <c r="C7" s="4" t="inlineStr">
        <is>
          <t xml:space="preserve"> </t>
        </is>
      </c>
      <c r="D7" s="4" t="inlineStr">
        <is>
          <t xml:space="preserve"> </t>
        </is>
      </c>
      <c r="E7" s="4" t="inlineStr">
        <is>
          <t xml:space="preserve"> </t>
        </is>
      </c>
    </row>
    <row r="8">
      <c r="A8" s="4" t="inlineStr">
        <is>
          <t>Subsequent Event | Abiprubart | Maximum</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7" t="n">
        <v>17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Fair Value of Financial Assets and Liabilities</t>
        </is>
      </c>
      <c r="B4" s="4" t="inlineStr">
        <is>
          <t xml:space="preserve">3. Fair Value of Financial Assets and Liabilities The following tables present information about the Company’s financial instruments measured at fair value on a recurring basis and indicate the level of the fair value hierarchy used to determine such fair values: ​ ​ ​ ​ ​ ​ ​ ​ ​ ​ ​ ​ ​ ​ ​ ​ Fair Value Measurements ​ ​ as of December 31, 2024 Using: ​ Level 1 Level 2 Level 3 Total Assets: ​ ​ ​ ​ Cash equivalents — money market funds ​ $ 135,275 ​ $ — ​ $ — ​ $ 135,275 Short-term investments — U.S. Treasury notes ​ ​ — ​ ​ 60,046 ​ ​ — ​ ​ 60,046 Total ​ $ 135,275 ​ $ 60,046 ​ $ — ​ $ 195,321 ​ ​ ​ ​ ​ ​ ​ ​ ​ ​ ​ ​ ​ ​ ​ ​ Fair Value Measurements ​ ​ as of December 31, 2023 Using: ​ Level 1 Level 2 Level 3 Total Assets: ​ ​ ​ ​ Cash equivalents — money market funds ​ $ 43,554 ​ $ — ​ $ — ​ $ 43,554 Cash equivalents — U.S. Treasury notes ​ ​ — ​ ​ 1,995 ​ ​ — ​ ​ 1,995 Short-term investments — U.S. Treasury notes ​ ​ — ​ ​ 98,417 ​ ​ — ​ ​ 98,417 Total ​ $ 43,554 ​ $ 100,412 ​ $ — ​ $ 143,966 ​ During the years transfers between ​ Cash equivalents and short-term investments as of December 31, 2024 and 2023 consisted of U.S. Treasury notes which investments were each due within six months of such date. ​ ​ ​ ​ ​ ​ ​ ​ ​ ​ ​ ​ ​ ​ ​ ​ ​ ​ ​ ​ ​ ​ Gross ​ Gross ​ ​ ​ ​ ​ ​ ​ Amortized ​ Unrealized ​ Unrealized ​ Credit ​ Fair ​ ​ Cost ​ Gains ​ Losses ​ Losses ​ Value December 31, 2024 ​ ​ ​ ​ ​ ​ ​ ​ ​ ​ ​ ​ ​ ​ ​ Short-term investments — U.S. Treasury notes ​ $ 60,022 ​ $ 24 ​ $ — ​ $ — ​ $ 60,046 Total ​ $ 60,022 ​ $ 24 ​ $ — ​ $ — ​ $ 60,046 ​ ​ ​ ​ ​ ​ ​ ​ ​ ​ ​ ​ ​ ​ ​ ​ ​ ​ ​ ​ ​ ​ Gross ​ Gross ​ ​ ​ ​ ​ ​ Amortized ​ Unrealized ​ Unrealized ​ Credit ​ Fair ​ ​ Cost ​ Gains ​ Losses ​ Losses ​ Value December 31, 2023 ​ ​ ​ ​ ​ ​ ​ ​ ​ ​ ​ ​ ​ ​ ​ Cash equivalents — U.S. Treasury notes ​ $ 1,995 ​ $ — ​ $ — ​ $ — ​ $ 1,995 Short-term investments — U.S. Treasury notes ​ ​ 98,387 ​ ​ 30 ​ ​ — ​ ​ — ​ ​ 98,417 Total ​ $ 100,382 ​ $ 30 ​ $ — ​ $ — ​ $ 100,412 ​ As of December 31, 2024 and 2023 the Company considers the unrealized losses in their investment portfolio to be temporary in nature and not due to credit losses. The Company has the ability to hold such investments until recovery of the fair value. The Company utilizes the specific identification method in computing realized gains and losses. The Company had no realized gains and losses on their available-for-sale securities for the years ended December 31, 2024 o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24Z</dcterms:created>
  <dcterms:modified xmlns:dcterms="http://purl.org/dc/terms/" xmlns:xsi="http://www.w3.org/2001/XMLSchema-instance" xsi:type="dcterms:W3CDTF">2025-02-25T21:15:24Z</dcterms:modified>
</cp:coreProperties>
</file>